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AND BASIS OF PRESE" sheetId="6" state="visible" r:id="rId6"/>
    <sheet xmlns:r="http://schemas.openxmlformats.org/officeDocument/2006/relationships" name="SUMMARY OF SIGNIFICANT ACCOUNTI" sheetId="7" state="visible" r:id="rId7"/>
    <sheet xmlns:r="http://schemas.openxmlformats.org/officeDocument/2006/relationships" name="MORTGAGE SERVICING RIGHTS" sheetId="8" state="visible" r:id="rId8"/>
    <sheet xmlns:r="http://schemas.openxmlformats.org/officeDocument/2006/relationships" name="GUARANTY OBLIGATION AND ALLOWAN" sheetId="9" state="visible" r:id="rId9"/>
    <sheet xmlns:r="http://schemas.openxmlformats.org/officeDocument/2006/relationships" name="SERVICING" sheetId="10" state="visible" r:id="rId10"/>
    <sheet xmlns:r="http://schemas.openxmlformats.org/officeDocument/2006/relationships" name="WAREHOUSE NOTES PAYABLE" sheetId="11" state="visible" r:id="rId11"/>
    <sheet xmlns:r="http://schemas.openxmlformats.org/officeDocument/2006/relationships" name="GOODWILL AND OTHER INTANGIBLE A" sheetId="12" state="visible" r:id="rId12"/>
    <sheet xmlns:r="http://schemas.openxmlformats.org/officeDocument/2006/relationships" name="FAIR VALUE MEASUREMENTS" sheetId="13" state="visible" r:id="rId13"/>
    <sheet xmlns:r="http://schemas.openxmlformats.org/officeDocument/2006/relationships" name="FANNIE MAE COMMITMENTS AND PLED" sheetId="14" state="visible" r:id="rId14"/>
    <sheet xmlns:r="http://schemas.openxmlformats.org/officeDocument/2006/relationships" name="EARNINGS PER SHARE" sheetId="15" state="visible" r:id="rId15"/>
    <sheet xmlns:r="http://schemas.openxmlformats.org/officeDocument/2006/relationships" name="TOTAL EQUITY"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MORTGAGE SERVICING RIGHTS (Tabl" sheetId="19" state="visible" r:id="rId19"/>
    <sheet xmlns:r="http://schemas.openxmlformats.org/officeDocument/2006/relationships" name="GUARANTY OBLIGATION AND ALLOW_2" sheetId="20" state="visible" r:id="rId20"/>
    <sheet xmlns:r="http://schemas.openxmlformats.org/officeDocument/2006/relationships" name="WAREHOUSE NOTES PAYABLE (Tables" sheetId="21" state="visible" r:id="rId21"/>
    <sheet xmlns:r="http://schemas.openxmlformats.org/officeDocument/2006/relationships" name="GOODWILL AND OTHER INTANGIBLE_2" sheetId="22" state="visible" r:id="rId22"/>
    <sheet xmlns:r="http://schemas.openxmlformats.org/officeDocument/2006/relationships" name="FAIR VALUE MEASUREMENTS (Tables" sheetId="23" state="visible" r:id="rId23"/>
    <sheet xmlns:r="http://schemas.openxmlformats.org/officeDocument/2006/relationships" name="FANNIE MAE COMMITMENTS AND PL_2" sheetId="24" state="visible" r:id="rId24"/>
    <sheet xmlns:r="http://schemas.openxmlformats.org/officeDocument/2006/relationships" name="EARNINGS PER SHARE (Tables)" sheetId="25" state="visible" r:id="rId25"/>
    <sheet xmlns:r="http://schemas.openxmlformats.org/officeDocument/2006/relationships" name="TOTAL EQUITY (Tables)" sheetId="26" state="visible" r:id="rId26"/>
    <sheet xmlns:r="http://schemas.openxmlformats.org/officeDocument/2006/relationships" name="ORGANIZATION AND BASIS OF PRE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SUMMARY OF SIGNIFICANT ACCOUN_8" sheetId="32" state="visible" r:id="rId32"/>
    <sheet xmlns:r="http://schemas.openxmlformats.org/officeDocument/2006/relationships" name="SUMMARY OF SIGNIFICANT ACCOUN_9" sheetId="33" state="visible" r:id="rId33"/>
    <sheet xmlns:r="http://schemas.openxmlformats.org/officeDocument/2006/relationships" name="SUMMARY OF SIGNIFICANT ACCOU_10" sheetId="34" state="visible" r:id="rId34"/>
    <sheet xmlns:r="http://schemas.openxmlformats.org/officeDocument/2006/relationships" name="SUMMARY OF SIGNIFICANT ACCOU_11" sheetId="35" state="visible" r:id="rId35"/>
    <sheet xmlns:r="http://schemas.openxmlformats.org/officeDocument/2006/relationships" name="SUMMARY OF SIGNIFICANT ACCOU_12" sheetId="36" state="visible" r:id="rId36"/>
    <sheet xmlns:r="http://schemas.openxmlformats.org/officeDocument/2006/relationships" name="MORTGAGE SERVICING RIGHTS - Fai" sheetId="37" state="visible" r:id="rId37"/>
    <sheet xmlns:r="http://schemas.openxmlformats.org/officeDocument/2006/relationships" name="MORTGAGE SERVICING RIGHTS - Sch" sheetId="38" state="visible" r:id="rId38"/>
    <sheet xmlns:r="http://schemas.openxmlformats.org/officeDocument/2006/relationships" name="MORTGAGE SERVICING RIGHTS - Sum" sheetId="39" state="visible" r:id="rId39"/>
    <sheet xmlns:r="http://schemas.openxmlformats.org/officeDocument/2006/relationships" name="MORTGAGE SERVICING RIGHTS - S_2" sheetId="40" state="visible" r:id="rId40"/>
    <sheet xmlns:r="http://schemas.openxmlformats.org/officeDocument/2006/relationships" name="GUARANTY OBLIGATION AND ALLOW_3" sheetId="41" state="visible" r:id="rId41"/>
    <sheet xmlns:r="http://schemas.openxmlformats.org/officeDocument/2006/relationships" name="GUARANTY OBLIGATION AND ALLOW_4" sheetId="42" state="visible" r:id="rId42"/>
    <sheet xmlns:r="http://schemas.openxmlformats.org/officeDocument/2006/relationships" name="SERVICING - (Detail)" sheetId="43" state="visible" r:id="rId43"/>
    <sheet xmlns:r="http://schemas.openxmlformats.org/officeDocument/2006/relationships" name="WAREHOUSE NOTES PAYABLE - Summa"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FAIR VALUE MEASUREMENTS - Summa" sheetId="47" state="visible" r:id="rId47"/>
    <sheet xmlns:r="http://schemas.openxmlformats.org/officeDocument/2006/relationships" name="FAIR VALUE MEASUREMENTS - Addit" sheetId="48" state="visible" r:id="rId48"/>
    <sheet xmlns:r="http://schemas.openxmlformats.org/officeDocument/2006/relationships" name="FAIR VALUE MEASUREMENTS - Sched" sheetId="49" state="visible" r:id="rId49"/>
    <sheet xmlns:r="http://schemas.openxmlformats.org/officeDocument/2006/relationships" name="FAIR VALUE MEASUREMENTS - Sch_2" sheetId="50" state="visible" r:id="rId50"/>
    <sheet xmlns:r="http://schemas.openxmlformats.org/officeDocument/2006/relationships" name="FAIR VALUE MEASUREMENTS - Sch_3" sheetId="51" state="visible" r:id="rId51"/>
    <sheet xmlns:r="http://schemas.openxmlformats.org/officeDocument/2006/relationships" name="FAIR VALUE MEASUREMENTS - Gener" sheetId="52" state="visible" r:id="rId52"/>
    <sheet xmlns:r="http://schemas.openxmlformats.org/officeDocument/2006/relationships" name="FAIR VALUE MEASUREMENTS - Sch_4" sheetId="53" state="visible" r:id="rId53"/>
    <sheet xmlns:r="http://schemas.openxmlformats.org/officeDocument/2006/relationships" name="FANNIE MAE COMMITMENTS AND PL_3" sheetId="54" state="visible" r:id="rId54"/>
    <sheet xmlns:r="http://schemas.openxmlformats.org/officeDocument/2006/relationships" name="FANNIE MAE COMMITMENTS AND PL_4" sheetId="55" state="visible" r:id="rId55"/>
    <sheet xmlns:r="http://schemas.openxmlformats.org/officeDocument/2006/relationships" name="FANNIE MAE COMMITMENTS AND PL_5" sheetId="56" state="visible" r:id="rId56"/>
    <sheet xmlns:r="http://schemas.openxmlformats.org/officeDocument/2006/relationships" name="EARNINGS PER SHARE - Basic and " sheetId="57" state="visible" r:id="rId57"/>
    <sheet xmlns:r="http://schemas.openxmlformats.org/officeDocument/2006/relationships" name="TOTAL EQUITY - Summary of Chang" sheetId="58" state="visible" r:id="rId58"/>
    <sheet xmlns:r="http://schemas.openxmlformats.org/officeDocument/2006/relationships" name="TOTAL EQUITY - Share Repurchase" sheetId="59" state="visible" r:id="rId59"/>
    <sheet xmlns:r="http://schemas.openxmlformats.org/officeDocument/2006/relationships" name="TOTAL EQUITY - Dividends (Detai" sheetId="60" state="visible" r:id="rId60"/>
    <sheet xmlns:r="http://schemas.openxmlformats.org/officeDocument/2006/relationships" name="TOTAL EQUITY - Acquisitions (De"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0</t>
        </is>
      </c>
      <c r="C2" s="2" t="inlineStr">
        <is>
          <t>Oct. 28, 2020</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0</t>
        </is>
      </c>
    </row>
    <row r="8">
      <c r="A8" s="4" t="inlineStr">
        <is>
          <t>Entity File Number</t>
        </is>
      </c>
      <c r="B8" s="4" t="inlineStr">
        <is>
          <t>001-35000</t>
        </is>
      </c>
    </row>
    <row r="9">
      <c r="A9" s="4" t="inlineStr">
        <is>
          <t>Entity Registrant Name</t>
        </is>
      </c>
      <c r="B9" s="4" t="inlineStr">
        <is>
          <t>Walker &amp; Dunlop, Inc.</t>
        </is>
      </c>
    </row>
    <row r="10">
      <c r="A10" s="4" t="inlineStr">
        <is>
          <t>Entity Incorporation, State or Country Code</t>
        </is>
      </c>
      <c r="B10" s="4" t="inlineStr">
        <is>
          <t>MD</t>
        </is>
      </c>
    </row>
    <row r="11">
      <c r="A11" s="4" t="inlineStr">
        <is>
          <t>Entity Tax Identification Number</t>
        </is>
      </c>
      <c r="B11" s="4" t="inlineStr">
        <is>
          <t>80-0629925</t>
        </is>
      </c>
    </row>
    <row r="12">
      <c r="A12" s="4" t="inlineStr">
        <is>
          <t>Entity Address, Address Line One</t>
        </is>
      </c>
      <c r="B12" s="4" t="inlineStr">
        <is>
          <t>7501 Wisconsin Avenue, Suite 1200E</t>
        </is>
      </c>
    </row>
    <row r="13">
      <c r="A13" s="4" t="inlineStr">
        <is>
          <t>Entity Address, City or Town</t>
        </is>
      </c>
      <c r="B13" s="4" t="inlineStr">
        <is>
          <t>Bethesda</t>
        </is>
      </c>
    </row>
    <row r="14">
      <c r="A14" s="4" t="inlineStr">
        <is>
          <t>Entity Address, State or Province</t>
        </is>
      </c>
      <c r="B14" s="4" t="inlineStr">
        <is>
          <t>MD</t>
        </is>
      </c>
    </row>
    <row r="15">
      <c r="A15" s="4" t="inlineStr">
        <is>
          <t>Entity Address, Postal Zip Code</t>
        </is>
      </c>
      <c r="B15" s="4" t="inlineStr">
        <is>
          <t>20814</t>
        </is>
      </c>
    </row>
    <row r="16">
      <c r="A16" s="4" t="inlineStr">
        <is>
          <t>City Area Code</t>
        </is>
      </c>
      <c r="B16" s="4" t="inlineStr">
        <is>
          <t>301</t>
        </is>
      </c>
    </row>
    <row r="17">
      <c r="A17" s="4" t="inlineStr">
        <is>
          <t>Local Phone Number</t>
        </is>
      </c>
      <c r="B17" s="4" t="inlineStr">
        <is>
          <t>215-5500</t>
        </is>
      </c>
    </row>
    <row r="18">
      <c r="A18" s="4" t="inlineStr">
        <is>
          <t>Title of 12(b) Security</t>
        </is>
      </c>
      <c r="B18" s="4" t="inlineStr">
        <is>
          <t>Common Stock, $0.01 Par Value Per Share</t>
        </is>
      </c>
    </row>
    <row r="19">
      <c r="A19" s="4" t="inlineStr">
        <is>
          <t>Trading Symbol</t>
        </is>
      </c>
      <c r="B19" s="4" t="inlineStr">
        <is>
          <t>WD</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1227460</v>
      </c>
    </row>
    <row r="28">
      <c r="A28" s="4" t="inlineStr">
        <is>
          <t>Current Fiscal Year End Date</t>
        </is>
      </c>
      <c r="B28" s="4" t="inlineStr">
        <is>
          <t>--12-31</t>
        </is>
      </c>
    </row>
    <row r="29">
      <c r="A29" s="4" t="inlineStr">
        <is>
          <t>Document Fiscal Year Focus</t>
        </is>
      </c>
      <c r="B29" s="4" t="inlineStr">
        <is>
          <t>2020</t>
        </is>
      </c>
    </row>
    <row r="30">
      <c r="A30" s="4" t="inlineStr">
        <is>
          <t>Document Fiscal Period Focus</t>
        </is>
      </c>
      <c r="B30" s="4" t="inlineStr">
        <is>
          <t>Q3</t>
        </is>
      </c>
    </row>
    <row r="31">
      <c r="A31" s="4" t="inlineStr">
        <is>
          <t>Entity Central Index Key</t>
        </is>
      </c>
      <c r="B31" s="4" t="inlineStr">
        <is>
          <t>0001497770</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SERVICING</t>
        </is>
      </c>
      <c r="B1" s="2" t="inlineStr">
        <is>
          <t>9 Months Ended</t>
        </is>
      </c>
    </row>
    <row r="2">
      <c r="B2" s="2" t="inlineStr">
        <is>
          <t>Sep. 30, 2020</t>
        </is>
      </c>
    </row>
    <row r="3">
      <c r="A3" s="4" t="inlineStr">
        <is>
          <t>Loans and Other Servicing Accounts</t>
        </is>
      </c>
    </row>
    <row r="4">
      <c r="A4" s="3" t="inlineStr">
        <is>
          <t>Servicing</t>
        </is>
      </c>
    </row>
    <row r="5">
      <c r="A5" s="4" t="inlineStr">
        <is>
          <t>Servicing</t>
        </is>
      </c>
      <c r="B5" s="4" t="inlineStr">
        <is>
          <t>NOTE 5—SERVICING The total unpaid principal balance of loans the Company was servicing for various institutional investors was $103.4 billion as of September 30, 2020 compared to $93.2 billion as of December 31, 2019. As of September 30, 2020 and December 31, 2019, custodial escrow accounts relating to loans serviced by the Company totaled $2.8 billion and $2.6 billion, respectively. These amounts are not included in the Condensed Consolidated Balance Sheets as such amounts are not the assets of the Company. Certain cash deposits associated with the escrow accounts at other financial institutions exceed the Federal Deposit Insurance Corporation insured limits. The Company places these deposits with financial institutions that meet the requirements of the Agencies and where it believes the risk of loss to be minimal. For most loans the Company services under the Fannie Mae DUS program, the Company is required to advance the principal and interest payments and guarantee fees for up to four months should a borrower cease making payments under the terms of their loan, including while that loan is in forbearance. After advancing for four months , the Company requests reimbursement from Fannie Mae for the principal and interest advances, and Fannie Mae will reimburse the Company within 60 days of the request. As of September 30, 2020, the Company had outstanding advances of $1.8 million related to loans in our Fannie Mae portfolio compared to $0.2 million as of December 31, 2019. ​ For loans the Company services under the Ginnie Mae (“HUD”) program, the Company is obligated to advance the principal and interest payments and guarantee fees until the HUD loan is brought current, fully paid, or assigned to HUD. The Company is eligible to assign a loan to HUD once it is in default for 30 days . If the loan is not brought current, or the loan otherwise defaults, the Company is not reimbursed for our advances until such time as the Company assigns the loan to HUD or work out a payment modification for the borrower. For loans in default, the Company may repurchase those loans out of the Ginnie Mae security, at which time our advance requirements cease and the Company may then modify and resell the loan or assign the loan back to HUD, at which time the Company will be reimbursed for our advances. As of September 30, 2020, the Company had outstanding advances of $3.2 million for loans in our HUD portfolio compared to $0.7 million as of December 31, 2019. ​ The Company is not obligated to make advances on any of the other loans the Company services in its portfolio, including loans serviced under the Freddie Mac Optigo program. ​ As of September 30, 2020 and December 31, 2019, the Company had $7.3 million and $2.1 million of aggregate outstanding principal and interest and tax and escrow advances, respectively. These advances were included as a component of Receivables, n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WAREHOUSE NOTES PAYABLE</t>
        </is>
      </c>
      <c r="B1" s="2" t="inlineStr">
        <is>
          <t>9 Months Ended</t>
        </is>
      </c>
    </row>
    <row r="2">
      <c r="B2" s="2" t="inlineStr">
        <is>
          <t>Sep. 30, 2020</t>
        </is>
      </c>
    </row>
    <row r="3">
      <c r="A3" s="3" t="inlineStr">
        <is>
          <t>WAREHOUSE NOTES PAYABLE</t>
        </is>
      </c>
    </row>
    <row r="4">
      <c r="A4" s="4" t="inlineStr">
        <is>
          <t>Warehouse Notes Payable</t>
        </is>
      </c>
      <c r="B4" s="4" t="inlineStr">
        <is>
          <t>NOTE 6—WAREHOUSE NOTES PAYABLE As of September 30, 2020, to provide financing for the Company’s loan origination activities, the Company has arranged for warehouse lines of credit. In support of the Agencies’ programs, the Company has committed and uncommitted warehouse lines of credit in the amount of $3.8 billion with certain national banks and a $1.5 billion uncommitted facility with Fannie Mae (collectively, the “Agency Warehouse Facilities”). The Company has pledged substantially all of its loans held for sale against the Agency Warehouse Facilities. Additionally, as of September 30, 2020, the Company has arranged for warehouse lines of credit in the amount of $0.3 billion with certain national banks to assist in funding loans held for investment under the Interim Program (“Interim Warehouse Facilities”). The Company has pledged all of its loans held for investment for which funding is obtained against these Interim Warehouse Facilities. The following table provides information related to our warehouse lines of credit as of September 30, 2020. ​ ​ ​ ​ ​ ​ ​ ​ ​ ​ ​ ​ ​ ​ ​ ​ ​ ​ ​ September 30, 2020 ​ ​ (dollars in thousands) Committed Uncommitted ​ Total Facility ​ Outstanding Facility (1) ​ Amount ​ Amount ​ Capacity ​ Balance (2) ​ Interest rate (3) Agency Warehouse Facility #1 ​ $ 350,000 ​ $ 200,000 ​ $ 550,000 ​ $ 191,477 30-day LIBOR plus 1.15% ​ Agency Warehouse Facility #2 ​ 700,000 ​ 300,000 ​ 1,000,000 ​ 1,074,049 ​ 30-day LIBOR plus 1.40% ​ Agency Warehouse Facility #3 ​ 600,000 ​ 265,000 ​ 865,000 ​ 467,211 30-day LIBOR plus 1.15% ​ Agency Warehouse Facility #4 ​ ​ 350,000 ​ ​ — ​ ​ 350,000 ​ ​ 412,984 ​ 30-day LIBOR plus 1.15% ​ Agency Warehouse Facility #5 ​ ​ — ​ ​ 1,000,000 ​ ​ 1,000,000 ​ ​ 784,695 ​ 30-day LIBOR plus 1.45% ​ Total National Bank Agency Warehouse Facilities ​ $ 2,000,000 ​ $ 1,765,000 ​ $ 3,765,000 ​ $ 2,930,416 ​ ​ ​ Fannie Mae repurchase agreement, uncommitted line and open maturity ​ — ​ 1,500,000 ​ 1,500,000 ​ 232,599 ​ ​ Total Agency Warehouse Facilities ​ $ 2,000,000 ​ $ 3,265,000 ​ $ 5,265,000 ​ $ 3,163,015 ​ ​ ​ ​ ​ ​ ​ ​ ​ ​ ​ ​ ​ ​ ​ ​ ​ ​ ​ Interim Warehouse Facility #1 ​ $ 135,000 ​ $ — ​ $ 135,000 ​ $ 102,930 30-day LIBOR plus 1.90% ​ Interim Warehouse Facility #2 ​ 100,000 ​ — ​ 100,000 ​ 34,000 30-day LIBOR plus 1.65% ​ Interim Warehouse Facility #3 ​ 8,861 ​ — ​ 8,861 ​ 8,861 30-day LIBOR plus 1.90% to 2.50% ​ Interim Warehouse Facility #4 ​ ​ 19,810 ​ ​ — ​ ​ 19,810 ​ ​ 19,810 ​ 30-day LIBOR plus 3.00% ​ Total National Bank Interim Warehouse Facilities ​ $ 263,671 ​ $ — ​ $ 263,671 ​ $ 165,601 ​ ​ ​ Debt issuance costs ​ — ​ — ​ — ​ (289) ​ ​ ​ Total warehouse facilities ​ $ 2,263,671 ​ $ 3,265,000 ​ $ 5,528,671 ​ $ 3,328,327 ​ ​ ​ (1) Agency Warehouse Facilities, including the Fannie Mae repurchase agreement are used to fund loans held for sale, while Interim Warehouse Facilities are used to fund loans held for investment. (2) Outstanding balances greater than the Total Facility Capacity are due to temporary increases in the borrowing capacity. (3) Interest rate presented does not include the effect of interest rate floors. ​ The following amendments to the Agency Warehouse Facilities were executed in the normal course of business to support the growth of the Company’s Agency business. During the second quarter of 2020, the Company executed a modification agreement to the warehouse agreement related to Agency Warehouse Facility #1 that created a $100.0 million sublimit within the committed capacity to fund COVID-19 forbearance advances under the Fannie Mae DUS program, as discussed in NOTE 5. Borrowings under the agreement are collateralized by Fannie Mae’s commitment to repay the advances and are funded at 90% of the principal and interest advanced and bear interest at 30-day London Interbank Offered Rate (“LIBOR”) plus 175 basis points with an interest-rate floor of 25 basis points. The Company had no borrowings under the sublimit related to COVID-19 forbearances as of September 30, 2020. During the fourth quarter of 2020, the Company executed the fifth amendment to the warehouse agreement that extended the maturity date to October 25, 2021 and increased the committed borrowing capacity to $425.0 million. Additionally, the amendment increased the borrowing rate to 30-day LIBOR plus 140 basis points from 30-day LIBOR plus 115 basis points and did not include an extension of the $200.0 million uncommitted borrowing capacity as the Company allowed the uncommitted capacity to expire. No other material modifications have been made to the agreement during 2020. During the third quarter of 2020, the Company executed the sixth amendment to the warehouse agreement related to Agency Warehouse Facility #2 that extended the maturity date thereunder until September 7, 2021, increased the committed borrowing capacity to $700.0 million, and allowed the Company to request a temporary increase in the borrowing capacity at the same borrowing rate by $500.0 million. Additionally, the amendment increased the borrowing rate to 30-day LIBOR plus 140 basis points from 30-day LIBOR plus 115 basis points. The temporary increases to the borrowing capacity expire on January 25, 2021. No other material modifications have been made to the agreement during 2020. During the second quarter of 2020, the Company executed the 11 th th During the third quarter of 2020, the Company executed the second amendment to the warehouse agreement related to Agency Warehouse Facility #4 that temporarily increased the borrowing capacity by $250.0 million. Borrowings under the temporary increase bear interest at 30-day LIBOR plus 140 basis points. During the fourth quarter of 2020, the Company executed the third amendment to the warehouse agreement that extends the maturity date of the warehouse agreement to October 7, 2021, increased the borrowing capacity of the defaulted FHA sublimit to $75.0 million, and added a 30-day LIBOR floor of 25 basis points. Additionally, the third amendment extended the expiration date of the temporary increase in borrowing capacity to November 22, 2020. No other material modifications have been made to the agreement during 2020. During the third quarter of 2020, the Company executed the first amendment to the warehouse agreement related to Agency Warehouse Facility #5 that increased the uncommitted borrowing capacity to $1.0 billion and increased the borrowing rate to 30-day LIBOR plus 145 basis points from 30-day LIBOR plus 115 basis points. Additionally, the first amendment extended the maturity date to August 23, 2021 and added a financial covenant related to debt service coverage ratio, as defined, that is similar to the Company's other warehouse lines. No other material modifications have been made to the agreement during 2020. During the second quarter of 2020, the Company executed the 11 th During the first quarter of 2020, the Company executed a loan and security agreement to establish Interim Warehouse Facility #4. The $19.8 million committed warehouse loan and security agreement with a national bank funds one specific loan. The agreement provides for a maturity date to coincide with the maturity date for the underlying loan. Borrowings under the facility are full recourse to the Company and bear interest at 30-day LIBOR plus 300 basis points, with an interest-rate floor of 450 basis points. The committed warehouse loan and security agreement has only two financial covenants, both of which are similar to the other Interim Warehouse Facilities. The Company may request additional capacity under the agreement to fund specific loans. No other material modifications have been made to the agreement during 2020. Interim Warehouse Facility #3 expired according to its terms during the second quarter of 2020. The facility had committed borrowing capacity of $75.0 million prior to expiring. According to the terms of the repurchase agreement, the lender is required to continue to fund the interim loan balances of $8.9 million outstanding as of September 30, 2020. The facility will be paid off as the underlying interim loans are paid off. The Company allowed an interim warehouse facility with no outstanding borrowings to expire according to its terms during the second quarter of 2020. The Company believes the three remaining committed and uncommitted credit facilities from national banks and the Company’s corporate cash provide the Company with sufficient borrowing capacity to conduct its Interim Program lending operations. The warehouse notes payable are subject to various financial covenants, all of which the Company was in compliance with as of September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9 Months Ended</t>
        </is>
      </c>
    </row>
    <row r="2">
      <c r="B2" s="2" t="inlineStr">
        <is>
          <t>Sep. 30, 2020</t>
        </is>
      </c>
    </row>
    <row r="3">
      <c r="A3" s="3" t="inlineStr">
        <is>
          <t>GOODWILL AND OTHER INTANGIBLE ASSETS</t>
        </is>
      </c>
    </row>
    <row r="4">
      <c r="A4" s="4" t="inlineStr">
        <is>
          <t>Goodwill and Other Intangible Assets</t>
        </is>
      </c>
      <c r="B4" s="4" t="inlineStr">
        <is>
          <t xml:space="preserve">NOTE 7—GOODWILL AND OTHER INTANGIBLE ASSETS Activity related to goodwill for the nine months ended September 30, 2020 and 2019 follows: ​ ​ ​ ​ ​ ​ ​ ​ ​ ​ ​ For the nine months ended ​ ​ ​ September 30, ​ Roll Forward of Goodwill (in thousands) 2020 2019 Beginning balance ​ $ 180,424 ​ $ 173,904 ​ Additions from acquisitions ​ 68,534 ​ 6,520 ​ Impairment ​ — ​ — ​ Ending balance ​ $ 248,958 ​ $ 180,424 ​ ​ The additions from acquisitions shown in the table above during the nine months ended September 30, 2020 relate to the purchases of certain assets and the assumption of certain liabilities from three debt brokerage companies for aggregate consideration of $69.4 million, which consisted of $46.8 million of cash, $5.0 million of the Company’s stock, and $17.6 million of contingent consideration. The contingent consideration may be earned over either a four-year period or five-year period after the closing of each acquisition, provided certain revenue targets have been met. The acquired businesses operate in the Columbus, Ohio and New York City metropolitan areas. These acquisitions expand the Company’s network of loan originators and geographical reach and provide further diversification to its loan origination platform. Substantially all of the value associated with the acquisitions was related to the assembled workforces and commercial lending platform, resulting in substantially all of the consideration being allocated to goodwill. The Company expects all goodwill to be tax deductible, with the tax-deductible amount of goodwill related to the contingent consideration to be determined once the cash payments to settle the contingent consideration are made. The other assets acquired and the liabilities assumed were immaterial. The operations of these three companies have since been merged into the Company’s existing operations. The goodwill resulting from the acquisitions is allocated to the Company’s single reporting unit. The purchase accounting for the three acquisitions has been completed as of September 30, 2020. As of September 30, 2020 and December 31, 2019, the balance of intangible assets acquired from acquisitions totaled $2.0 million and $2.5 million, respectively. As of September 30, 2020, the weighted-average period over which the Company expects the intangible assets to be amortized is 4.2 years. A summary of the Company’s contingent consideration liabilities, which is included in Other liabilities ​ ​ ​ ​ ​ ​ ​ ​ ​ ​ ​ For the nine months ended ​ ​ ​ September 30, ​ Roll Forward of Contingent Consideration Liabilities (in thousands) 2020 2019 ​ Beginning balance ​ $ 5,752 ​ $ 11,630 ​ Additions ​ ​ 27,645 ​ ​ — ​ Accretion ​ ​ 826 ​ ​ 429 ​ Payments ​ ​ (5,800) ​ ​ (6,450) ​ Ending balance ​ $ 28,423 ​ $ 5,609 ​ ​ The contingent consideration liabilities above relate to (i) acquisitions of debt brokerage companies completed in 2017 and 2020 and (ii) the purchase of noncontrolling interests. The last of the five earn-out periods related to the acquisition-related contingent consideration liabilities ends in the second quarter of 2025. During the third quarter of 2020, the Company purchased the remaining noncontrolling interest of WDIS. The purchase consideration included $10.0 million of contingent consideration to be earned over a three-year period ending December 31, 2023, provided certain revenue targets have been met . The Company estimated the fair value of the contingent consideration using a probability-based, discounted cash flow estimate for the revenue targets (Level 3). The contingent consideration included for the acquisitions and purchase of noncontrolling interests is non-cash and thus not reflected in the amount of cash consideration paid on the Condensed Consolidated Statements of Cash Flow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MEASUREMENTS</t>
        </is>
      </c>
    </row>
    <row r="4">
      <c r="A4" s="4" t="inlineStr">
        <is>
          <t>Fair Value Measurements</t>
        </is>
      </c>
      <c r="B4" s="4" t="inlineStr">
        <is>
          <t>NOTE 8—FAIR VALUE MEASUREMENTS The Company uses valuation techniques that are consistent with the market approach, the income approach, and/or the cost approach to measure assets and liabilities that are measured at fair value.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accounting standards establish a fair value hierarchy for valuation inputs that gives the highest priority to quoted prices in active markets for identical assets or liabilities and the lowest priority to unobservable inputs. The fair value hierarchy is as follows: ● Level 1 —Financial assets and liabilities whose values are based on unadjusted quoted prices in active markets for identical assets or liabilities that the Company has the ability to access. ● Level 2 —Financial assets and liabilities whose values are based on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Financial assets and liabilities whose values are based on inputs that are both unobservable and significant to the overall valuation. The Company's MSRs are measured at fair value at inception, and thereafter on a nonrecurring basis. That is, the instruments are not measured at fair value on an ongoing basis but are subject to fair value adjustments when there is evidence of impairment. The Company's MSRs do not trade in an active, open market with readily observable prices. While sales of multifamily MSRs do occur on occasion, precise terms and conditions vary with each transaction and are not readily available. Accordingly, the estimated fair value of the Company’s MSRs was developed using discounted cash flow models that calculate the present value of estimated future net servicing income. The model considers contractually specified servicing fees, prepayment assumptions, estimated revenue from escrow accounts, delinquency status, late charges, costs to service, and other economic factors. The Company periodically reassesses and adjusts, when necessary, the underlying inputs and assumptions used in the model to reflect observable market conditions and assumptions that a market participant would consider in valuing an MSR asset. MSRs are carried at the lower of amortized cost or fair value. A description of the valuation methodologies used for assets and liabilities measured at fair value, as well as the general classification of such instruments pursuant to the valuation hierarchy, is set forth below. These valuation methodologies were applied to all of the Company's assets and liabilities carried at fair value: ● Derivative Instruments —The derivative positions consist of interest rate lock commitments with borrowers and forward sale agreements to the Agencies. The fair value of these instruments is estimated using a discounted cash flow model developed based on changes in the applicable U.S. Treasury rate and other observable market data. The value was determined after considering the potential impact of collateralization, adjusted to reflect nonperformance risk of both the counterparty and the Company, and are classified within Level 3 of the valuation hierarchy . ● Loans Held for Sale — Loans held for sale are reported at fair value. The Company determines the fair value of the loans held for sale using discounted cash flow models that incorporate quoted observable inputs from market participants. Therefore, the Company classifies these loans held for sale as Level 2 . ● Pledged Securities —Investments in money market funds are valued using quoted market prices from recent trades. Therefore, the Company classifies this portion of pledged securities as Level 1. The Company determines the fair value of its AFS investments in Agency debt securities using discounted cash flows that incorporate observable inputs from market participants and then compares the fair value to broker estimates of fair value . Consequently, the Company classifies this portion of pledged securities as Level 2. The following table summarizes financial assets and financial liabilities measured at fair value on a recurring basis as of September 30, 2020, and December 31, 2019, segregated by the level of the valuation inputs within the fair value hierarchy used to measure fair value: ​ ​ ​ ​ ​ ​ ​ ​ ​ ​ ​ ​ ​ ​ ​ ​ ​ Quoted Prices in Significant Significant ​ ​ ​ Active Markets ​ Other ​ Other ​ ​ ​ ​ ​ For Identical ​ Observable ​ Unobservable ​ ​ ​ ​ ​ Assets ​ Inputs ​ Inputs ​ Balance as of (in thousands) ​ (Level 1) ​ (Level 2) ​ (Level 3) ​ Period End September 30, 2020 ​ ​ ​ ​ ​ ​ ​ ​ ​ ​ ​ ​ ​ Assets ​ ​ ​ ​ ​ ​ ​ ​ ​ ​ ​ ​ ​ Loans held for sale ​ $ — ​ $ 3,227,287 ​ $ — ​ $ 3,227,287 ​ Pledged securities ​ 21,324 ​ 112,971 ​ — ​ 134,295 ​ Derivative assets ​ — ​ — ​ 37,290 ​ 37,290 ​ Total ​ $ 21,324 ​ $ 3,340,258 ​ $ 37,290 ​ $ 3,398,872 ​ ​ ​ ​ ​ ​ ​ ​ ​ ​ ​ ​ ​ ​ ​ Liabilities ​ ​ ​ ​ ​ ​ ​ ​ ​ ​ ​ ​ ​ Derivative liabilities ​ $ — ​ $ — ​ $ 3,858 ​ $ 3,858 ​ Total ​ $ — ​ $ — ​ $ 3,858 ​ $ 3,858 ​ ​ ​ ​ ​ ​ ​ ​ ​ ​ ​ ​ ​ ​ ​ December 31, 2019 ​ ​ ​ ​ ​ ​ ​ ​ ​ ​ ​ ​ ​ Assets ​ ​ ​ ​ ​ ​ ​ ​ ​ ​ ​ ​ ​ Loans held for sale ​ $ — ​ $ 787,035 ​ $ — ​ $ 787,035 ​ Pledged securities ​ 7,204 ​ 114,563 ​ — ​ 121,767 ​ Derivative assets ​ — ​ — ​ 15,568 ​ 15,568 ​ Total ​ $ 7,204 ​ $ 901,598 ​ $ 15,568 ​ $ 924,370 ​ ​ ​ ​ ​ ​ ​ ​ ​ ​ ​ ​ ​ ​ ​ Liabilities ​ ​ ​ ​ ​ ​ ​ ​ ​ ​ ​ ​ ​ Derivative liabilities ​ $ — ​ $ — ​ $ 36 ​ $ 36 ​ Total ​ $ — ​ $ — ​ $ 36 ​ $ 36 ​ ​ There were no transfers between any of the levels within the fair value hierarchy during the nine months ended September 30, 2020. Derivative instruments (Level 3) are outstanding for short periods of time (generally less than 60 days). A roll forward of derivative instruments is presented below for the three and nine months ended September 30, 2020 and 2019: ​ ​ ​ ​ ​ ​ ​ ​ ​ ​ ​ ​ ​ ​ ​ ​ ​ Fair Value Measurements ​ ​ ​ Using Significant Unobservable Inputs: ​ ​ ​ Derivative Instruments ​ ​ ​ For the three months ended ​ For the nine months ended ​ ​ ​ September 30, ​ September 30, ​ ​ 2020 2019 2020 2019 Derivative assets and liabilities, net (in thousands) ​ ​ ​ ​ ​ ​ ​ ​ ​ ​ ​ ​ ​ Beginning balance ​ $ 13,346 ​ $ (12,702) ​ $ 15,532 ​ $ 2,839 ​ Settlements ​ (141,804) ​ (95,399) ​ (456,639) ​ (316,556) ​ Realized gains recorded in earnings (1) ​ 128,458 ​ 108,101 ​ 441,107 ​ 313,717 ​ Unrealized gains (losses) recorded in earnings (1) ​ 33,432 ​ 7,828 ​ 33,432 ​ 7,828 ​ Ending balance ​ $ 33,432 ​ $ 7,828 ​ $ 33,432 ​ $ 7,828 ​ (1) Realized and unrealized gains (losses) from derivatives are recognized in Loan origination and debt brokerage fees, net and Fair value of expected net cash flows from servicing, net on the Condensed Consolidated Statements of Income. The following table presents information about significant unobservable inputs used in the recurring measurement of the fair value of the Company’s Level 3 assets and liabilities as of September 30, 2020: ​ ​ ​ ​ ​ ​ ​ ​ ​ ​ ​ ​ ​ ​ Quantitative Information about Level 3 Measurements (in thousands) Fair Value Valuation Technique Unobservable Input (1) Input Value (1) Derivative assets ​ $ 37,290 Discounted cash flow Counterparty credit risk — ​ Derivative liabilities ​ $ 3,858 Discounted cash flow Counterparty credit risk — ​ (1) Significant increases in this input may lead to significantly lower fair value measurements. ​ The carrying amounts and the fair values of the Company's financial instruments as of September 30, 2020 and December 31, 2019 are presented below: ​ ​ ​ ​ ​ ​ ​ ​ ​ ​ ​ ​ ​ ​ ​ ​ ​ September 30, 2020 ​ December 31, 2019 ​ Carrying Fair Carrying Fair (in thousands) ​ Amount ​ Value ​ Amount ​ Value Financial assets: ​ ​ ​ ​ ​ ​ ​ ​ ​ ​ ​ ​ ​ Cash and cash equivalents ​ $ 294,873 ​ $ 294,873 ​ $ 120,685 ​ $ 120,685 ​ Restricted cash ​ 12,383 ​ 12,383 ​ 8,677 ​ 8,677 ​ Pledged securities ​ 134,295 ​ 134,295 ​ 121,767 ​ 121,767 ​ Loans held for sale ​ 3,227,287 ​ 3,227,287 ​ 787,035 ​ 787,035 ​ Loans held for investment, net ​ 342,056 ​ 344,056 ​ 543,542 ​ 546,033 ​ Derivative assets ​ 37,290 ​ 37,290 ​ 15,568 ​ 15,568 ​ Total financial assets ​ $ 4,048,184 ​ $ 4,050,184 ​ $ 1,597,274 ​ $ 1,599,765 ​ ​ ​ ​ ​ ​ ​ ​ ​ ​ ​ ​ ​ ​ ​ Financial liabilities: ​ ​ ​ ​ ​ ​ ​ ​ ​ ​ ​ ​ ​ Derivative liabilities ​ $ 3,858 ​ $ 3,858 ​ $ 36 ​ $ 36 ​ Secured borrowings ​ ​ 73,312 ​ ​ 73,312 ​ ​ 70,548 ​ ​ 70,548 ​ Warehouse notes payable ​ 3,328,327 ​ 3,328,616 ​ 906,128 ​ 906,821 ​ Note payable ​ 292,272 ​ 295,517 ​ 293,964 ​ 297,750 ​ Total financial liabilities ​ $ 3,697,769 ​ $ 3,701,303 ​ $ 1,270,676 ​ $ 1,275,155 ​ ​ The following methods and assumptions were used for recurring fair value measurements as of September 30, 2020: Cash and Cash Equivalents and Restricted Cash —The carrying amounts approximate fair value because of the short maturity of these instruments (Level 1). Pledged Securities —Consist of cash, highly liquid investments in money market accounts invested in government securities, and investments in Agency debt securities. The investments of the money market funds typically have maturities of 90 days or less and are valued using quoted market prices from recent trades. The fair value of the Agency debt securities incorporates the contractual cash flows of the security discounted at market-rate, risk-adjusted yields. Loans Held for Sale —Consist of originated loans that are generally transferred or sold within 60 days from the date that the mortgage loan is funded and are valued using discounted cash flow models that incorporate observable inputs from market participants. Derivative Instruments — Consist of interest rate lock commitments and forward sale agreements. These instruments are valued using discounted cash flow models developed based on changes in the U.S. Treasury rate and other observable market data. The value is determined after considering the potential impact of collateralization, adjusted to reflect nonperformance risk of both the counterparty and the Company . Fair Value of Derivative Instruments and Loans Held for Sale — In the normal course of business, the Company enters into contractual commitments to originate and sell multifamily mortgage loans at fixed prices with fixed expiration dates. The commitments become effective when the borrowers "lock-in" a specified interest rate within time frames established by the Company. All mortgagors are evaluated for creditworthiness prior to the extension of the commitment. Market risk arises if interest rates move between the time of the "lock-in" of rates by the borrower and the sale date of the loan to an investor . To mitigate the effect of the interest rate risk inherent in providing rate lock commitments to borrowers, the Company's policy is to enter into a sale commitment with the investor simultaneous with the rate lock commitment with the borrower. The sale contract with the investor locks in an interest rate and price for the sale of the loan. The terms of the contract with the investor and the rate lock with the borrower are matched in substantially all respects, with the objective of eliminating interest rate risk to the extent practical. Sale commitments with the investors have an expiration date that is longer than our related commitments to the borrower to allow, among other things, for the closing of the loan and processing of paperwork to deliver the loan into the sale commitment . Both the rate lock commitments to borrowers and the forward sale contracts to buyers are undesignated derivatives and, accordingly, are marked to fair value through Loan origination and debt brokerage fees, net on the Condensed Consolidated Statements of Income. The fair value of the Company's rate lock commitments to borrowers and loans held for sale and the related input levels includes, as applicable : ​ ● the estimated gain from the expected loan sale to the investor (Level 2); ● the expected net cash flows associated with servicing the loan, net of any guaranty obligations retained (Level 2); ● the effects of interest rate movements between the date of the rate lock and the balance sheet date (Level 2); and ● the nonperformance risk of both the counterparty and the Company (Level 3; derivative instruments only). The estimated gain considers the origination fees the Company expects to collect upon loan closing (derivative instruments only) and premiums the Company expects to receive upon sale of the loan (Level 2). The fair value of the expected net cash flows associated with servicing the loan is calculated pursuant to the valuation techniques applicable to the fair value of future servicing, net at loan sale (Level 2). To calculate the effects of interest rate movements, the Company uses applicable published U.S. Treasury prices, and multiplies the price movement between the rate lock date and the balance sheet date by the notional loan commitment amount (Level 2). The fair value of the Company's forward sale contracts to investors considers the market price movement of the same type of security between the trade date and the balance sheet date (Level 2). The market price changes are multiplied by the notional amount of the forward sale contracts to measure the fair value. The fair value of the Company’s interest rate lock commitments and forward sale contracts is adjusted to reflect the risk that the agreement will not be fulfilled. The Company’s exposure to nonperformance in interest rate lock commitments and forward sale contracts is represented by the contractual amount of those instruments. Given the credit quality of our counterparties and the short duration of interest rate lock commitments and forward sale contracts, the risk of nonperformance by the Company’s counterparties has historically been minimal (Level 3). The following table presents the components of fair value and other relevant information associated with the Company’s derivative instruments and loans held for sale as of September 30, 2020 and December 31, 2019. ​ ​ ​ ​ ​ ​ ​ ​ ​ ​ ​ ​ ​ ​ ​ ​ ​ ​ ​ ​ ​ ​ ​ ​ ​ ​ ​ ​ ​ Fair Value Adjustment Components ​ Balance Sheet Location ​ ​ ​ ​ ​ ​ ​ ​ ​ ​ ​ ​ ​ Fair Value ​ ​ Notional or ​ Estimated ​ ​ ​ ​ Total ​ ​ ​ ​ ​ ​ ​ Adjustment ​ ​ Principal ​ Gain ​ Interest Rate ​ Fair Value ​ Derivative ​ Derivative ​ to Loans (in thousands) ​ Amount ​ on Sale ​ Movement ​ Adjustment ​ Assets ​ Liabilities ​ Held for Sale September 30, 2020 ​ ​ ​ ​ ​ ​ ​ ​ ​ ​ ​ ​ ​ ​ ​ ​ ​ ​ ​ ​ ​ ​ Rate lock commitments ​ $ 831,286 ​ $ 26,286 ​ $ (2,928) ​ $ 23,358 ​ $ 23,358 ​ $ — ​ $ — ​ Forward sale contracts ​ 4,012,242 ​ — ​ 10,074 ​ 10,074 ​ 13,932 ​ ​ (3,858) ​ — ​ Loans held for sale ​ 3,180,956 ​ 53,477 ​ (7,146) ​ 46,331 ​ — ​ — ​ 46,331 ​ Total ​ ​ ​ ​ $ 79,763 ​ $ — ​ $ 79,763 ​ $ 37,290 ​ $ (3,858) ​ $ 46,331 ​ ​ ​ ​ ​ ​ ​ ​ ​ ​ ​ ​ ​ ​ ​ ​ ​ ​ ​ ​ ​ ​ ​ ​ December 31, 2019 ​ ​ ​ ​ ​ ​ ​ ​ ​ ​ ​ ​ ​ ​ ​ ​ ​ ​ ​ ​ ​ ​ Rate lock commitments ​ $ 511,114 ​ $ 12,199 ​ $ (1,975) ​ $ 10,224 ​ $ 10,247 ​ $ (23) ​ $ — ​ Forward sale contracts ​ 1,285,656 ​ — ​ 5,308 ​ 5,308 ​ 5,321 ​ ​ (13) ​ — ​ Loans held for sale ​ 774,542 ​ 15,826 ​ (3,333) ​ 12,493 ​ — ​ — ​ 12,493 ​ Total ​ ​ ​ ​ $ 28,025 ​ $ — ​ $ 28,025 ​ $ 15,568 ​ $ (36) ​ $ 12,493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NNIE MAE COMMITMENTS AND PLEDGED SECURITIES</t>
        </is>
      </c>
      <c r="B1" s="2" t="inlineStr">
        <is>
          <t>9 Months Ended</t>
        </is>
      </c>
    </row>
    <row r="2">
      <c r="B2" s="2" t="inlineStr">
        <is>
          <t>Sep. 30, 2020</t>
        </is>
      </c>
    </row>
    <row r="3">
      <c r="A3" s="3" t="inlineStr">
        <is>
          <t>FANNIE MAE COMMITMENTS AND PLEDGED SECURITIES</t>
        </is>
      </c>
    </row>
    <row r="4">
      <c r="A4" s="4" t="inlineStr">
        <is>
          <t>Fannie Mae Commitments and Pledged Securities</t>
        </is>
      </c>
      <c r="B4" s="4" t="inlineStr">
        <is>
          <t>NOTE 9—FANNIE MAE COMMITMENTS AND PLEDGED SECURITIES Fannie Mae DUS Related Commitments The Company is generally required to share the risk of any losses associated with loans sold under the Fannie Mae DUS program. The Company is required to secure these obligations by assigning restricted cash balances and securities to Fannie Mae, which are classified as Pledged securities, at fair value The Company is in compliance with the September 30, 2020 collateral requirements as outlined above. As of September 30, 2020, reserve requirements for the DUS loan portfolio will require the Company to fund $64.5 million in additional pledged securities over the next 48 months, assuming no further principal paydowns, prepayments, or defaults within the at-risk portfolio. Fannie Mae periodically reassesses the DUS Capital Standards and may make changes to these standards in the future. The Company generates sufficient cash flow from its operations to meet these capital standards and does not expect any future changes to have a material impact on its future operations; however, any future increases to collateral requirements may adversely impact the Company’s available cash. Fannie Mae has established benchmark standards for capital adequacy and reserves the right to terminate the Company's servicing authority for all or some of the portfolio if, at any time, it determines that the Company's financial condition is not adequate to support its obligations under the DUS agreement. The Company is required to maintain acceptable net worth as defined in the agreement, and the Company satisfied the requirements as of September 30, 2020. The net worth requirement is derived primarily from unpaid principal balances on Fannie Mae loans and the level of risk sharing. At September 30, 2020, the net worth requirement was $221.6 million, and the Company's net worth, as defined in the requirements, was $935.5 million, as measured at our wholly owned operating subsidiary, Walker &amp; Dunlop, LLC. As of September 30, 2020, the Company was required to maintain at least $43.9 million of liquid assets to meet operational liquidity requirements for Fannie Mae, Freddie Mac, HUD, and Ginnie Mae. As of September 30, 2020, the Company had operational liquidity, as defined in the requirements, of $347.7 million, as measured at our wholly owned operating subsidiary, Walker &amp; Dunlop, LLC. Pledged Securities, at Fair Value Pledged securities, at fair value ​ ​ ​ ​ ​ ​ ​ ​ ​ ​ ​ ​ ​ ​ ​ September 30, ​ December 31, ​ ​ 2020 2019 2019 2018 Pledged Securities (in thousands) ​ ​ ​ ​ ​ ​ ​ ​ ​ ​ ​ ​ Restricted cash $ 13,370 ​ $ 4,521 ​ $ 2,150 ​ $ 3,029 ​ Money market funds ​ 7,954 ​ ​ 840 ​ ​ 5,054 ​ ​ 6,440 ​ Total pledged cash and cash equivalents $ 21,324 ​ $ 5,361 ​ $ 7,204 ​ $ 9,469 ​ Agency MBS 112,971 ​ ​ 114,941 ​ 114,563 ​ 106,862 ​ Total pledged securities, at fair value $ 134,295 ​ $ 120,302 ​ $ 121,767 ​ $ 116,331 ​ ​ The information in the preceding table is presented to reconcile beginning and ending cash, cash equivalents, restricted cash, and restricted cash equivalents on the Condensed Consolidated Statements of Cash Flows as more fully discussed in NOTE 2. The investments in Agency debt securities consist of Agency MBS and are all accounted for as AFS securities. The following table provides additional information related to the AFS Agency MBS as of September 30, 2020 and December 31, 2019: ​ ​ ​ ​ ​ ​ ​ ​ Fair Value and Amortized Cost of Agency MBS (in thousands) September 30, 2020 December 31, 2019 Fair value $ 112,971 ​ $ 114,563 ​ Amortized cost ​ 111,011 ​ ​ 113,580 ​ Total gains for securities with net gains in AOCI ​ 2,031 ​ ​ 1,145 ​ Total losses for securities with net losses in AOCI (71) ​ (162) ​ Fair value of securities with unrealized losses 28,108 ​ 66,526 ​ ​ The Company has not recorded an allowance for credit losses for any of the AFS securities, including those whose fair value is less than amortized cost as of September 30, 2020. The contractual cash flows of these AFS securities are guaranteed by the GSEs, which are government-sponsored enterprises under the conservatorship of the Federal Housing Finance Agency. Accordingly, it is expected that the securities would not be settled at a price less than the amortized cost of these securities. The Company does not intend to sell any of the Agency MBS, nor does the Company believe that it is more likely than not that it would be required to sell these investments before recovery of their amortized cost basis, which may be at maturity. None of the pledged securities has been in a continuous unrealized loss position for more than 12 months. The following table provides contractual maturity information related to the Agency MBS. The money market funds invest in short-term federal government and Agency debt securities and have no stated maturity date. ​ ​ ​ ​ ​ ​ ​ ​ ​ September 30, 2020 ​ Detail of Agency MBS Maturities (in thousands) Fair Value Amortized Cost Within one year $ — ​ $ — ​ After one year through five years ​ 2,337 ​ ​ 2,360 ​ After five years through ten years ​ 89,345 ​ ​ 89,150 ​ After ten years 21,289 ​ ​ 19,501 ​ Total $ 112,971 ​ $ 111,011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t>
        </is>
      </c>
    </row>
    <row r="4">
      <c r="A4" s="4" t="inlineStr">
        <is>
          <t>Earnings Per Share</t>
        </is>
      </c>
      <c r="B4" s="4" t="inlineStr">
        <is>
          <t>NOTE 10—EARNINGS PER SHARE Earnings per share (“EPS”) is calculated under the two-class method. The two-class method allocates all earnings (distributed and undistributed) to each class of common stock and participating securities based on its respective rights to receive dividends. The Company grants share-based awards to various employees and nonemployee directors under the 2020 Equity Incentive Plan that entitle recipients to receive nonforfeitable dividends during the vesting period on a basis equivalent to the dividends paid to holders of common stock. These unvested awards meet the definition of participating securities. The following table presents the calculation of basic and diluted EPS for the three and nine months ended September 30, 2020 and 2019 under the two-class method. Participating securities are included in the calculation of diluted EPS using the two-class method, as this computation was more dilutive than the treasury-stock method. ​ ​ ​ ​ ​ ​ ​ ​ ​ ​ ​ ​ ​ ​ ​ For the three months ended September 30, ​ For the nine months ended September 30, EPS Calculations (in thousands, except per share amounts) 2020 ​ 2019 ​ 2020 ​ 2019 Calculation of basic EPS ​ ​ ​ ​ ​ ​ ​ ​ ​ ​ ​ ​ Walker &amp; Dunlop net income $ 53,190 ​ $ 44,043 ​ $ 163,078 ​ $ 130,457 ​ Less: dividends and undistributed earnings allocated to participating securities 1,528 ​ 1,375 ​ 4,923 ​ 4,211 ​ Net income applicable to common stockholders $ 51,662 ​ $ 42,668 ​ $ 158,155 ​ $ 126,246 ​ Weighted-average basic shares outstanding ​ 30,560 ​ ​ 29,987 ​ ​ 30,379 ​ ​ 29,885 ​ Basic EPS $ 1.69 ​ $ 1.42 ​ $ 5.21 ​ $ 4.22 ​ ​ ​ ​ ​ ​ ​ ​ ​ ​ ​ ​ ​ ​ Calculation of diluted EPS ​ ​ ​ ​ ​ ​ ​ ​ ​ ​ ​ ​ Net income applicable to common stockholders $ 51,662 ​ $ 42,668 ​ $ 158,155 ​ $ 126,246 ​ Add: reallocation of dividends and undistributed earnings based on assumed conversion ​ 19 ​ ​ 27 ​ ​ 75 ​ ​ 90 ​ Net income allocated to common stockholders $ 51,681 ​ $ 42,695 ​ $ 158,230 ​ $ 126,336 ​ Weighted-average basic shares outstanding ​ 30,560 ​ ​ 29,987 ​ ​ 30,379 ​ ​ 29,885 ​ Add: weighted-average diluted non-participating securities ​ 514 ​ ​ 795 ​ ​ 616 ​ ​ 857 ​ Weighted-average diluted shares outstanding ​ 31,074 ​ ​ 30,782 ​ ​ 30,995 ​ ​ 30,742 ​ Diluted EPS $ 1.66 ​ $ 1.39 ​ $ 5.11 ​ $ 4.11 ​ ​ The assumed proceeds used for calculating the dilutive impact of restricted stock awards under the treasury-stock method include the unrecognized compensation costs associated with the awards. 175 thousand and 142 thousand of average restricted shares were excluded from the computation of diluted earnings per share under the treasury-stock method for the three and nine months ended September 30, 2020, respectively, and an immaterial number was excluded for the three and nine months ended September 30, 2019 because the effect would have been anti-dilutive (the grant date market price of the restricted shares was greater than the average market price of the Company’s shares during the periods presen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TOTAL EQUITY</t>
        </is>
      </c>
      <c r="B1" s="2" t="inlineStr">
        <is>
          <t>9 Months Ended</t>
        </is>
      </c>
    </row>
    <row r="2">
      <c r="B2" s="2" t="inlineStr">
        <is>
          <t>Sep. 30, 2020</t>
        </is>
      </c>
    </row>
    <row r="3">
      <c r="A3" s="3" t="inlineStr">
        <is>
          <t>TOTAL EQUITY.</t>
        </is>
      </c>
    </row>
    <row r="4">
      <c r="A4" s="4" t="inlineStr">
        <is>
          <t>Total Equity</t>
        </is>
      </c>
      <c r="B4" s="4" t="inlineStr">
        <is>
          <t>​ ​ NOTE 11—TOTAL EQUITY A summary of changes in total equity for the three and nine months ended September 30, 2020 and 2019: ​ ​ ​ ​ ​ ​ ​ ​ ​ ​ ​ ​ ​ ​ ​ ​ ​ ​ ​ ​ ​ ​ ​ ​ ​ For the three and nine months ended September 30, 2020 ​ ​ ​ ​ ​ ​ ​ ​ ​ ​ ​ ​ ​ ​ ​ ​ ​ ​ ​ ​ ​ ​ ​ ​ ​ ​ ​ Stockholders' Equity ​ ​ ​ ​ ​ ​ ​ ​ ​ Common Stock ​ ​ ​ ​ ​ Retained ​ Noncontrolling ​ Total ​ (in thousands, except per share data) Shares Amount APIC AOCI Earnings Interests Equity Balance at December 31, 2019 ​ 30,035 ​ $ 300 ​ $ 237,877 ​ $ 737 ​ $ 796,775 ​ $ 6,596 ​ $ 1,042,285 ​ Cumulative-effect adjustment for adoption of CECL, net of tax ​ — ​ ​ — ​ ​ — ​ ​ — ​ ​ (23,678) ​ ​ — ​ ​ (23,678) ​ Walker &amp; Dunlop net income ​ — ​ ​ — ​ ​ — ​ ​ — ​ ​ 47,829 ​ ​ — ​ ​ 47,829 ​ Net income (loss) from noncontrolling interests ​ — ​ ​ — ​ ​ — ​ ​ — ​ ​ — ​ ​ (224) ​ ​ (224) ​ Contributions from noncontrolling interests ​ — ​ ​ — ​ ​ — ​ ​ — ​ ​ — ​ ​ 675 ​ ​ 675 ​ Other comprehensive income (loss), net of tax ​ — ​ ​ — ​ ​ — ​ ​ (1,918) ​ ​ — ​ ​ — ​ ​ (1,918) ​ Stock-based compensation - equity classified ​ — ​ ​ — ​ ​ 5,061 ​ ​ — ​ ​ — ​ ​ — ​ ​ 5,061 ​ Issuance of common stock in connection with equity compensation plans and acquisitions ​ 675 ​ ​ 7 ​ ​ 11,362 ​ ​ — ​ ​ — ​ ​ — ​ ​ 11,369 ​ Repurchase and retirement of common stock ​ (380) ​ ​ (4) ​ ​ (18,293) ​ ​ — ​ ​ (8,440) ​ ​ — ​ ​ (26,737) ​ Cash dividends paid ($0.36 per common share) ​ — ​ ​ — ​ ​ — ​ ​ — ​ ​ (11,347) ​ ​ — ​ ​ (11,347) ​ Balance at March 31, 2020 ​ 30,330 ​ $ 303 ​ $ 236,007 ​ $ (1,181) ​ $ 801,139 ​ $ 7,047 ​ $ 1,043,315 ​ Walker &amp; Dunlop net income ​ — ​ ​ — ​ ​ — ​ ​ — ​ ​ 62,059 ​ ​ — ​ ​ 62,059 ​ Purchase of noncontrolling interests ​ — ​ ​ — ​ ​ (3,295) ​ ​ — ​ ​ — ​ ​ (7,047) ​ ​ (10,342) ​ Other comprehensive income (loss), net of tax ​ — ​ ​ — ​ ​ — ​ ​ 1,430 ​ ​ — ​ ​ — ​ ​ 1,430 ​ Stock-based compensation - equity classified ​ — ​ ​ — ​ ​ 5,592 ​ ​ — ​ ​ — ​ ​ — ​ ​ 5,592 ​ Issuance of common stock in connection with equity compensation plans ​ 50 ​ ​ 1 ​ ​ 195 ​ ​ — ​ ​ — ​ ​ — ​ ​ 196 ​ Repurchase and retirement of common stock ​ (11) ​ ​ — ​ ​ (405) ​ ​ — ​ ​ — ​ ​ — ​ ​ (405) ​ Cash dividends paid ($0.36 per common share) ​ — ​ ​ — ​ ​ — ​ ​ — ​ ​ (11,294) ​ ​ — ​ ​ (11,294) ​ Balance at June 30, 2020 ​ 30,369 ​ $ 304 ​ $ 238,094 ​ $ 249 ​ $ 851,904 ​ $ — ​ $ 1,090,551 ​ Walker &amp; Dunlop net income ​ — ​ ​ — ​ ​ — ​ ​ — ​ ​ 53,190 ​ ​ — ​ ​ 53,190 ​ Purchase of noncontrolling interests ​ — ​ ​ — ​ ​ (21,635) ​ ​ — ​ ​ — ​ ​ — ​ ​ (21,635) ​ Other comprehensive income (loss), net of tax ​ — ​ ​ — ​ ​ — ​ ​ 1,219 ​ ​ — ​ ​ — ​ ​ 1,219 ​ Stock-based compensation - equity classified ​ — ​ ​ — ​ ​ 6,598 ​ ​ — ​ ​ — ​ ​ — ​ ​ 6,598 ​ Issuance of common stock in connection with equity compensation plans and purchase of noncontrolling interests ​ 574 ​ ​ 5 ​ ​ 11,923 ​ ​ — ​ ​ — ​ ​ — ​ ​ 11,928 ​ Repurchase and retirement of common stock ​ (324) ​ ​ (3) ​ ​ (4,678) ​ ​ — ​ ​ (10,702) ​ ​ — ​ ​ (15,383) ​ Cash dividends paid ($0.36 per common share) ​ — ​ ​ — ​ ​ — ​ ​ — ​ ​ (11,343) ​ ​ — ​ ​ (11,343) ​ Balance at September 30, 2020 ​ 30,619 ​ $ 306 ​ $ 230,302 ​ $ 1,468 ​ $ 883,049 ​ $ — ​ $ 1,115,125 ​ ​ ​ ​ ​ ​ ​ ​ ​ ​ ​ ​ ​ ​ ​ ​ ​ ​ ​ ​ ​ ​ ​ ​ ​ ​ For the three and nine months ended September 2019 ​ ​ ​ ​ ​ ​ ​ ​ ​ ​ ​ ​ ​ ​ ​ ​ ​ ​ ​ ​ ​ ​ ​ ​ ​ ​ ​ Stockholders' Equity ​ ​ ​ ​ ​ ​ ​ ​ ​ Common Stock ​ ​ ​ ​ ​ Retained ​ Noncontrolling ​ Total ​ (in thousands, except per share data) Shares Amount APIC AOCI Earnings Interests Equity ​ Balance at December 31, 2018 ​ 29,497 ​ $ 295 ​ $ 235,152 ​ $ (75) ​ $ 666,752 ​ $ 5,068 ​ $ 907,192 ​ Cumulative-effect adjustment for adoption of ASU 2016-02, net of tax ​ — ​ ​ — ​ ​ — ​ ​ — ​ ​ (1,002) ​ ​ — ​ ​ (1,002) ​ Walker &amp; Dunlop net income ​ — ​ ​ — ​ ​ — ​ ​ — ​ ​ 44,218 ​ ​ — ​ ​ 44,218 ​ Net income (loss) from noncontrolling interests ​ — ​ ​ — ​ ​ — ​ ​ — ​ ​ — ​ ​ (158) ​ ​ (158) ​ Other comprehensive income (loss), net of tax ​ — ​ ​ — ​ ​ — ​ ​ 301 ​ ​ — ​ ​ — ​ ​ 301 ​ Stock-based compensation - equity classified ​ — ​ ​ — ​ ​ 6,812 ​ ​ — ​ ​ — ​ ​ — ​ ​ 6,812 ​ Issuance of common stock in connection with equity compensation plans ​ 935 ​ ​ 9 ​ ​ 4,178 ​ ​ — ​ ​ — ​ ​ — ​ ​ 4,187 ​ Repurchase and retirement of common stock ​ (459) ​ ​ (4) ​ ​ (22,400) ​ ​ — ​ ​ (1,755) ​ ​ — ​ ​ (24,159) ​ Cash dividends paid ($0.30 per common share) ​ — ​ ​ — ​ ​ — ​ ​ — ​ ​ (9,319) ​ ​ — ​ ​ (9,319) ​ Balance at March 31, 2019 ​ 29,973 ​ $ 300 ​ $ 223,742 ​ $ 226 ​ $ 698,894 ​ $ 4,910 ​ $ 928,072 ​ Walker &amp; Dunlop net income ​ — ​ ​ — ​ ​ — ​ ​ — ​ ​ 42,196 ​ ​ — ​ ​ 42,196 ​ Net income (loss) from noncontrolling interests ​ — ​ ​ — ​ ​ — ​ ​ — ​ ​ — ​ ​ (50) ​ ​ (50) ​ Other comprehensive income (loss), net of tax ​ — ​ ​ — ​ ​ — ​ ​ 666 ​ ​ — ​ ​ — ​ ​ 666 ​ Stock-based compensation - equity classified ​ — ​ ​ — ​ ​ 4,417 ​ ​ — ​ ​ — ​ ​ — ​ ​ 4,417 ​ Issuance of common stock in connection with equity compensation plans ​ 24 ​ ​ 1 ​ ​ — ​ ​ — ​ ​ — ​ ​ — ​ ​ 1 ​ Repurchase and retirement of common stock ​ (33) ​ ​ (1) ​ ​ (538) ​ ​ — ​ ​ (1,217) ​ ​ — ​ ​ (1,756) ​ Cash dividends paid ($0.30 per common share) ​ — ​ ​ — ​ ​ — ​ ​ — ​ ​ (9,311) ​ ​ — ​ ​ (9,311) ​ Balance at June 30, 2019 ​ 29,964 ​ $ 300 ​ $ 227,621 ​ $ 892 ​ $ 730,562 ​ $ 4,860 ​ $ 964,235 ​ Walker &amp; Dunlop net income ​ — ​ ​ — ​ ​ — ​ ​ — ​ ​ 44,043 ​ ​ — ​ ​ 44,043 ​ Net income (loss) from noncontrolling interests ​ — ​ ​ — ​ ​ — ​ ​ — ​ ​ — ​ ​ 26 ​ ​ 26 ​ Contributions from noncontrolling interests ​ — ​ ​ — ​ ​ — ​ ​ — ​ ​ — ​ ​ 1,549 ​ ​ 1,549 ​ Other comprehensive income (loss), net of tax ​ — ​ ​ — ​ ​ — ​ ​ 123 ​ ​ — ​ ​ — ​ ​ 123 ​ Stock-based compensation - equity classified ​ — ​ ​ — ​ ​ 5,242 ​ ​ — ​ ​ — ​ ​ — ​ ​ 5,242 ​ Issuance of common stock in connection with equity compensation plans ​ 68 ​ ​ 1 ​ ​ 265 ​ ​ — ​ ​ — ​ ​ — ​ ​ 266 ​ Repurchase and retirement of common stock ​ (75) ​ ​ (1) ​ ​ (1,831) ​ ​ — ​ ​ (2,104) ​ ​ — ​ ​ (3,936) ​ Cash dividends paid ($0.30 per common share) ​ — ​ ​ — ​ ​ — ​ ​ — ​ ​ (9,306) ​ ​ — ​ ​ (9,306) ​ Balance at September 30, 2019 ​ 29,957 ​ $ 300 ​ $ 231,297 ​ $ 1,015 ​ $ 763,195 ​ $ 6,435 ​ $ 1,002,242 ​ ​ During the first quarter of 2020, the Company’s Board of Directors approved a new stock repurchase program that permits the repurchase of up to $50.0 million of the Company’s common stock over a 12 -month period beginning on February 11, 2020. During the first quarter of 2020, the Company repurchased 161 thousand shares of its common stock under a share repurchase program at a weighted-average price of $63.58 per share and immediately retired the shares, reducing stockholders’ equity by $10.2 million. During the second quarter of 2020, the Company did no t repurchase any shares of common stock. During the third quarter of 2020, the Company repurchased 254 thousand shares of its common stock under the 2020 share repurchase program at a weighted-average price of $53.12 per share and immediately retired the shares, reducing stockholders’ equity by $13.5 million. As of September 30, 2020, the Company had $26.3 million of authorized share repurchase capacity remaining under the 2020 share repurchase program. ​ During each of the first three quarters of 2020, the Company paid a dividend of $0.36 per share. On October 28, 2020, the Company’s Board of directors declared a dividend of $0.36 per share for the fourth quarter of 2020. The dividend will be paid on November 30, 2020 to all holders of record of the Company’s restricted and unrestricted common stock as of November 13, 2020. The Company’s note payable contains direct restrictions to the amount of dividends the Company may pay, and the warehouse credit facilities and agreements with the Agencies contain minimum equity, liquidity, and other capital requirements that indirectly restrict the amount of dividends the Company may pay. The Company does not believe that these restrictions currently limit the amount of dividends the Company intends to pay for the foreseeable future. As disclosed in NOTE 7, the Company issued $5.0 million of the Company stock in connection with acquisitions in the first quarter of 2020, a non-cash transaction. The Company negotiated concurrently for the acquisition of the noncontrolling interests held by the two members of WDIS, effective April 1, 2020. One transaction closed in the second quarter of 2020, and the other closed early in the third quarter of 2020. During the second quarter of 2020, the Company purchased noncontrolling interests from one of the members of WDIS for an aggregate $5.2 million in cash, which resulted in a $3.3 million reduction to APIC for the excess of the purchase price over the noncontrolling interest balance. During the third quarter of 2020, the Company purchased the remaining noncontrolling interests in WDIS for an aggregate consideration of $26.8 million, which consisted of $5.2 million in cash, a $5.7 million reduction in other assets (a non-cash transaction), $5.9 million of Company stock (a non-cash transaction), and $10.0 million of contingent consideration (a non-cash transaction). The $26.8 million purchase price resulted in reductions to APIC of $21.6 million for the excess of the purchase price over the noncontrolling interest balance. As a result of the transactions, the Company has not recorded any Net income (loss) from noncontrolling interests During the third quarter of 2019, the Company made an advance to one of the noncontrolling interest holders in the amount of $1.5 million to allow the noncontrolling interest holder to make a required contribution to WDIS. As this was a non-cash transaction, the amount was not presented in the Condensed Consolidated Statements of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SIGNIFICANT ACCOUNTING POLICIES</t>
        </is>
      </c>
    </row>
    <row r="4">
      <c r="A4" s="4" t="inlineStr">
        <is>
          <t>Principles of Consolidation</t>
        </is>
      </c>
      <c r="B4" s="4" t="inlineStr">
        <is>
          <t>Principles of Consolidation Noncontrolling interests Net income (loss) from noncontrolling interests</t>
        </is>
      </c>
    </row>
    <row r="5">
      <c r="A5" s="4" t="inlineStr">
        <is>
          <t>Use of Estimates</t>
        </is>
      </c>
      <c r="B5" s="4" t="inlineStr">
        <is>
          <t>Use of Estimates obligations, allowance for risk-sharing obligations, capitalized mortgage servicing rights, derivative instruments and disclosure of contingent assets and liabilities. Actual results may vary from these estimates.</t>
        </is>
      </c>
    </row>
    <row r="6">
      <c r="A6" s="4" t="inlineStr">
        <is>
          <t>Coronavirus Disease</t>
        </is>
      </c>
      <c r="B6" s="4" t="inlineStr">
        <is>
          <t>Coronavirus Disease The COVID-19 Crisis has not had a material impact on the Company’s operations, its cash flows, or the amount and availability of its liquidity. Management has made adjustments to the carrying values of the Company’s liabilities impacted by the Crisis based on its best estimates and assumptions, including the Company’s estimate of expected credit losses under both the Fannie Mae Delegated Underwriting and Servicing TM</t>
        </is>
      </c>
    </row>
    <row r="7">
      <c r="A7" s="4" t="inlineStr">
        <is>
          <t>Subsequent Events</t>
        </is>
      </c>
      <c r="B7" s="4" t="inlineStr">
        <is>
          <t>Subsequent Events</t>
        </is>
      </c>
    </row>
    <row r="8">
      <c r="A8" s="4" t="inlineStr">
        <is>
          <t>Derivative Assets and Liabilities</t>
        </is>
      </c>
      <c r="B8" s="4" t="inlineStr">
        <is>
          <t>Derivative Assets and Liabilities— Derivative assets Loan origination and debt brokerage fees, net Derivative assets Fair value of expected net cash flows from servicing, net Loan origination and debt brokerage fees, net The Company presents two components of its revenue as Loan origination and debt brokerage fees, net Fair value of expected net cash flows from servicing, net.</t>
        </is>
      </c>
    </row>
    <row r="9">
      <c r="A9" s="4" t="inlineStr">
        <is>
          <t>Guaranty Obligation, Net and Allowance for Risk-sharing Obligations</t>
        </is>
      </c>
      <c r="B9" s="4" t="inlineStr">
        <is>
          <t>Guaranty Obligation, net Allowance for Risk Sharing Obligations Guaranty obligation, net In determining the fair value of the guaranty obligation, the Company considers the risk profile of the collateral, historical loss experience, and various market indicators. Generally, the estimated fair value of the guaranty obligation is based on the present value of the cash flows expected to be paid under the guaranty over the estimated life of the loan discounted using a rate consistent with what is used for the calculation of the mortgage servicing right for each loan. The life of the guaranty obligation is the estimated period over which the Company believes it will be required to stand ready under the guaranty. Subsequent to the initial measurement date, the liability is amortized over the life of the guaranty period, unless the loan defaults or is paid off prior to maturity, using the straight-line method as a component of and reduction to Amortization and depreciation Overall Current Expected Credit Losses (“CECL”) Approach The Company uses the weighted-average remaining maturity method (“WARM”) for calculating its allowance for risk-sharing obligations, the Company’s liability for the off-balance-sheet credit exposure associated with the Fannie Mae at-risk DUS loans. WARM uses an average annual charge-off rate that contains loss content over multiple vintages and loan terms and is used as a foundation for estimating the CECL reserve. The average annual charge-off rate is applied to the unpaid principal balance (“UPB”) over the contractual term, further adjusted for estimated prepayments and amortization to arrive at the CECL reserve for the entire current portfolio as described further below. Considering the Company’s long history servicing Fannie Mae DUS loans, the Company maximizes the use of historical internal data because the Company has extensive historical data from which to calculate historical loss rates and principal paydown by loan term type for its exposure to credit loss on its homogeneous portfolio of Fannie Mae DUS multifamily loans. Additionally, the Company believes its properties, loss history, and underwriting standards are not similar to public data such as loss histories for loans originated for collateralized mortgage-backed securities conduits. Runoff Rate One of the key inputs into a WARM calculation is the runoff rate, which is the expected rate at which loans in the current portfolio will prepay and amortize in the future. As the loans the Company originates have different original lives and runoff over different periods, the Company groups loans by similar origination dates (vintage) and contractual maturity terms for purposes of calculating the runoff rate. The Company originates loans under the DUS program with various terms generally ranging from several years to 15 years; each of these various loan terms has a different runoff rate. The Company uses its historical runoff rate for each of the different loan term pools as a proxy for the expected runoff rate. The Company believes that borrower behavior and macroeconomic conditions will not deviate significantly, on average, from historical performance over the approximately ten-year period in which the Company has compiled the actual loss data. The ten-year period captures the various cycles of industry performance and provides a period that is long enough to capture sufficient observations of runoff history. In addition, due to the prepayment protection provisions for Fannie Mae DUS loans, we have not seen significant volatility in historical prepayment rates due to changes in interest rates and would not expect this to change materially in future periods. The historical annual runoff rate is calculated for each year of a loan’s life for each vintage in the portfolio and aggregated with the calculated runoff rate for each comparable year in every vintage. For example, the annual runoff rate for the first year of loans originated in 2010 is aggregated with the annual runoff rate for the first year of loans originated in 2011, 2012, and so on to calculate the average annual runoff rate for the first year of a loan. This average runoff calculation is performed for each year of a loan’s life for each of the various loan terms to create a matrix of historical average annual runoffs by year for the entire portfolio. The Company segments its current portfolio of at-risk DUS loans outstanding by original loan term type and years remaining and then applies the appropriate historical average runoff rates to calculate the expected remaining balance at the end of each reporting period in the future. For example, for a loan with an original ten-year term and seven years remaining, the Company applies the historical average annual runoff rate for a ten-year loan for year four to arrive at the remaining UPB one year from the current period, the historical average runoff rate for year five to arrive at the remaining UPB two years from the current period, and so on up to the loan’s maturity date. CECL Reserve Calculation Once the Company has calculated the estimated outstanding UPB for each future year until maturity for each loan term type, the Company then applies the average annual charge-off rate (as further described below) to each future year’s expected UPB. The Company then aggregates the allowance calculated for each year within each loan term type and for all different maturity years to arrive at the CECL reserve for the portfolio. The weighted-average annual charge-off rate is calculated using a ten-year look-back period, utilizing the average portfolio balance and settled losses for each year. A ten-year period is used as the Company believes that this period of time includes sufficiently different economic conditions to generate a reasonable estimate of expected results in the future, given the relatively long-term nature of the current portfolio. This approach captures the adverse impact of the years following the great financial crisis of 2007-2010 because multifamily commercial loans have a lag period from the time of initial distress indications through the timing of loss settlement. The same loss rate is utilized across each loan term type as the Company is not aware of any historical or industry-published data to indicate there is any difference in the occurrence probability or loss severity for a loan based on its loan origination term. Reasonable and Supportable Forecast Period The Company currently uses one year for its reasonable and supportable forecast period (the “forecast period”) as the Company believes forecasts beyond one year are inherently less reliable. The Company uses forecasts of unemployment rates, historically a highly correlated indicator for multifamily occupancy rates, and net operating income growth to assess what macroeconomic and multifamily market conditions are expected to be like over the coming year. The Company then associates the forecasted conditions with a similar historical period over the past ten years, which could be one or several years, and uses the Company’s average loss rate for that historical period as a basis for the charge-off rate used for the forecast period. For all remaining years until maturity, the Company uses the weighted-average annual charge-off rate for the ten-year period as described above to estimate losses. The average loss rate from a historical period used for the forecast period may be adjusted as necessary if the forecasted macroeconomic and industry conditions differ materially from the historical period. Identification of Specific Reserves for Defaulted Loans The Company monitors the performance of each risk-sharing loan for events or conditions which may signal a potential default. The Company’s process for identifying which risk-sharing loans may be probable of default consists of an assessment of several qualitative and quantitative factors including payment status, property financial performance, local real estate market conditions, loan-to-value ratio, debt-service-coverage ratio (“DSCR”), property condition, and financial strength of the borrower or key principal(s). In instances where payment under the guaranty on a specific loan is determined to be probable (as the loan is probable of foreclosure or has foreclosed), the Company separately measures the expected loss through an assessment of the underlying fair value of the asset, disposition costs, and the risk-sharing percentage (the “specific reserve”) through a charge to the provision for risk-sharing obligations, which is a component of Provision (benefit) for credit losses The amount of the specific reserve considers historical loss experience, adverse situations affecting individual loans, the estimated disposition value of the underlying collateral, and the level of risk sharing. The estimate of property fair value at initial recognition of the specific reserve is based on appraisals, broker opinions of value, or net operating income and market capitalization rates, depending on the facts and circumstances associated with the loan. The Company regularly monitors the specific reserves on all applicable loans and updates loss estimates as current information is received. The settlement with Fannie Mae is based on the actual sales price of the property and selling and property preservation costs and considers the Fannie Mae loss-sharing requirements. The maximum amount of the loss the Company absorbs at the time of default is generally 20% of the origination UPB of the loan.</t>
        </is>
      </c>
    </row>
    <row r="10">
      <c r="A10" s="4" t="inlineStr">
        <is>
          <t>Loans Held for Investment, net</t>
        </is>
      </c>
      <c r="B10" s="4" t="inlineStr">
        <is>
          <t xml:space="preserve">Loans Held for Investment, net As of September 30, 2020, Loans held for investment, net Loans held for investment, net During the third quarter of 2018, the Company transferred a portfolio of participating interests in loans held for investment to a third party that is scheduled to mature in the third quarter of 2021. The Company accounted for the transfer as a secured borrowing. The aggregate unpaid principal balance of the loans of $81.5 million and $78.3 million was presented as a component of Loans held for investment, net Other liabilities The Company assesses the credit quality in the same manner as it does for the loans in the Fannie Mae at-risk portfolio as described above and records a specific reserve for these loans. The allowance for loan losses is estimated collectively for loans with similar characteristics. The collective allowance is based on the same methodology that the Company uses to estimate its CECL reserves for at-risk Fannie Mae DUS loans as described above because the nature of the underlying collateral is the same, and the loans have similar characteristics, except they are significantly shorter in maturity. The reasonable and supportable forecast period used for the CECL allowance for loans held for investment is one year. The charge-off rate for the forecast period was 36 basis points and nine basis points as of September 30, 2020 and January 1, 2020, respectively. The charge-off rate for the remaining period until maturity was nine basis points as of both September 30, 2020 and January 1, 2020. One loan held for investment with an unpaid principal balance of $14.7 million that was originated in 2017 </t>
        </is>
      </c>
    </row>
    <row r="11">
      <c r="A11" s="4" t="inlineStr">
        <is>
          <t>Provision for Credit Losses</t>
        </is>
      </c>
      <c r="B11" s="4" t="inlineStr">
        <is>
          <t>Provision (benefit) for Credit Losses — Provision (benefit) for credit losses Provision (benefit) for credit losses ​ ​ ​ ​ ​ ​ ​ ​ ​ ​ ​ ​ ​ ​ ​ ​ ​ For the three months ended ​ For the nine months ended ​ ​ ​ September 30, ​ September 30, ​ Components of Provision (Benefit) for Credit Losses (in thousands) 2020 2019 2020 2019 Provision (benefit) for loan losses ​ $ 2,179 ​ $ 58 ​ $ 3,107 ​ $ 706 ​ Provision (benefit) for risk-sharing obligations ​ 1,304 ​ (830) ​ 28,922 ​ 2,158 ​ Provision (benefit) for credit losses ​ $ 3,483 ​ $ (772) ​ $ 32,029 ​ $ 2,864 ​</t>
        </is>
      </c>
    </row>
    <row r="12">
      <c r="A12" s="4" t="inlineStr">
        <is>
          <t>Net Warehouse Interest Income</t>
        </is>
      </c>
      <c r="B12" s="4" t="inlineStr">
        <is>
          <t>Net Warehouse Interest Income— a loan is repaid. Included in Net warehouse interest income ​ ​ ​ ​ ​ ​ ​ ​ ​ ​ ​ ​ ​ ​ ​ ​ ​ For the three months ended ​ For the nine months ended ​ ​ ​ September 30, ​ September 30, ​ Components of Net Warehouse Interest Income (in thousands) 2020 2019 2020 2019 Warehouse interest income - loans held for sale ​ $ 12,649 ​ $ 11,721 ​ $ 37,150 ​ $ 38,697 ​ Warehouse interest expense - loans held for sale ​ (7,780) ​ (10,812) ​ (24,475) ​ (37,549) ​ Net warehouse interest income - loans held for sale ​ $ 4,869 ​ $ 909 ​ $ 12,675 ​ $ 1,148 ​ ​ ​ ​ ​ ​ ​ ​ ​ ​ ​ ​ ​ ​ ​ Warehouse interest income - loans held for investment ​ $ 4,015 ​ $ 7,381 ​ $ 15,083 ​ $ 24,428 ​ Warehouse interest expense - loans held for investment ​ (1,326) ​ (2,118) ​ (5,304) ​ (5,972) ​ Warehouse interest income - secured borrowings ​ ​ 869 ​ ​ 888 ​ ​ 2,564 ​ ​ 2,696 ​ Warehouse interest expense - secured borrowings ​ ​ (869) ​ ​ (888) ​ ​ (2,564) ​ ​ (2,696) ​ Net warehouse interest income - loans held for investment ​ $ 2,689 ​ $ 5,263 ​ $ 9,779 ​ $ 18,456 ​ ​ ​ ​ ​ ​ ​ ​ ​ ​ ​ ​ ​ ​ ​ Total net warehouse interest income ​ $ 7,558 ​ $ 6,172 ​ $ 22,454 ​ $ 19,604 ​ ​</t>
        </is>
      </c>
    </row>
    <row r="13">
      <c r="A13" s="4" t="inlineStr">
        <is>
          <t>Statement of Cash Flows</t>
        </is>
      </c>
      <c r="B13" s="4" t="inlineStr">
        <is>
          <t>Statement of Cash Flows Pledged securities, at fair value ​ ​ ​ ​ ​ ​ ​ ​ ​ ​ ​ ​ ​ ​ ​ September 30, ​ December 31, ​ Description (in thousands) 2020 2019 2019 2018 Cash and cash equivalents $ 294,873 ​ $ 65,641 ​ $ 120,685 ​ $ 90,058 ​ Restricted cash ​ 12,383 ​ ​ 9,138 ​ ​ 8,677 ​ ​ 20,821 ​ Pledged cash and cash equivalents (NOTE 9) 21,324 ​ 5,361 ​ 7,204 ​ 9,469 ​ Total cash, cash equivalents, restricted cash, and restricted cash equivalents $ 328,580 ​ $ 80,140 ​ $ 136,566 ​ $ 120,348 ​</t>
        </is>
      </c>
    </row>
    <row r="14">
      <c r="A14" s="4" t="inlineStr">
        <is>
          <t>Income Taxes</t>
        </is>
      </c>
      <c r="B14" s="4" t="inlineStr">
        <is>
          <t>Income Taxes</t>
        </is>
      </c>
    </row>
    <row r="15">
      <c r="A15" s="4" t="inlineStr">
        <is>
          <t>Contracts with Customers</t>
        </is>
      </c>
      <c r="B15" s="4" t="inlineStr">
        <is>
          <t>Contracts with Customers ​ ​ ​ ​ ​ ​ ​ ​ ​ ​ ​ ​ ​ ​ ​ ​ ​ ​ For the three months ended ​ For the nine months ended ​ ​ ​ ​ September 30, ​ September 30, ​ ​ Description in thousands 2020 2019 2020 2019 Statement of income line item Certain loan origination fees ​ $ 10,731 ​ $ 18,754 ​ $ 40,769 ​ $ 45,665 ​ Loan origination and debt brokerage fees, net Property sales broker fees, investment management fees, application fees, and other ​ 11,288 ​ 15,022 ​ 34,560 ​ 35,429 ​ Other revenues Total revenues derived from contracts with customers ​ $ 22,019 ​ $ 33,776 ​ $ 75,329 ​ $ 81,094 ​ ​</t>
        </is>
      </c>
    </row>
    <row r="16">
      <c r="A16" s="4" t="inlineStr">
        <is>
          <t>Litigation</t>
        </is>
      </c>
      <c r="B16" s="4" t="inlineStr">
        <is>
          <t>Litigation</t>
        </is>
      </c>
    </row>
    <row r="17">
      <c r="A17" s="4" t="inlineStr">
        <is>
          <t>Recently Adopted and Recently Announced Accounting Pronouncements</t>
        </is>
      </c>
      <c r="B17" s="4" t="inlineStr">
        <is>
          <t>Recently Adopted and Recently Announced Accounting Pronouncement 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SUMMARY OF SIGNIFICANT ACCOUNTING POLICIES</t>
        </is>
      </c>
    </row>
    <row r="4">
      <c r="A4" s="4" t="inlineStr">
        <is>
          <t>Schedule of Components of Provision (Benefit) for Credit Losses</t>
        </is>
      </c>
      <c r="B4" s="4" t="inlineStr">
        <is>
          <t>​ ​ ​ ​ ​ ​ ​ ​ ​ ​ ​ ​ ​ ​ ​ ​ ​ For the three months ended ​ For the nine months ended ​ ​ ​ September 30, ​ September 30, ​ Components of Provision (Benefit) for Credit Losses (in thousands) 2020 2019 2020 2019 Provision (benefit) for loan losses ​ $ 2,179 ​ $ 58 ​ $ 3,107 ​ $ 706 ​ Provision (benefit) for risk-sharing obligations ​ 1,304 ​ (830) ​ 28,922 ​ 2,158 ​ Provision (benefit) for credit losses ​ $ 3,483 ​ $ (772) ​ $ 32,029 ​ $ 2,864 ​</t>
        </is>
      </c>
    </row>
    <row r="5">
      <c r="A5" s="4" t="inlineStr">
        <is>
          <t>Schedule of Net Warehouse Interest Income</t>
        </is>
      </c>
      <c r="B5" s="4" t="inlineStr">
        <is>
          <t>​ ​ ​ ​ ​ ​ ​ ​ ​ ​ ​ ​ ​ ​ ​ ​ ​ For the three months ended ​ For the nine months ended ​ ​ ​ September 30, ​ September 30, ​ Components of Net Warehouse Interest Income (in thousands) 2020 2019 2020 2019 Warehouse interest income - loans held for sale ​ $ 12,649 ​ $ 11,721 ​ $ 37,150 ​ $ 38,697 ​ Warehouse interest expense - loans held for sale ​ (7,780) ​ (10,812) ​ (24,475) ​ (37,549) ​ Net warehouse interest income - loans held for sale ​ $ 4,869 ​ $ 909 ​ $ 12,675 ​ $ 1,148 ​ ​ ​ ​ ​ ​ ​ ​ ​ ​ ​ ​ ​ ​ ​ Warehouse interest income - loans held for investment ​ $ 4,015 ​ $ 7,381 ​ $ 15,083 ​ $ 24,428 ​ Warehouse interest expense - loans held for investment ​ (1,326) ​ (2,118) ​ (5,304) ​ (5,972) ​ Warehouse interest income - secured borrowings ​ ​ 869 ​ ​ 888 ​ ​ 2,564 ​ ​ 2,696 ​ Warehouse interest expense - secured borrowings ​ ​ (869) ​ ​ (888) ​ ​ (2,564) ​ ​ (2,696) ​ Net warehouse interest income - loans held for investment ​ $ 2,689 ​ $ 5,263 ​ $ 9,779 ​ $ 18,456 ​ ​ ​ ​ ​ ​ ​ ​ ​ ​ ​ ​ ​ ​ ​ Total net warehouse interest income ​ $ 7,558 ​ $ 6,172 ​ $ 22,454 ​ $ 19,604 ​</t>
        </is>
      </c>
    </row>
    <row r="6">
      <c r="A6" s="4" t="inlineStr">
        <is>
          <t>Schedule of Cash, Cash Equivalents, Restricted Cash, and Restricted Cash Equivalents</t>
        </is>
      </c>
      <c r="B6" s="4" t="inlineStr">
        <is>
          <t>​ ​ ​ ​ ​ ​ ​ ​ ​ ​ ​ ​ ​ ​ ​ September 30, ​ December 31, ​ Description (in thousands) 2020 2019 2019 2018 Cash and cash equivalents $ 294,873 ​ $ 65,641 ​ $ 120,685 ​ $ 90,058 ​ Restricted cash ​ 12,383 ​ ​ 9,138 ​ ​ 8,677 ​ ​ 20,821 ​ Pledged cash and cash equivalents (NOTE 9) 21,324 ​ 5,361 ​ 7,204 ​ 9,469 ​ Total cash, cash equivalents, restricted cash, and restricted cash equivalents $ 328,580 ​ $ 80,140 ​ $ 136,566 ​ $ 120,348 ​</t>
        </is>
      </c>
    </row>
    <row r="7">
      <c r="A7" s="4" t="inlineStr">
        <is>
          <t>Schedule of Contracts with Customers</t>
        </is>
      </c>
      <c r="B7" s="4" t="inlineStr">
        <is>
          <t>​ ​ ​ ​ ​ ​ ​ ​ ​ ​ ​ ​ ​ ​ ​ ​ ​ ​ For the three months ended ​ For the nine months ended ​ ​ ​ ​ September 30, ​ September 30, ​ ​ Description in thousands 2020 2019 2020 2019 Statement of income line item Certain loan origination fees ​ $ 10,731 ​ $ 18,754 ​ $ 40,769 ​ $ 45,665 ​ Loan origination and debt brokerage fees, net Property sales broker fees, investment management fees, application fees, and other ​ 11,288 ​ 15,022 ​ 34,560 ​ 35,429 ​ Other revenues Total revenues derived from contracts with customers ​ $ 22,019 ​ $ 33,776 ​ $ 75,329 ​ $ 81,094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Tables)</t>
        </is>
      </c>
      <c r="B1" s="2" t="inlineStr">
        <is>
          <t>9 Months Ended</t>
        </is>
      </c>
    </row>
    <row r="2">
      <c r="B2" s="2" t="inlineStr">
        <is>
          <t>Sep. 30, 2020</t>
        </is>
      </c>
    </row>
    <row r="3">
      <c r="A3" s="3" t="inlineStr">
        <is>
          <t>MORTGAGE SERVICING RIGHTS</t>
        </is>
      </c>
    </row>
    <row r="4">
      <c r="A4" s="4" t="inlineStr">
        <is>
          <t>Schedule of Activity Related to Capitalized MSRs, Net of Accumulated Amortization</t>
        </is>
      </c>
      <c r="B4" s="4" t="inlineStr">
        <is>
          <t>​ ​ ​ ​ ​ ​ ​ ​ ​ ​ ​ ​ ​ ​ ​ ​ ​ For the three months ended ​ For the nine months ended ​ ​ September 30, ​ September 30, Roll Forward of MSRs (in thousands) 2020 2019 2020 2019 Beginning balance ​ $ 778,269 ​ $ 688,027 ​ $ 718,799 ​ $ 670,146 ​ Additions, following the sale of loan ​ 71,485 ​ 48,198 ​ 215,288 ​ 143,995 ​ Amortization ​ (38,319) ​ (34,531) ​ (110,243) ​ (103,001) ​ Pre-payments and write-offs ​ (5,780) ​ (4,344) ​ (18,189) ​ (13,790) ​ Ending balance ​ $ 805,655 ​ $ 697,350 ​ $ 805,655 ​ $ 697,350 ​</t>
        </is>
      </c>
    </row>
    <row r="5">
      <c r="A5" s="4" t="inlineStr">
        <is>
          <t>Summary of Components of Net Carrying Value of MSRs</t>
        </is>
      </c>
      <c r="B5" s="4" t="inlineStr">
        <is>
          <t>​ ​ ​ ​ ​ ​ ​ ​ Components of MSRs (in thousands) ​ September 30, 2020 ​ December 31, 2019 Gross Value ​ $ 1,323,982 ​ $ 1,201,542 Accumulated amortization ​ (518,327) ​ (482,743) Net carrying value ​ $ 805,655 ​ $ 718,799</t>
        </is>
      </c>
    </row>
    <row r="6">
      <c r="A6" s="4" t="inlineStr">
        <is>
          <t>Schedule of Expected Amortization of MSRs</t>
        </is>
      </c>
      <c r="B6" s="4" t="inlineStr">
        <is>
          <t>​ ​ ​ ​ ​ ​ Expected (in thousands) ​ Amortization Three Months Ending December 31, ​ ​ ​ 2020 ​ $ 37,709 Year Ending December 31, ​ ​ ​ 2021 ​ $ 144,172 2022 ​ 130,781 2023 ​ 117,005 2024 ​ 101,551 2025 ​ 82,806 Thereafter ​ ​ 191,631 Total ​ $ 805,65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Assets</t>
        </is>
      </c>
    </row>
    <row r="3">
      <c r="A3" s="4" t="inlineStr">
        <is>
          <t>Cash and cash equivalents</t>
        </is>
      </c>
      <c r="B3" s="6" t="n">
        <v>294873</v>
      </c>
      <c r="C3" s="6" t="n">
        <v>120685</v>
      </c>
    </row>
    <row r="4">
      <c r="A4" s="4" t="inlineStr">
        <is>
          <t>Restricted cash</t>
        </is>
      </c>
      <c r="B4" s="5" t="n">
        <v>12383</v>
      </c>
      <c r="C4" s="5" t="n">
        <v>8677</v>
      </c>
    </row>
    <row r="5">
      <c r="A5" s="4" t="inlineStr">
        <is>
          <t>Pledged securities, at fair value</t>
        </is>
      </c>
      <c r="B5" s="5" t="n">
        <v>134295</v>
      </c>
      <c r="C5" s="5" t="n">
        <v>121767</v>
      </c>
    </row>
    <row r="6">
      <c r="A6" s="4" t="inlineStr">
        <is>
          <t>Loans held for sale, at fair value</t>
        </is>
      </c>
      <c r="B6" s="5" t="n">
        <v>3227287</v>
      </c>
      <c r="C6" s="5" t="n">
        <v>787035</v>
      </c>
    </row>
    <row r="7">
      <c r="A7" s="4" t="inlineStr">
        <is>
          <t>Loans held for investment, net</t>
        </is>
      </c>
      <c r="B7" s="5" t="n">
        <v>342056</v>
      </c>
      <c r="C7" s="5" t="n">
        <v>543542</v>
      </c>
    </row>
    <row r="8">
      <c r="A8" s="4" t="inlineStr">
        <is>
          <t>Mortgage servicing rights</t>
        </is>
      </c>
      <c r="B8" s="5" t="n">
        <v>805655</v>
      </c>
      <c r="C8" s="5" t="n">
        <v>718799</v>
      </c>
    </row>
    <row r="9">
      <c r="A9" s="4" t="inlineStr">
        <is>
          <t>Goodwill and other intangible assets</t>
        </is>
      </c>
      <c r="B9" s="5" t="n">
        <v>251002</v>
      </c>
      <c r="C9" s="5" t="n">
        <v>182959</v>
      </c>
    </row>
    <row r="10">
      <c r="A10" s="4" t="inlineStr">
        <is>
          <t>Derivative assets</t>
        </is>
      </c>
      <c r="B10" s="5" t="n">
        <v>37290</v>
      </c>
      <c r="C10" s="5" t="n">
        <v>15568</v>
      </c>
    </row>
    <row r="11">
      <c r="A11" s="4" t="inlineStr">
        <is>
          <t>Receivables, net</t>
        </is>
      </c>
      <c r="B11" s="5" t="n">
        <v>51837</v>
      </c>
      <c r="C11" s="5" t="n">
        <v>52146</v>
      </c>
    </row>
    <row r="12">
      <c r="A12" s="4" t="inlineStr">
        <is>
          <t>Other assets</t>
        </is>
      </c>
      <c r="B12" s="5" t="n">
        <v>143025</v>
      </c>
      <c r="C12" s="5" t="n">
        <v>124021</v>
      </c>
    </row>
    <row r="13">
      <c r="A13" s="4" t="inlineStr">
        <is>
          <t>Total assets</t>
        </is>
      </c>
      <c r="B13" s="5" t="n">
        <v>5299703</v>
      </c>
      <c r="C13" s="5" t="n">
        <v>2675199</v>
      </c>
    </row>
    <row r="14">
      <c r="A14" s="3" t="inlineStr">
        <is>
          <t>Liabilities</t>
        </is>
      </c>
    </row>
    <row r="15">
      <c r="A15" s="4" t="inlineStr">
        <is>
          <t>Warehouse notes payable</t>
        </is>
      </c>
      <c r="B15" s="5" t="n">
        <v>3328327</v>
      </c>
      <c r="C15" s="5" t="n">
        <v>906128</v>
      </c>
    </row>
    <row r="16">
      <c r="A16" s="4" t="inlineStr">
        <is>
          <t>Note payable</t>
        </is>
      </c>
      <c r="B16" s="5" t="n">
        <v>292272</v>
      </c>
      <c r="C16" s="5" t="n">
        <v>293964</v>
      </c>
    </row>
    <row r="17">
      <c r="A17" s="4" t="inlineStr">
        <is>
          <t>Guaranty obligation, net</t>
        </is>
      </c>
      <c r="B17" s="5" t="n">
        <v>53474</v>
      </c>
      <c r="C17" s="5" t="n">
        <v>54695</v>
      </c>
    </row>
    <row r="18">
      <c r="A18" s="4" t="inlineStr">
        <is>
          <t>Allowance for risk-sharing obligations</t>
        </is>
      </c>
      <c r="B18" s="5" t="n">
        <v>70495</v>
      </c>
      <c r="C18" s="5" t="n">
        <v>11471</v>
      </c>
    </row>
    <row r="19">
      <c r="A19" s="4" t="inlineStr">
        <is>
          <t>Derivative liabilities</t>
        </is>
      </c>
      <c r="B19" s="5" t="n">
        <v>3858</v>
      </c>
      <c r="C19" s="5" t="n">
        <v>36</v>
      </c>
    </row>
    <row r="20">
      <c r="A20" s="4" t="inlineStr">
        <is>
          <t>Performance deposits from borrowers</t>
        </is>
      </c>
      <c r="B20" s="5" t="n">
        <v>9079</v>
      </c>
      <c r="C20" s="5" t="n">
        <v>7996</v>
      </c>
    </row>
    <row r="21">
      <c r="A21" s="4" t="inlineStr">
        <is>
          <t>Other liabilities</t>
        </is>
      </c>
      <c r="B21" s="5" t="n">
        <v>427073</v>
      </c>
      <c r="C21" s="5" t="n">
        <v>358624</v>
      </c>
    </row>
    <row r="22">
      <c r="A22" s="4" t="inlineStr">
        <is>
          <t>Total liabilities</t>
        </is>
      </c>
      <c r="B22" s="5" t="n">
        <v>4184578</v>
      </c>
      <c r="C22" s="5" t="n">
        <v>1632914</v>
      </c>
    </row>
    <row r="23">
      <c r="A23" s="3" t="inlineStr">
        <is>
          <t>Equity</t>
        </is>
      </c>
    </row>
    <row r="24">
      <c r="A24" s="4" t="inlineStr">
        <is>
          <t>Preferred stock (authorized 50,000; none issued)</t>
        </is>
      </c>
      <c r="B24" s="4" t="inlineStr">
        <is>
          <t xml:space="preserve"> </t>
        </is>
      </c>
      <c r="C24" s="4" t="inlineStr">
        <is>
          <t xml:space="preserve"> </t>
        </is>
      </c>
    </row>
    <row r="25">
      <c r="A25" s="4" t="inlineStr">
        <is>
          <t>Common stock ($0.01 par value; authorized 200,000; issued and outstanding 30,619 shares at September 30, 2020 and 30,035 shares at December 31, 2019)</t>
        </is>
      </c>
      <c r="B25" s="5" t="n">
        <v>306</v>
      </c>
      <c r="C25" s="5" t="n">
        <v>300</v>
      </c>
    </row>
    <row r="26">
      <c r="A26" s="4" t="inlineStr">
        <is>
          <t>Additional paid-in capital ("APIC")</t>
        </is>
      </c>
      <c r="B26" s="5" t="n">
        <v>230302</v>
      </c>
      <c r="C26" s="5" t="n">
        <v>237877</v>
      </c>
    </row>
    <row r="27">
      <c r="A27" s="4" t="inlineStr">
        <is>
          <t>Accumulated other comprehensive income (loss) ("AOCI")</t>
        </is>
      </c>
      <c r="B27" s="5" t="n">
        <v>1468</v>
      </c>
      <c r="C27" s="5" t="n">
        <v>737</v>
      </c>
    </row>
    <row r="28">
      <c r="A28" s="4" t="inlineStr">
        <is>
          <t>Retained earnings</t>
        </is>
      </c>
      <c r="B28" s="5" t="n">
        <v>883049</v>
      </c>
      <c r="C28" s="5" t="n">
        <v>796775</v>
      </c>
    </row>
    <row r="29">
      <c r="A29" s="4" t="inlineStr">
        <is>
          <t>Total stockholders' equity</t>
        </is>
      </c>
      <c r="B29" s="5" t="n">
        <v>1115125</v>
      </c>
      <c r="C29" s="5" t="n">
        <v>1035689</v>
      </c>
    </row>
    <row r="30">
      <c r="A30" s="4" t="inlineStr">
        <is>
          <t>Noncontrolling interests</t>
        </is>
      </c>
      <c r="C30" s="5" t="n">
        <v>6596</v>
      </c>
    </row>
    <row r="31">
      <c r="A31" s="4" t="inlineStr">
        <is>
          <t>Total equity</t>
        </is>
      </c>
      <c r="B31" s="5" t="n">
        <v>1115125</v>
      </c>
      <c r="C31" s="5" t="n">
        <v>1042285</v>
      </c>
    </row>
    <row r="32">
      <c r="A32" s="4" t="inlineStr">
        <is>
          <t>Commitments and contingencies (NOTES 2 and 9)</t>
        </is>
      </c>
      <c r="B32" s="4" t="inlineStr">
        <is>
          <t xml:space="preserve"> </t>
        </is>
      </c>
      <c r="C32" s="4" t="inlineStr">
        <is>
          <t xml:space="preserve"> </t>
        </is>
      </c>
    </row>
    <row r="33">
      <c r="A33" s="4" t="inlineStr">
        <is>
          <t>Total liabilities and equity</t>
        </is>
      </c>
      <c r="B33" s="6" t="n">
        <v>5299703</v>
      </c>
      <c r="C33" s="6" t="n">
        <v>26751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UARANTY OBLIGATION AND ALLOWANCE FOR RISK-SHARING OBLIGATIONS (Tables)</t>
        </is>
      </c>
      <c r="B1" s="2" t="inlineStr">
        <is>
          <t>9 Months Ended</t>
        </is>
      </c>
    </row>
    <row r="2">
      <c r="B2" s="2" t="inlineStr">
        <is>
          <t>Sep. 30, 2020</t>
        </is>
      </c>
    </row>
    <row r="3">
      <c r="A3" s="3" t="inlineStr">
        <is>
          <t>GUARANTY OBLIGATION AND ALLOWANCE FOR RISK-SHARING OBLIGATIONS</t>
        </is>
      </c>
    </row>
    <row r="4">
      <c r="A4" s="4" t="inlineStr">
        <is>
          <t>Schedule of Activity Related to Guaranty Obligation</t>
        </is>
      </c>
      <c r="B4" s="4" t="inlineStr">
        <is>
          <t>​ ​ ​ ​ ​ ​ ​ ​ ​ ​ ​ ​ ​ ​ ​ ​ ​ For the three months ended ​ For the nine months ended ​ ​ September 30, ​ September 30, Roll Forward of Guaranty Obligation (in thousands) 2020 2019 2020 2019 Beginning balance ​ $ 54,872 ​ $ 51,414 ​ $ 54,695 ​ $ 46,870 ​ Additions, following the sale of loan ​ 876 ​ 3,729 ​ 4,346 ​ 13,323 ​ Amortization ​ (2,274) ​ (2,365) ​ (7,035) ​ (7,061) ​ Other ​ ​ — ​ ​ (122) ​ ​ 1,468 ​ ​ (476) ​ Ending balance ​ $ 53,474 ​ $ 52,656 ​ $ 53,474 ​ $ 52,656 ​</t>
        </is>
      </c>
    </row>
    <row r="5">
      <c r="A5" s="4" t="inlineStr">
        <is>
          <t>Summary of Allowance for Risk-Sharing Obligations</t>
        </is>
      </c>
      <c r="B5" s="4" t="inlineStr">
        <is>
          <t>​ ​ ​ ​ ​ ​ ​ ​ ​ ​ ​ ​ ​ ​ ​ ​ ​ For the three months ended ​ For the nine months ended ​ ​ September 30, ​ September 30, Roll Forward of Allowance for Risk-Sharing Obligations (in thousands) 2020 2019 2020 2019 Beginning balance ​ $ 69,191 ​ $ 7,964 ​ $ 11,471 ​ $ 4,622 ​ Adjustment related to adoption of CECL ​ ​ — ​ ​ — ​ ​ 31,570 ​ ​ — ​ Provision (benefit) for risk-sharing obligations ​ 1,304 ​ (830) ​ 28,922 ​ 2,158 ​ Write-offs ​ — ​ — ​ — ​ — ​ Other ​ ​ — ​ ​ 122 ​ ​ (1,468) ​ ​ 476 ​ Ending balance ​ $ 70,495 ​ $ 7,256 ​ $ 70,495 ​ $ 7,2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WAREHOUSE NOTES PAYABLE (Tables)</t>
        </is>
      </c>
      <c r="B1" s="2" t="inlineStr">
        <is>
          <t>9 Months Ended</t>
        </is>
      </c>
    </row>
    <row r="2">
      <c r="B2" s="2" t="inlineStr">
        <is>
          <t>Sep. 30, 2020</t>
        </is>
      </c>
    </row>
    <row r="3">
      <c r="A3" s="3" t="inlineStr">
        <is>
          <t>WAREHOUSE NOTES PAYABLE</t>
        </is>
      </c>
    </row>
    <row r="4">
      <c r="A4" s="4" t="inlineStr">
        <is>
          <t>Schedule of warehouse lines of credit</t>
        </is>
      </c>
      <c r="B4" s="4" t="inlineStr">
        <is>
          <t xml:space="preserve">​ ​ ​ ​ ​ ​ ​ ​ ​ ​ ​ ​ ​ ​ ​ ​ ​ ​ ​ September 30, 2020 ​ ​ (dollars in thousands) Committed Uncommitted ​ Total Facility ​ Outstanding Facility (1) ​ Amount ​ Amount ​ Capacity ​ Balance (2) ​ Interest rate (3) Agency Warehouse Facility #1 ​ $ 350,000 ​ $ 200,000 ​ $ 550,000 ​ $ 191,477 30-day LIBOR plus 1.15% ​ Agency Warehouse Facility #2 ​ 700,000 ​ 300,000 ​ 1,000,000 ​ 1,074,049 ​ 30-day LIBOR plus 1.40% ​ Agency Warehouse Facility #3 ​ 600,000 ​ 265,000 ​ 865,000 ​ 467,211 30-day LIBOR plus 1.15% ​ Agency Warehouse Facility #4 ​ ​ 350,000 ​ ​ — ​ ​ 350,000 ​ ​ 412,984 ​ 30-day LIBOR plus 1.15% ​ Agency Warehouse Facility #5 ​ ​ — ​ ​ 1,000,000 ​ ​ 1,000,000 ​ ​ 784,695 ​ 30-day LIBOR plus 1.45% ​ Total National Bank Agency Warehouse Facilities ​ $ 2,000,000 ​ $ 1,765,000 ​ $ 3,765,000 ​ $ 2,930,416 ​ ​ ​ Fannie Mae repurchase agreement, uncommitted line and open maturity ​ — ​ 1,500,000 ​ 1,500,000 ​ 232,599 ​ ​ Total Agency Warehouse Facilities ​ $ 2,000,000 ​ $ 3,265,000 ​ $ 5,265,000 ​ $ 3,163,015 ​ ​ ​ ​ ​ ​ ​ ​ ​ ​ ​ ​ ​ ​ ​ ​ ​ ​ ​ Interim Warehouse Facility #1 ​ $ 135,000 ​ $ — ​ $ 135,000 ​ $ 102,930 30-day LIBOR plus 1.90% ​ Interim Warehouse Facility #2 ​ 100,000 ​ — ​ 100,000 ​ 34,000 30-day LIBOR plus 1.65% ​ Interim Warehouse Facility #3 ​ 8,861 ​ — ​ 8,861 ​ 8,861 30-day LIBOR plus 1.90% to 2.50% ​ Interim Warehouse Facility #4 ​ ​ 19,810 ​ ​ — ​ ​ 19,810 ​ ​ 19,810 ​ 30-day LIBOR plus 3.00% ​ Total National Bank Interim Warehouse Facilities ​ $ 263,671 ​ $ — ​ $ 263,671 ​ $ 165,601 ​ ​ ​ Debt issuance costs ​ — ​ — ​ — ​ (289) ​ ​ ​ Total warehouse facilities ​ $ 2,263,671 ​ $ 3,265,000 ​ $ 5,528,671 ​ $ 3,328,327 ​ ​ ​ (1) Agency Warehouse Facilities, including the Fannie Mae repurchase agreement are used to fund loans held for sale, while Interim Warehouse Facilities are used to fund loans held for investment. (2) Outstanding balances greater than the Total Facility Capacity are due to temporary increases in the borrowing capacity. (3) Interest rate presented does not include the effect of interest rate floo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GOODWILL AND OTHER INTANGIBLE ASSETS (Tables)</t>
        </is>
      </c>
      <c r="B1" s="2" t="inlineStr">
        <is>
          <t>9 Months Ended</t>
        </is>
      </c>
    </row>
    <row r="2">
      <c r="B2" s="2" t="inlineStr">
        <is>
          <t>Sep. 30, 2020</t>
        </is>
      </c>
    </row>
    <row r="3">
      <c r="A3" s="3" t="inlineStr">
        <is>
          <t>GOODWILL AND OTHER INTANGIBLE ASSETS</t>
        </is>
      </c>
    </row>
    <row r="4">
      <c r="A4" s="4" t="inlineStr">
        <is>
          <t>Schedule of Goodwill</t>
        </is>
      </c>
      <c r="B4" s="4" t="inlineStr">
        <is>
          <t>​ ​ ​ ​ ​ ​ ​ ​ ​ ​ ​ For the nine months ended ​ ​ ​ September 30, ​ Roll Forward of Goodwill (in thousands) 2020 2019 Beginning balance ​ $ 180,424 ​ $ 173,904 ​ Additions from acquisitions ​ 68,534 ​ 6,520 ​ Impairment ​ — ​ — ​ Ending balance ​ $ 248,958 ​ $ 180,424 ​</t>
        </is>
      </c>
    </row>
    <row r="5">
      <c r="A5" s="4" t="inlineStr">
        <is>
          <t>Schedule of Contingent Liability</t>
        </is>
      </c>
      <c r="B5" s="4" t="inlineStr">
        <is>
          <t>​ ​ ​ ​ ​ ​ ​ ​ ​ ​ ​ For the nine months ended ​ ​ ​ September 30, ​ Roll Forward of Contingent Consideration Liabilities (in thousands) 2020 2019 ​ Beginning balance ​ $ 5,752 ​ $ 11,630 ​ Additions ​ ​ 27,645 ​ ​ — ​ Accretion ​ ​ 826 ​ ​ 429 ​ Payments ​ ​ (5,800) ​ ​ (6,450) ​ Ending balance ​ $ 28,423 ​ $ 5,6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MEASUREMENTS</t>
        </is>
      </c>
    </row>
    <row r="4">
      <c r="A4" s="4" t="inlineStr">
        <is>
          <t>Summary of Financial Assets and Financial Liabilities Measured at Fair Value on a Recurring Basis</t>
        </is>
      </c>
      <c r="B4" s="4" t="inlineStr">
        <is>
          <t>​ ​ ​ ​ ​ ​ ​ ​ ​ ​ ​ ​ ​ ​ ​ ​ ​ Quoted Prices in Significant Significant ​ ​ ​ Active Markets ​ Other ​ Other ​ ​ ​ ​ ​ For Identical ​ Observable ​ Unobservable ​ ​ ​ ​ ​ Assets ​ Inputs ​ Inputs ​ Balance as of (in thousands) ​ (Level 1) ​ (Level 2) ​ (Level 3) ​ Period End September 30, 2020 ​ ​ ​ ​ ​ ​ ​ ​ ​ ​ ​ ​ ​ Assets ​ ​ ​ ​ ​ ​ ​ ​ ​ ​ ​ ​ ​ Loans held for sale ​ $ — ​ $ 3,227,287 ​ $ — ​ $ 3,227,287 ​ Pledged securities ​ 21,324 ​ 112,971 ​ — ​ 134,295 ​ Derivative assets ​ — ​ — ​ 37,290 ​ 37,290 ​ Total ​ $ 21,324 ​ $ 3,340,258 ​ $ 37,290 ​ $ 3,398,872 ​ ​ ​ ​ ​ ​ ​ ​ ​ ​ ​ ​ ​ ​ ​ Liabilities ​ ​ ​ ​ ​ ​ ​ ​ ​ ​ ​ ​ ​ Derivative liabilities ​ $ — ​ $ — ​ $ 3,858 ​ $ 3,858 ​ Total ​ $ — ​ $ — ​ $ 3,858 ​ $ 3,858 ​ ​ ​ ​ ​ ​ ​ ​ ​ ​ ​ ​ ​ ​ ​ December 31, 2019 ​ ​ ​ ​ ​ ​ ​ ​ ​ ​ ​ ​ ​ Assets ​ ​ ​ ​ ​ ​ ​ ​ ​ ​ ​ ​ ​ Loans held for sale ​ $ — ​ $ 787,035 ​ $ — ​ $ 787,035 ​ Pledged securities ​ 7,204 ​ 114,563 ​ — ​ 121,767 ​ Derivative assets ​ — ​ — ​ 15,568 ​ 15,568 ​ Total ​ $ 7,204 ​ $ 901,598 ​ $ 15,568 ​ $ 924,370 ​ ​ ​ ​ ​ ​ ​ ​ ​ ​ ​ ​ ​ ​ ​ Liabilities ​ ​ ​ ​ ​ ​ ​ ​ ​ ​ ​ ​ ​ Derivative liabilities ​ $ — ​ $ — ​ $ 36 ​ $ 36 ​ Total ​ $ — ​ $ — ​ $ 36 ​ $ 36 ​</t>
        </is>
      </c>
    </row>
    <row r="5">
      <c r="A5" s="4" t="inlineStr">
        <is>
          <t>Schedule of Roll Forward of Derivative Instruments</t>
        </is>
      </c>
      <c r="B5" s="4" t="inlineStr">
        <is>
          <t>​ ​ ​ ​ ​ ​ ​ ​ ​ ​ ​ ​ ​ ​ ​ ​ ​ Fair Value Measurements ​ ​ ​ Using Significant Unobservable Inputs: ​ ​ ​ Derivative Instruments ​ ​ ​ For the three months ended ​ For the nine months ended ​ ​ ​ September 30, ​ September 30, ​ ​ 2020 2019 2020 2019 Derivative assets and liabilities, net (in thousands) ​ ​ ​ ​ ​ ​ ​ ​ ​ ​ ​ ​ ​ Beginning balance ​ $ 13,346 ​ $ (12,702) ​ $ 15,532 ​ $ 2,839 ​ Settlements ​ (141,804) ​ (95,399) ​ (456,639) ​ (316,556) ​ Realized gains recorded in earnings (1) ​ 128,458 ​ 108,101 ​ 441,107 ​ 313,717 ​ Unrealized gains (losses) recorded in earnings (1) ​ 33,432 ​ 7,828 ​ 33,432 ​ 7,828 ​ Ending balance ​ $ 33,432 ​ $ 7,828 ​ $ 33,432 ​ $ 7,828 ​ (1) Realized and unrealized gains (losses) from derivatives are recognized in Loan origination and debt brokerage fees, net and Fair value of expected net cash flows from servicing, net on the Condensed Consolidated Statements of Income.</t>
        </is>
      </c>
    </row>
    <row r="6">
      <c r="A6" s="4" t="inlineStr">
        <is>
          <t>Schedule of Significant Unobservable Inputs Used in the Measurement of the Fair Value of Level 3 Assets and Liabilities</t>
        </is>
      </c>
      <c r="B6" s="4" t="inlineStr">
        <is>
          <t>​ ​ ​ ​ ​ ​ ​ ​ ​ ​ ​ ​ ​ ​ Quantitative Information about Level 3 Measurements (in thousands) Fair Value Valuation Technique Unobservable Input (1) Input Value (1) Derivative assets ​ $ 37,290 Discounted cash flow Counterparty credit risk — ​ Derivative liabilities ​ $ 3,858 Discounted cash flow Counterparty credit risk — ​ (1) Significant increases in this input may lead to significantly lower fair value measurements. ​</t>
        </is>
      </c>
    </row>
    <row r="7">
      <c r="A7" s="4" t="inlineStr">
        <is>
          <t>Schedule of Carrying Amounts and the Fair Values of the Company's Financial Instruments</t>
        </is>
      </c>
      <c r="B7" s="4" t="inlineStr">
        <is>
          <t>​ ​ ​ ​ ​ ​ ​ ​ ​ ​ ​ ​ ​ ​ ​ ​ ​ September 30, 2020 ​ December 31, 2019 ​ Carrying Fair Carrying Fair (in thousands) ​ Amount ​ Value ​ Amount ​ Value Financial assets: ​ ​ ​ ​ ​ ​ ​ ​ ​ ​ ​ ​ ​ Cash and cash equivalents ​ $ 294,873 ​ $ 294,873 ​ $ 120,685 ​ $ 120,685 ​ Restricted cash ​ 12,383 ​ 12,383 ​ 8,677 ​ 8,677 ​ Pledged securities ​ 134,295 ​ 134,295 ​ 121,767 ​ 121,767 ​ Loans held for sale ​ 3,227,287 ​ 3,227,287 ​ 787,035 ​ 787,035 ​ Loans held for investment, net ​ 342,056 ​ 344,056 ​ 543,542 ​ 546,033 ​ Derivative assets ​ 37,290 ​ 37,290 ​ 15,568 ​ 15,568 ​ Total financial assets ​ $ 4,048,184 ​ $ 4,050,184 ​ $ 1,597,274 ​ $ 1,599,765 ​ ​ ​ ​ ​ ​ ​ ​ ​ ​ ​ ​ ​ ​ ​ Financial liabilities: ​ ​ ​ ​ ​ ​ ​ ​ ​ ​ ​ ​ ​ Derivative liabilities ​ $ 3,858 ​ $ 3,858 ​ $ 36 ​ $ 36 ​ Secured borrowings ​ ​ 73,312 ​ ​ 73,312 ​ ​ 70,548 ​ ​ 70,548 ​ Warehouse notes payable ​ 3,328,327 ​ 3,328,616 ​ 906,128 ​ 906,821 ​ Note payable ​ 292,272 ​ 295,517 ​ 293,964 ​ 297,750 ​ Total financial liabilities ​ $ 3,697,769 ​ $ 3,701,303 ​ $ 1,270,676 ​ $ 1,275,155 ​</t>
        </is>
      </c>
    </row>
    <row r="8">
      <c r="A8" s="4" t="inlineStr">
        <is>
          <t>Schedule of Fair Value of Derivative Instruments and Loans Held for Sale</t>
        </is>
      </c>
      <c r="B8" s="4" t="inlineStr">
        <is>
          <t>​ ​ ​ ​ ​ ​ ​ ​ ​ ​ ​ ​ ​ ​ ​ ​ ​ ​ ​ ​ ​ ​ ​ ​ ​ ​ ​ ​ ​ Fair Value Adjustment Components ​ Balance Sheet Location ​ ​ ​ ​ ​ ​ ​ ​ ​ ​ ​ ​ ​ Fair Value ​ ​ Notional or ​ Estimated ​ ​ ​ ​ Total ​ ​ ​ ​ ​ ​ ​ Adjustment ​ ​ Principal ​ Gain ​ Interest Rate ​ Fair Value ​ Derivative ​ Derivative ​ to Loans (in thousands) ​ Amount ​ on Sale ​ Movement ​ Adjustment ​ Assets ​ Liabilities ​ Held for Sale September 30, 2020 ​ ​ ​ ​ ​ ​ ​ ​ ​ ​ ​ ​ ​ ​ ​ ​ ​ ​ ​ ​ ​ ​ Rate lock commitments ​ $ 831,286 ​ $ 26,286 ​ $ (2,928) ​ $ 23,358 ​ $ 23,358 ​ $ — ​ $ — ​ Forward sale contracts ​ 4,012,242 ​ — ​ 10,074 ​ 10,074 ​ 13,932 ​ ​ (3,858) ​ — ​ Loans held for sale ​ 3,180,956 ​ 53,477 ​ (7,146) ​ 46,331 ​ — ​ — ​ 46,331 ​ Total ​ ​ ​ ​ $ 79,763 ​ $ — ​ $ 79,763 ​ $ 37,290 ​ $ (3,858) ​ $ 46,331 ​ ​ ​ ​ ​ ​ ​ ​ ​ ​ ​ ​ ​ ​ ​ ​ ​ ​ ​ ​ ​ ​ ​ ​ December 31, 2019 ​ ​ ​ ​ ​ ​ ​ ​ ​ ​ ​ ​ ​ ​ ​ ​ ​ ​ ​ ​ ​ ​ Rate lock commitments ​ $ 511,114 ​ $ 12,199 ​ $ (1,975) ​ $ 10,224 ​ $ 10,247 ​ $ (23) ​ $ — ​ Forward sale contracts ​ 1,285,656 ​ — ​ 5,308 ​ 5,308 ​ 5,321 ​ ​ (13) ​ — ​ Loans held for sale ​ 774,542 ​ 15,826 ​ (3,333) ​ 12,493 ​ — ​ — ​ 12,493 ​ Total ​ ​ ​ ​ $ 28,025 ​ $ — ​ $ 28,025 ​ $ 15,568 ​ $ (36) ​ $ 12,4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ANNIE MAE COMMITMENTS AND PLEDGED SECURITIES (Tables)</t>
        </is>
      </c>
      <c r="B1" s="2" t="inlineStr">
        <is>
          <t>9 Months Ended</t>
        </is>
      </c>
    </row>
    <row r="2">
      <c r="B2" s="2" t="inlineStr">
        <is>
          <t>Sep. 30, 2020</t>
        </is>
      </c>
    </row>
    <row r="3">
      <c r="A3" s="3" t="inlineStr">
        <is>
          <t>FANNIE MAE COMMITMENTS AND PLEDGED SECURITIES</t>
        </is>
      </c>
    </row>
    <row r="4">
      <c r="A4" s="4" t="inlineStr">
        <is>
          <t>Schedule of Pledged Securities at Fair Value</t>
        </is>
      </c>
      <c r="B4" s="4" t="inlineStr">
        <is>
          <t>​ ​ ​ ​ ​ ​ ​ ​ ​ ​ ​ ​ ​ ​ ​ September 30, ​ December 31, ​ ​ 2020 2019 2019 2018 Pledged Securities (in thousands) ​ ​ ​ ​ ​ ​ ​ ​ ​ ​ ​ ​ Restricted cash $ 13,370 ​ $ 4,521 ​ $ 2,150 ​ $ 3,029 ​ Money market funds ​ 7,954 ​ ​ 840 ​ ​ 5,054 ​ ​ 6,440 ​ Total pledged cash and cash equivalents $ 21,324 ​ $ 5,361 ​ $ 7,204 ​ $ 9,469 ​ Agency MBS 112,971 ​ ​ 114,941 ​ 114,563 ​ 106,862 ​ Total pledged securities, at fair value $ 134,295 ​ $ 120,302 ​ $ 121,767 ​ $ 116,331 ​</t>
        </is>
      </c>
    </row>
    <row r="5">
      <c r="A5" s="4" t="inlineStr">
        <is>
          <t>Schedule of Investment Information Related to AFS Agency MBS</t>
        </is>
      </c>
      <c r="B5" s="4" t="inlineStr">
        <is>
          <t>​ ​ ​ ​ ​ ​ ​ ​ Fair Value and Amortized Cost of Agency MBS (in thousands) September 30, 2020 December 31, 2019 Fair value $ 112,971 ​ $ 114,563 ​ Amortized cost ​ 111,011 ​ ​ 113,580 ​ Total gains for securities with net gains in AOCI ​ 2,031 ​ ​ 1,145 ​ Total losses for securities with net losses in AOCI (71) ​ (162) ​ Fair value of securities with unrealized losses 28,108 ​ 66,526 ​</t>
        </is>
      </c>
    </row>
    <row r="6">
      <c r="A6" s="4" t="inlineStr">
        <is>
          <t>Schedule of Contractual Maturity Information Related to Agency MBS</t>
        </is>
      </c>
      <c r="B6" s="4" t="inlineStr">
        <is>
          <t>​ ​ ​ ​ ​ ​ ​ ​ ​ September 30, 2020 ​ Detail of Agency MBS Maturities (in thousands) Fair Value Amortized Cost Within one year $ — ​ $ — ​ After one year through five years ​ 2,337 ​ ​ 2,360 ​ After five years through ten years ​ 89,345 ​ ​ 89,150 ​ After ten years 21,289 ​ ​ 19,501 ​ Total $ 112,971 ​ $ 111,0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t>
        </is>
      </c>
    </row>
    <row r="4">
      <c r="A4" s="4" t="inlineStr">
        <is>
          <t>Schedule of Basic and Diluted EPS Under Two-Class Method</t>
        </is>
      </c>
      <c r="B4" s="4" t="inlineStr">
        <is>
          <t>​ ​ ​ ​ ​ ​ ​ ​ ​ ​ ​ ​ ​ ​ ​ For the three months ended September 30, ​ For the nine months ended September 30, EPS Calculations (in thousands, except per share amounts) 2020 ​ 2019 ​ 2020 ​ 2019 Calculation of basic EPS ​ ​ ​ ​ ​ ​ ​ ​ ​ ​ ​ ​ Walker &amp; Dunlop net income $ 53,190 ​ $ 44,043 ​ $ 163,078 ​ $ 130,457 ​ Less: dividends and undistributed earnings allocated to participating securities 1,528 ​ 1,375 ​ 4,923 ​ 4,211 ​ Net income applicable to common stockholders $ 51,662 ​ $ 42,668 ​ $ 158,155 ​ $ 126,246 ​ Weighted-average basic shares outstanding ​ 30,560 ​ ​ 29,987 ​ ​ 30,379 ​ ​ 29,885 ​ Basic EPS $ 1.69 ​ $ 1.42 ​ $ 5.21 ​ $ 4.22 ​ ​ ​ ​ ​ ​ ​ ​ ​ ​ ​ ​ ​ ​ Calculation of diluted EPS ​ ​ ​ ​ ​ ​ ​ ​ ​ ​ ​ ​ Net income applicable to common stockholders $ 51,662 ​ $ 42,668 ​ $ 158,155 ​ $ 126,246 ​ Add: reallocation of dividends and undistributed earnings based on assumed conversion ​ 19 ​ ​ 27 ​ ​ 75 ​ ​ 90 ​ Net income allocated to common stockholders $ 51,681 ​ $ 42,695 ​ $ 158,230 ​ $ 126,336 ​ Weighted-average basic shares outstanding ​ 30,560 ​ ​ 29,987 ​ ​ 30,379 ​ ​ 29,885 ​ Add: weighted-average diluted non-participating securities ​ 514 ​ ​ 795 ​ ​ 616 ​ ​ 857 ​ Weighted-average diluted shares outstanding ​ 31,074 ​ ​ 30,782 ​ ​ 30,995 ​ ​ 30,742 ​ Diluted EPS $ 1.66 ​ $ 1.39 ​ $ 5.11 ​ $ 4.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OTAL EQUITY (Tables)</t>
        </is>
      </c>
      <c r="B1" s="2" t="inlineStr">
        <is>
          <t>9 Months Ended</t>
        </is>
      </c>
    </row>
    <row r="2">
      <c r="B2" s="2" t="inlineStr">
        <is>
          <t>Sep. 30, 2020</t>
        </is>
      </c>
    </row>
    <row r="3">
      <c r="A3" s="3" t="inlineStr">
        <is>
          <t>TOTAL EQUITY.</t>
        </is>
      </c>
    </row>
    <row r="4">
      <c r="A4" s="4" t="inlineStr">
        <is>
          <t>Summary of Changes in Total Equity</t>
        </is>
      </c>
      <c r="B4" s="4" t="inlineStr">
        <is>
          <t>​ ​ ​ ​ ​ ​ ​ ​ ​ ​ ​ ​ ​ ​ ​ ​ ​ ​ ​ ​ ​ ​ ​ ​ ​ For the three and nine months ended September 30, 2020 ​ ​ ​ ​ ​ ​ ​ ​ ​ ​ ​ ​ ​ ​ ​ ​ ​ ​ ​ ​ ​ ​ ​ ​ ​ ​ ​ Stockholders' Equity ​ ​ ​ ​ ​ ​ ​ ​ ​ Common Stock ​ ​ ​ ​ ​ Retained ​ Noncontrolling ​ Total ​ (in thousands, except per share data) Shares Amount APIC AOCI Earnings Interests Equity Balance at December 31, 2019 ​ 30,035 ​ $ 300 ​ $ 237,877 ​ $ 737 ​ $ 796,775 ​ $ 6,596 ​ $ 1,042,285 ​ Cumulative-effect adjustment for adoption of CECL, net of tax ​ — ​ ​ — ​ ​ — ​ ​ — ​ ​ (23,678) ​ ​ — ​ ​ (23,678) ​ Walker &amp; Dunlop net income ​ — ​ ​ — ​ ​ — ​ ​ — ​ ​ 47,829 ​ ​ — ​ ​ 47,829 ​ Net income (loss) from noncontrolling interests ​ — ​ ​ — ​ ​ — ​ ​ — ​ ​ — ​ ​ (224) ​ ​ (224) ​ Contributions from noncontrolling interests ​ — ​ ​ — ​ ​ — ​ ​ — ​ ​ — ​ ​ 675 ​ ​ 675 ​ Other comprehensive income (loss), net of tax ​ — ​ ​ — ​ ​ — ​ ​ (1,918) ​ ​ — ​ ​ — ​ ​ (1,918) ​ Stock-based compensation - equity classified ​ — ​ ​ — ​ ​ 5,061 ​ ​ — ​ ​ — ​ ​ — ​ ​ 5,061 ​ Issuance of common stock in connection with equity compensation plans and acquisitions ​ 675 ​ ​ 7 ​ ​ 11,362 ​ ​ — ​ ​ — ​ ​ — ​ ​ 11,369 ​ Repurchase and retirement of common stock ​ (380) ​ ​ (4) ​ ​ (18,293) ​ ​ — ​ ​ (8,440) ​ ​ — ​ ​ (26,737) ​ Cash dividends paid ($0.36 per common share) ​ — ​ ​ — ​ ​ — ​ ​ — ​ ​ (11,347) ​ ​ — ​ ​ (11,347) ​ Balance at March 31, 2020 ​ 30,330 ​ $ 303 ​ $ 236,007 ​ $ (1,181) ​ $ 801,139 ​ $ 7,047 ​ $ 1,043,315 ​ Walker &amp; Dunlop net income ​ — ​ ​ — ​ ​ — ​ ​ — ​ ​ 62,059 ​ ​ — ​ ​ 62,059 ​ Purchase of noncontrolling interests ​ — ​ ​ — ​ ​ (3,295) ​ ​ — ​ ​ — ​ ​ (7,047) ​ ​ (10,342) ​ Other comprehensive income (loss), net of tax ​ — ​ ​ — ​ ​ — ​ ​ 1,430 ​ ​ — ​ ​ — ​ ​ 1,430 ​ Stock-based compensation - equity classified ​ — ​ ​ — ​ ​ 5,592 ​ ​ — ​ ​ — ​ ​ — ​ ​ 5,592 ​ Issuance of common stock in connection with equity compensation plans ​ 50 ​ ​ 1 ​ ​ 195 ​ ​ — ​ ​ — ​ ​ — ​ ​ 196 ​ Repurchase and retirement of common stock ​ (11) ​ ​ — ​ ​ (405) ​ ​ — ​ ​ — ​ ​ — ​ ​ (405) ​ Cash dividends paid ($0.36 per common share) ​ — ​ ​ — ​ ​ — ​ ​ — ​ ​ (11,294) ​ ​ — ​ ​ (11,294) ​ Balance at June 30, 2020 ​ 30,369 ​ $ 304 ​ $ 238,094 ​ $ 249 ​ $ 851,904 ​ $ — ​ $ 1,090,551 ​ Walker &amp; Dunlop net income ​ — ​ ​ — ​ ​ — ​ ​ — ​ ​ 53,190 ​ ​ — ​ ​ 53,190 ​ Purchase of noncontrolling interests ​ — ​ ​ — ​ ​ (21,635) ​ ​ — ​ ​ — ​ ​ — ​ ​ (21,635) ​ Other comprehensive income (loss), net of tax ​ — ​ ​ — ​ ​ — ​ ​ 1,219 ​ ​ — ​ ​ — ​ ​ 1,219 ​ Stock-based compensation - equity classified ​ — ​ ​ — ​ ​ 6,598 ​ ​ — ​ ​ — ​ ​ — ​ ​ 6,598 ​ Issuance of common stock in connection with equity compensation plans and purchase of noncontrolling interests ​ 574 ​ ​ 5 ​ ​ 11,923 ​ ​ — ​ ​ — ​ ​ — ​ ​ 11,928 ​ Repurchase and retirement of common stock ​ (324) ​ ​ (3) ​ ​ (4,678) ​ ​ — ​ ​ (10,702) ​ ​ — ​ ​ (15,383) ​ Cash dividends paid ($0.36 per common share) ​ — ​ ​ — ​ ​ — ​ ​ — ​ ​ (11,343) ​ ​ — ​ ​ (11,343) ​ Balance at September 30, 2020 ​ 30,619 ​ $ 306 ​ $ 230,302 ​ $ 1,468 ​ $ 883,049 ​ $ — ​ $ 1,115,125 ​ ​ ​ ​ ​ ​ ​ ​ ​ ​ ​ ​ ​ ​ ​ ​ ​ ​ ​ ​ ​ ​ ​ ​ ​ ​ For the three and nine months ended September 2019 ​ ​ ​ ​ ​ ​ ​ ​ ​ ​ ​ ​ ​ ​ ​ ​ ​ ​ ​ ​ ​ ​ ​ ​ ​ ​ ​ Stockholders' Equity ​ ​ ​ ​ ​ ​ ​ ​ ​ Common Stock ​ ​ ​ ​ ​ Retained ​ Noncontrolling ​ Total ​ (in thousands, except per share data) Shares Amount APIC AOCI Earnings Interests Equity ​ Balance at December 31, 2018 ​ 29,497 ​ $ 295 ​ $ 235,152 ​ $ (75) ​ $ 666,752 ​ $ 5,068 ​ $ 907,192 ​ Cumulative-effect adjustment for adoption of ASU 2016-02, net of tax ​ — ​ ​ — ​ ​ — ​ ​ — ​ ​ (1,002) ​ ​ — ​ ​ (1,002) ​ Walker &amp; Dunlop net income ​ — ​ ​ — ​ ​ — ​ ​ — ​ ​ 44,218 ​ ​ — ​ ​ 44,218 ​ Net income (loss) from noncontrolling interests ​ — ​ ​ — ​ ​ — ​ ​ — ​ ​ — ​ ​ (158) ​ ​ (158) ​ Other comprehensive income (loss), net of tax ​ — ​ ​ — ​ ​ — ​ ​ 301 ​ ​ — ​ ​ — ​ ​ 301 ​ Stock-based compensation - equity classified ​ — ​ ​ — ​ ​ 6,812 ​ ​ — ​ ​ — ​ ​ — ​ ​ 6,812 ​ Issuance of common stock in connection with equity compensation plans ​ 935 ​ ​ 9 ​ ​ 4,178 ​ ​ — ​ ​ — ​ ​ — ​ ​ 4,187 ​ Repurchase and retirement of common stock ​ (459) ​ ​ (4) ​ ​ (22,400) ​ ​ — ​ ​ (1,755) ​ ​ — ​ ​ (24,159) ​ Cash dividends paid ($0.30 per common share) ​ — ​ ​ — ​ ​ — ​ ​ — ​ ​ (9,319) ​ ​ — ​ ​ (9,319) ​ Balance at March 31, 2019 ​ 29,973 ​ $ 300 ​ $ 223,742 ​ $ 226 ​ $ 698,894 ​ $ 4,910 ​ $ 928,072 ​ Walker &amp; Dunlop net income ​ — ​ ​ — ​ ​ — ​ ​ — ​ ​ 42,196 ​ ​ — ​ ​ 42,196 ​ Net income (loss) from noncontrolling interests ​ — ​ ​ — ​ ​ — ​ ​ — ​ ​ — ​ ​ (50) ​ ​ (50) ​ Other comprehensive income (loss), net of tax ​ — ​ ​ — ​ ​ — ​ ​ 666 ​ ​ — ​ ​ — ​ ​ 666 ​ Stock-based compensation - equity classified ​ — ​ ​ — ​ ​ 4,417 ​ ​ — ​ ​ — ​ ​ — ​ ​ 4,417 ​ Issuance of common stock in connection with equity compensation plans ​ 24 ​ ​ 1 ​ ​ — ​ ​ — ​ ​ — ​ ​ — ​ ​ 1 ​ Repurchase and retirement of common stock ​ (33) ​ ​ (1) ​ ​ (538) ​ ​ — ​ ​ (1,217) ​ ​ — ​ ​ (1,756) ​ Cash dividends paid ($0.30 per common share) ​ — ​ ​ — ​ ​ — ​ ​ — ​ ​ (9,311) ​ ​ — ​ ​ (9,311) ​ Balance at June 30, 2019 ​ 29,964 ​ $ 300 ​ $ 227,621 ​ $ 892 ​ $ 730,562 ​ $ 4,860 ​ $ 964,235 ​ Walker &amp; Dunlop net income ​ — ​ ​ — ​ ​ — ​ ​ — ​ ​ 44,043 ​ ​ — ​ ​ 44,043 ​ Net income (loss) from noncontrolling interests ​ — ​ ​ — ​ ​ — ​ ​ — ​ ​ — ​ ​ 26 ​ ​ 26 ​ Contributions from noncontrolling interests ​ — ​ ​ — ​ ​ — ​ ​ — ​ ​ — ​ ​ 1,549 ​ ​ 1,549 ​ Other comprehensive income (loss), net of tax ​ — ​ ​ — ​ ​ — ​ ​ 123 ​ ​ — ​ ​ — ​ ​ 123 ​ Stock-based compensation - equity classified ​ — ​ ​ — ​ ​ 5,242 ​ ​ — ​ ​ — ​ ​ — ​ ​ 5,242 ​ Issuance of common stock in connection with equity compensation plans ​ 68 ​ ​ 1 ​ ​ 265 ​ ​ — ​ ​ — ​ ​ — ​ ​ 266 ​ Repurchase and retirement of common stock ​ (75) ​ ​ (1) ​ ​ (1,831) ​ ​ — ​ ​ (2,104) ​ ​ — ​ ​ (3,936) ​ Cash dividends paid ($0.30 per common share) ​ — ​ ​ — ​ ​ — ​ ​ — ​ ​ (9,306) ​ ​ — ​ ​ (9,306) ​ Balance at September 30, 2019 ​ 29,957 ​ $ 300 ​ $ 231,297 ​ $ 1,015 ​ $ 763,195 ​ $ 6,435 ​ $ 1,002,2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14" customWidth="1" min="2" max="2"/>
  </cols>
  <sheetData>
    <row r="1">
      <c r="A1" s="1" t="inlineStr">
        <is>
          <t>ORGANIZATION AND BASIS OF PRESENTATION (Details)</t>
        </is>
      </c>
      <c r="B1" s="2" t="inlineStr">
        <is>
          <t>Sep. 30, 2020</t>
        </is>
      </c>
    </row>
    <row r="2">
      <c r="A2" s="4" t="inlineStr">
        <is>
          <t>Interim Program JV</t>
        </is>
      </c>
    </row>
    <row r="3">
      <c r="A3" s="3" t="inlineStr">
        <is>
          <t>Joint Venture</t>
        </is>
      </c>
    </row>
    <row r="4">
      <c r="A4" s="4" t="inlineStr">
        <is>
          <t>Ownership interest</t>
        </is>
      </c>
      <c r="B4" s="4" t="inlineStr">
        <is>
          <t>15.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erivative Assets and Liabiliti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Mortgage Banking Activities</t>
        </is>
      </c>
    </row>
    <row r="4">
      <c r="A4" s="4" t="inlineStr">
        <is>
          <t>Co-broker fees</t>
        </is>
      </c>
      <c r="B4" s="8" t="n">
        <v>5.1</v>
      </c>
      <c r="C4" s="8" t="n">
        <v>5.7</v>
      </c>
      <c r="D4" s="8" t="n">
        <v>20.4</v>
      </c>
      <c r="E4" s="8" t="n">
        <v>13.9</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ASU 2016-13 (Detail)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SUMMARY OF SIGNIFICANT ACCOUNTING POLICIES</t>
        </is>
      </c>
    </row>
    <row r="3">
      <c r="A3" s="4" t="inlineStr">
        <is>
          <t>Allowance for risk-sharing obligations</t>
        </is>
      </c>
      <c r="B3" s="6" t="n">
        <v>70495</v>
      </c>
      <c r="C3" s="6" t="n">
        <v>69191</v>
      </c>
      <c r="D3" s="6" t="n">
        <v>11471</v>
      </c>
      <c r="E3" s="6" t="n">
        <v>7256</v>
      </c>
      <c r="F3" s="6" t="n">
        <v>7964</v>
      </c>
      <c r="G3" s="6" t="n">
        <v>4622</v>
      </c>
    </row>
    <row r="4">
      <c r="A4" s="4" t="inlineStr">
        <is>
          <t>Retained earnings</t>
        </is>
      </c>
      <c r="B4" s="6" t="n">
        <v>883049</v>
      </c>
      <c r="D4" s="6" t="n">
        <v>79677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Sep. 30, 2020</t>
        </is>
      </c>
      <c r="C1" s="2" t="inlineStr">
        <is>
          <t>Dec. 31, 2019</t>
        </is>
      </c>
    </row>
    <row r="2">
      <c r="A2" s="3" t="inlineStr">
        <is>
          <t>Condensed Consolidated Balance Sheets</t>
        </is>
      </c>
    </row>
    <row r="3">
      <c r="A3" s="4" t="inlineStr">
        <is>
          <t>Preferred shares, authorized</t>
        </is>
      </c>
      <c r="B3" s="5" t="n">
        <v>50000</v>
      </c>
      <c r="C3" s="5" t="n">
        <v>50000</v>
      </c>
    </row>
    <row r="4">
      <c r="A4" s="4" t="inlineStr">
        <is>
          <t>Preferred shares, issued</t>
        </is>
      </c>
      <c r="B4" s="5" t="n">
        <v>0</v>
      </c>
      <c r="C4" s="5" t="n">
        <v>0</v>
      </c>
    </row>
    <row r="5">
      <c r="A5" s="4" t="inlineStr">
        <is>
          <t>Common stock, par value (in dollars per share)</t>
        </is>
      </c>
      <c r="B5" s="7" t="n">
        <v>0.01</v>
      </c>
      <c r="C5" s="7" t="n">
        <v>0.01</v>
      </c>
    </row>
    <row r="6">
      <c r="A6" s="4" t="inlineStr">
        <is>
          <t>Common stock, authorized</t>
        </is>
      </c>
      <c r="B6" s="5" t="n">
        <v>200000</v>
      </c>
      <c r="C6" s="5" t="n">
        <v>200000</v>
      </c>
    </row>
    <row r="7">
      <c r="A7" s="4" t="inlineStr">
        <is>
          <t>Common stock, issued</t>
        </is>
      </c>
      <c r="B7" s="5" t="n">
        <v>30619</v>
      </c>
      <c r="C7" s="5" t="n">
        <v>30035</v>
      </c>
    </row>
    <row r="8">
      <c r="A8" s="4" t="inlineStr">
        <is>
          <t>Common stock, outstanding</t>
        </is>
      </c>
      <c r="B8" s="5" t="n">
        <v>30619</v>
      </c>
      <c r="C8" s="5" t="n">
        <v>300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Guaranty Obligation and Allowance for risk sharing obligations (Details) - Fannie Mae DUS program</t>
        </is>
      </c>
      <c r="B1" s="2" t="inlineStr">
        <is>
          <t>9 Months Ended</t>
        </is>
      </c>
    </row>
    <row r="2">
      <c r="B2" s="2" t="inlineStr">
        <is>
          <t>Sep. 30, 2020</t>
        </is>
      </c>
    </row>
    <row r="3">
      <c r="A3" s="3" t="inlineStr">
        <is>
          <t>Debt</t>
        </is>
      </c>
    </row>
    <row r="4">
      <c r="A4" s="4" t="inlineStr">
        <is>
          <t>Reasonable and supportable forecast period used for determining CECL reserves</t>
        </is>
      </c>
      <c r="B4" s="4" t="inlineStr">
        <is>
          <t>1 year</t>
        </is>
      </c>
    </row>
    <row r="5">
      <c r="A5" s="4" t="inlineStr">
        <is>
          <t>Maximum</t>
        </is>
      </c>
    </row>
    <row r="6">
      <c r="A6" s="3" t="inlineStr">
        <is>
          <t>Debt</t>
        </is>
      </c>
    </row>
    <row r="7">
      <c r="A7" s="4" t="inlineStr">
        <is>
          <t>Term of debt</t>
        </is>
      </c>
      <c r="B7" s="4" t="inlineStr">
        <is>
          <t>15 years</t>
        </is>
      </c>
    </row>
    <row r="8">
      <c r="A8" s="4" t="inlineStr">
        <is>
          <t>Maximum delinquency period of loans at which initial loss recognition occurs</t>
        </is>
      </c>
      <c r="B8" s="4" t="inlineStr">
        <is>
          <t>60 days</t>
        </is>
      </c>
    </row>
    <row r="9">
      <c r="A9" s="4" t="inlineStr">
        <is>
          <t>Amount of loss absorbed at time of loan default as a percent of the origination unpaid principal balance</t>
        </is>
      </c>
      <c r="B9" s="4" t="inlineStr">
        <is>
          <t>2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UMMARY OF SIGNIFICANT ACCOUNTING POLICIES - Loans Held-for-Investment, Net (Detail)</t>
        </is>
      </c>
      <c r="B1" s="2" t="inlineStr">
        <is>
          <t>9 Months Ended</t>
        </is>
      </c>
      <c r="C1" s="2" t="inlineStr">
        <is>
          <t>12 Months Ended</t>
        </is>
      </c>
    </row>
    <row r="2">
      <c r="B2" s="2" t="inlineStr">
        <is>
          <t>Sep. 30, 2020USD ($)loan</t>
        </is>
      </c>
      <c r="C2" s="2" t="inlineStr">
        <is>
          <t>Dec. 31, 2019USD ($)loan</t>
        </is>
      </c>
      <c r="D2" s="2" t="inlineStr">
        <is>
          <t>Jan. 01, 2020</t>
        </is>
      </c>
    </row>
    <row r="3">
      <c r="A3" s="3" t="inlineStr">
        <is>
          <t>Loans Held-for-Investment, Net</t>
        </is>
      </c>
    </row>
    <row r="4">
      <c r="A4" s="4" t="inlineStr">
        <is>
          <t>Amortized cost of loans held for investment, current</t>
        </is>
      </c>
      <c r="B4" s="6" t="n">
        <v>331500000</v>
      </c>
      <c r="C4" s="6" t="n">
        <v>529900000</v>
      </c>
    </row>
    <row r="5">
      <c r="A5" s="4" t="inlineStr">
        <is>
          <t>Loans originated in 2018</t>
        </is>
      </c>
      <c r="B5" s="5" t="n">
        <v>164500000</v>
      </c>
    </row>
    <row r="6">
      <c r="A6" s="4" t="inlineStr">
        <is>
          <t>Loans originated in 2019</t>
        </is>
      </c>
      <c r="B6" s="5" t="n">
        <v>167900000</v>
      </c>
    </row>
    <row r="7">
      <c r="A7" s="4" t="inlineStr">
        <is>
          <t>Loans Held for Investment</t>
        </is>
      </c>
    </row>
    <row r="8">
      <c r="A8" s="3" t="inlineStr">
        <is>
          <t>Transfers of financial assets accounted for as secured borrowings</t>
        </is>
      </c>
    </row>
    <row r="9">
      <c r="A9" s="4" t="inlineStr">
        <is>
          <t>Loan portfolio transferred to third party</t>
        </is>
      </c>
      <c r="B9" s="5" t="n">
        <v>81500000</v>
      </c>
      <c r="C9" s="5" t="n">
        <v>78300000</v>
      </c>
    </row>
    <row r="10">
      <c r="A10" s="4" t="inlineStr">
        <is>
          <t>Other Liabilities</t>
        </is>
      </c>
    </row>
    <row r="11">
      <c r="A11" s="3" t="inlineStr">
        <is>
          <t>Transfers of financial assets accounted for as secured borrowings</t>
        </is>
      </c>
    </row>
    <row r="12">
      <c r="A12" s="4" t="inlineStr">
        <is>
          <t>Loan portfolio transferred to third party</t>
        </is>
      </c>
      <c r="B12" s="5" t="n">
        <v>73300000</v>
      </c>
    </row>
    <row r="13">
      <c r="A13" s="4" t="inlineStr">
        <is>
          <t>Secured borrowing</t>
        </is>
      </c>
      <c r="B13" s="6" t="n">
        <v>73300000</v>
      </c>
      <c r="C13" s="6" t="n">
        <v>70500000</v>
      </c>
    </row>
    <row r="14">
      <c r="A14" s="4" t="inlineStr">
        <is>
          <t>Loans Held for Investment</t>
        </is>
      </c>
    </row>
    <row r="15">
      <c r="A15" s="3" t="inlineStr">
        <is>
          <t>Loans Held-for-Investment, Net</t>
        </is>
      </c>
    </row>
    <row r="16">
      <c r="A16" s="4" t="inlineStr">
        <is>
          <t>Number of loans held for investment | loan</t>
        </is>
      </c>
      <c r="B16" s="5" t="n">
        <v>16</v>
      </c>
      <c r="C16" s="5" t="n">
        <v>22</v>
      </c>
    </row>
    <row r="17">
      <c r="A17" s="4" t="inlineStr">
        <is>
          <t>Unpaid principal balance of loans held for investment</t>
        </is>
      </c>
      <c r="B17" s="6" t="n">
        <v>347100000</v>
      </c>
      <c r="C17" s="6" t="n">
        <v>546600000</v>
      </c>
    </row>
    <row r="18">
      <c r="A18" s="4" t="inlineStr">
        <is>
          <t>Net unamortized deferred fees and costs</t>
        </is>
      </c>
      <c r="B18" s="5" t="n">
        <v>800000</v>
      </c>
      <c r="C18" s="5" t="n">
        <v>2000000</v>
      </c>
    </row>
    <row r="19">
      <c r="A19" s="4" t="inlineStr">
        <is>
          <t>Allowance for loan losses</t>
        </is>
      </c>
      <c r="B19" s="6" t="n">
        <v>4200000</v>
      </c>
      <c r="C19" s="6" t="n">
        <v>1100000</v>
      </c>
    </row>
    <row r="20">
      <c r="A20" s="4" t="inlineStr">
        <is>
          <t>Reasonable and supportable forecast period used for determining CECL reserves</t>
        </is>
      </c>
      <c r="B20" s="4" t="inlineStr">
        <is>
          <t>1 year</t>
        </is>
      </c>
    </row>
    <row r="21">
      <c r="A21" s="4" t="inlineStr">
        <is>
          <t>Charge off rate in forecasted period</t>
        </is>
      </c>
      <c r="B21" s="4" t="inlineStr">
        <is>
          <t>0.36%</t>
        </is>
      </c>
      <c r="D21" s="4" t="inlineStr">
        <is>
          <t>0.09%</t>
        </is>
      </c>
    </row>
    <row r="22">
      <c r="A22" s="4" t="inlineStr">
        <is>
          <t>Charge off rate for the remaining period</t>
        </is>
      </c>
      <c r="B22" s="4" t="inlineStr">
        <is>
          <t>0.09%</t>
        </is>
      </c>
      <c r="D22" s="4" t="inlineStr">
        <is>
          <t>0.09%</t>
        </is>
      </c>
    </row>
    <row r="23">
      <c r="A23" s="4" t="inlineStr">
        <is>
          <t>Number of delinquent loans</t>
        </is>
      </c>
      <c r="B23" s="5" t="n">
        <v>1</v>
      </c>
      <c r="C23" s="5" t="n">
        <v>1</v>
      </c>
    </row>
    <row r="24">
      <c r="A24" s="4" t="inlineStr">
        <is>
          <t>Loans held for investment, delinquent</t>
        </is>
      </c>
      <c r="B24" s="6" t="n">
        <v>14700000</v>
      </c>
      <c r="C24" s="6" t="n">
        <v>14700000</v>
      </c>
    </row>
    <row r="25">
      <c r="A25" s="4" t="inlineStr">
        <is>
          <t>Loan originated in 2017</t>
        </is>
      </c>
      <c r="B25" s="6" t="n">
        <v>14700000</v>
      </c>
    </row>
    <row r="26">
      <c r="A26" s="4" t="inlineStr">
        <is>
          <t>Number of loans on nonaccrual status | loan</t>
        </is>
      </c>
      <c r="B26" s="5" t="n">
        <v>1</v>
      </c>
      <c r="C26" s="5" t="n">
        <v>1</v>
      </c>
    </row>
    <row r="27">
      <c r="A27" s="4" t="inlineStr">
        <is>
          <t>Loans, non-accrual status</t>
        </is>
      </c>
      <c r="B27" s="6" t="n">
        <v>14700000</v>
      </c>
      <c r="C27" s="6" t="n">
        <v>14700000</v>
      </c>
    </row>
    <row r="28">
      <c r="A28" s="4" t="inlineStr">
        <is>
          <t>Specific reserve for loan</t>
        </is>
      </c>
      <c r="B28" s="6" t="n">
        <v>3000000</v>
      </c>
      <c r="C28" s="6" t="n">
        <v>600000</v>
      </c>
    </row>
    <row r="29">
      <c r="A29" s="4" t="inlineStr">
        <is>
          <t>Loans Held for Investment | Maximum</t>
        </is>
      </c>
    </row>
    <row r="30">
      <c r="A30" s="3" t="inlineStr">
        <is>
          <t>Loans Held-for-Investment, Net</t>
        </is>
      </c>
    </row>
    <row r="31">
      <c r="A31" s="4" t="inlineStr">
        <is>
          <t>Loan term (in years)</t>
        </is>
      </c>
      <c r="B31" s="4" t="inlineStr">
        <is>
          <t>3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Provision for Credit Los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ponents of Provision for Credit Losses</t>
        </is>
      </c>
    </row>
    <row r="4">
      <c r="A4" s="4" t="inlineStr">
        <is>
          <t>Provision (benefit) for loan losses</t>
        </is>
      </c>
      <c r="B4" s="6" t="n">
        <v>2179</v>
      </c>
      <c r="C4" s="6" t="n">
        <v>58</v>
      </c>
      <c r="D4" s="6" t="n">
        <v>3107</v>
      </c>
      <c r="E4" s="6" t="n">
        <v>706</v>
      </c>
    </row>
    <row r="5">
      <c r="A5" s="4" t="inlineStr">
        <is>
          <t>Provision (benefit) for risk-sharing obligations</t>
        </is>
      </c>
      <c r="B5" s="5" t="n">
        <v>1304</v>
      </c>
      <c r="C5" s="5" t="n">
        <v>-830</v>
      </c>
      <c r="D5" s="5" t="n">
        <v>28922</v>
      </c>
      <c r="E5" s="5" t="n">
        <v>2158</v>
      </c>
    </row>
    <row r="6">
      <c r="A6" s="4" t="inlineStr">
        <is>
          <t>Provision (benefit) for credit losses</t>
        </is>
      </c>
      <c r="B6" s="6" t="n">
        <v>3483</v>
      </c>
      <c r="C6" s="6" t="n">
        <v>-772</v>
      </c>
      <c r="D6" s="6" t="n">
        <v>32029</v>
      </c>
      <c r="E6" s="6" t="n">
        <v>286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Net Warehouse Interest Income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et Warehouse Interest Income</t>
        </is>
      </c>
    </row>
    <row r="4">
      <c r="A4" s="4" t="inlineStr">
        <is>
          <t>Net warehouse interest income</t>
        </is>
      </c>
      <c r="B4" s="6" t="n">
        <v>7558</v>
      </c>
      <c r="C4" s="6" t="n">
        <v>6172</v>
      </c>
      <c r="D4" s="6" t="n">
        <v>22454</v>
      </c>
      <c r="E4" s="6" t="n">
        <v>19604</v>
      </c>
    </row>
    <row r="5">
      <c r="A5" s="4" t="inlineStr">
        <is>
          <t>Loans Held for Sale</t>
        </is>
      </c>
    </row>
    <row r="6">
      <c r="A6" s="3" t="inlineStr">
        <is>
          <t>Net Warehouse Interest Income</t>
        </is>
      </c>
    </row>
    <row r="7">
      <c r="A7" s="4" t="inlineStr">
        <is>
          <t>Warehouse interest income</t>
        </is>
      </c>
      <c r="B7" s="5" t="n">
        <v>12649</v>
      </c>
      <c r="C7" s="5" t="n">
        <v>11721</v>
      </c>
      <c r="D7" s="5" t="n">
        <v>37150</v>
      </c>
      <c r="E7" s="5" t="n">
        <v>38697</v>
      </c>
    </row>
    <row r="8">
      <c r="A8" s="4" t="inlineStr">
        <is>
          <t>Warehouse interest expense</t>
        </is>
      </c>
      <c r="B8" s="5" t="n">
        <v>-7780</v>
      </c>
      <c r="C8" s="5" t="n">
        <v>-10812</v>
      </c>
      <c r="D8" s="5" t="n">
        <v>-24475</v>
      </c>
      <c r="E8" s="5" t="n">
        <v>-37549</v>
      </c>
    </row>
    <row r="9">
      <c r="A9" s="4" t="inlineStr">
        <is>
          <t>Net warehouse interest income</t>
        </is>
      </c>
      <c r="B9" s="5" t="n">
        <v>4869</v>
      </c>
      <c r="C9" s="5" t="n">
        <v>909</v>
      </c>
      <c r="D9" s="5" t="n">
        <v>12675</v>
      </c>
      <c r="E9" s="5" t="n">
        <v>1148</v>
      </c>
    </row>
    <row r="10">
      <c r="A10" s="4" t="inlineStr">
        <is>
          <t>Loans Held for Investment</t>
        </is>
      </c>
    </row>
    <row r="11">
      <c r="A11" s="3" t="inlineStr">
        <is>
          <t>Net Warehouse Interest Income</t>
        </is>
      </c>
    </row>
    <row r="12">
      <c r="A12" s="4" t="inlineStr">
        <is>
          <t>Warehouse interest income</t>
        </is>
      </c>
      <c r="B12" s="5" t="n">
        <v>4015</v>
      </c>
      <c r="C12" s="5" t="n">
        <v>7381</v>
      </c>
      <c r="D12" s="5" t="n">
        <v>15083</v>
      </c>
      <c r="E12" s="5" t="n">
        <v>24428</v>
      </c>
    </row>
    <row r="13">
      <c r="A13" s="4" t="inlineStr">
        <is>
          <t>Warehouse interest expense</t>
        </is>
      </c>
      <c r="B13" s="5" t="n">
        <v>-1326</v>
      </c>
      <c r="C13" s="5" t="n">
        <v>-2118</v>
      </c>
      <c r="D13" s="5" t="n">
        <v>-5304</v>
      </c>
      <c r="E13" s="5" t="n">
        <v>-5972</v>
      </c>
    </row>
    <row r="14">
      <c r="A14" s="4" t="inlineStr">
        <is>
          <t>Net warehouse interest income</t>
        </is>
      </c>
      <c r="B14" s="5" t="n">
        <v>2689</v>
      </c>
      <c r="C14" s="5" t="n">
        <v>5263</v>
      </c>
      <c r="D14" s="5" t="n">
        <v>9779</v>
      </c>
      <c r="E14" s="5" t="n">
        <v>18456</v>
      </c>
    </row>
    <row r="15">
      <c r="A15" s="4" t="inlineStr">
        <is>
          <t>Secured Borrowings</t>
        </is>
      </c>
    </row>
    <row r="16">
      <c r="A16" s="3" t="inlineStr">
        <is>
          <t>Net Warehouse Interest Income</t>
        </is>
      </c>
    </row>
    <row r="17">
      <c r="A17" s="4" t="inlineStr">
        <is>
          <t>Warehouse interest income</t>
        </is>
      </c>
      <c r="B17" s="5" t="n">
        <v>869</v>
      </c>
      <c r="C17" s="5" t="n">
        <v>888</v>
      </c>
      <c r="D17" s="5" t="n">
        <v>2564</v>
      </c>
      <c r="E17" s="5" t="n">
        <v>2696</v>
      </c>
    </row>
    <row r="18">
      <c r="A18" s="4" t="inlineStr">
        <is>
          <t>Warehouse interest expense</t>
        </is>
      </c>
      <c r="B18" s="6" t="n">
        <v>-869</v>
      </c>
      <c r="C18" s="6" t="n">
        <v>-888</v>
      </c>
      <c r="D18" s="6" t="n">
        <v>-2564</v>
      </c>
      <c r="E18" s="6" t="n">
        <v>-269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Flows (Detail) - USD ($) $ in Thousands</t>
        </is>
      </c>
      <c r="B1" s="2" t="inlineStr">
        <is>
          <t>Sep. 30, 2020</t>
        </is>
      </c>
      <c r="C1" s="2" t="inlineStr">
        <is>
          <t>Dec. 31, 2019</t>
        </is>
      </c>
      <c r="D1" s="2" t="inlineStr">
        <is>
          <t>Sep. 30, 2019</t>
        </is>
      </c>
      <c r="E1" s="2" t="inlineStr">
        <is>
          <t>Dec. 31, 2018</t>
        </is>
      </c>
    </row>
    <row r="2">
      <c r="A2" s="3" t="inlineStr">
        <is>
          <t>Cash, Cash Equivalents, Restricted Cash, and Restricted Cash Equivalents</t>
        </is>
      </c>
    </row>
    <row r="3">
      <c r="A3" s="4" t="inlineStr">
        <is>
          <t>Cash and cash equivalents</t>
        </is>
      </c>
      <c r="B3" s="6" t="n">
        <v>294873</v>
      </c>
      <c r="C3" s="6" t="n">
        <v>120685</v>
      </c>
      <c r="D3" s="6" t="n">
        <v>65641</v>
      </c>
      <c r="E3" s="6" t="n">
        <v>90058</v>
      </c>
    </row>
    <row r="4">
      <c r="A4" s="4" t="inlineStr">
        <is>
          <t>Restricted cash</t>
        </is>
      </c>
      <c r="B4" s="5" t="n">
        <v>12383</v>
      </c>
      <c r="C4" s="5" t="n">
        <v>8677</v>
      </c>
      <c r="D4" s="5" t="n">
        <v>9138</v>
      </c>
      <c r="E4" s="5" t="n">
        <v>20821</v>
      </c>
    </row>
    <row r="5">
      <c r="A5" s="4" t="inlineStr">
        <is>
          <t>Pledged cash and cash equivalents (NOTE 9)</t>
        </is>
      </c>
      <c r="B5" s="5" t="n">
        <v>21324</v>
      </c>
      <c r="C5" s="5" t="n">
        <v>7204</v>
      </c>
      <c r="D5" s="5" t="n">
        <v>5361</v>
      </c>
      <c r="E5" s="5" t="n">
        <v>9469</v>
      </c>
    </row>
    <row r="6">
      <c r="A6" s="4" t="inlineStr">
        <is>
          <t>Total cash, cash equivalents, restricted cash, and restricted cash equivalents</t>
        </is>
      </c>
      <c r="B6" s="6" t="n">
        <v>328580</v>
      </c>
      <c r="C6" s="6" t="n">
        <v>136566</v>
      </c>
      <c r="D6" s="6" t="n">
        <v>80140</v>
      </c>
      <c r="E6" s="6" t="n">
        <v>12034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Income Taxes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UMMARY OF SIGNIFICANT ACCOUNTING POLICIES</t>
        </is>
      </c>
    </row>
    <row r="4">
      <c r="A4" s="4" t="inlineStr">
        <is>
          <t>Excess tax benefits recognized</t>
        </is>
      </c>
      <c r="B4" s="6" t="n">
        <v>3</v>
      </c>
      <c r="C4" s="8" t="n">
        <v>0.4</v>
      </c>
      <c r="D4" s="6" t="n">
        <v>6</v>
      </c>
      <c r="E4" s="8" t="n">
        <v>3.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ontracts with Customer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tracts with Customers</t>
        </is>
      </c>
    </row>
    <row r="4">
      <c r="A4" s="4" t="inlineStr">
        <is>
          <t>Revenue from contracts with customer</t>
        </is>
      </c>
      <c r="B4" s="6" t="n">
        <v>22019</v>
      </c>
      <c r="C4" s="6" t="n">
        <v>33776</v>
      </c>
      <c r="D4" s="6" t="n">
        <v>75329</v>
      </c>
      <c r="E4" s="6" t="n">
        <v>81094</v>
      </c>
    </row>
    <row r="5">
      <c r="A5" s="4" t="inlineStr">
        <is>
          <t>Loan Origination Fees | Loan Origination and Debt Brokerage Fees, Net</t>
        </is>
      </c>
    </row>
    <row r="6">
      <c r="A6" s="3" t="inlineStr">
        <is>
          <t>Contracts with Customers</t>
        </is>
      </c>
    </row>
    <row r="7">
      <c r="A7" s="4" t="inlineStr">
        <is>
          <t>Revenue from contracts with customer</t>
        </is>
      </c>
      <c r="B7" s="5" t="n">
        <v>10731</v>
      </c>
      <c r="C7" s="5" t="n">
        <v>18754</v>
      </c>
      <c r="D7" s="5" t="n">
        <v>40769</v>
      </c>
      <c r="E7" s="5" t="n">
        <v>45665</v>
      </c>
    </row>
    <row r="8">
      <c r="A8" s="4" t="inlineStr">
        <is>
          <t>Investment Sales Broker Fees, Investment Management Fees, Application Fees and Other | Other Revenues</t>
        </is>
      </c>
    </row>
    <row r="9">
      <c r="A9" s="3" t="inlineStr">
        <is>
          <t>Contracts with Customers</t>
        </is>
      </c>
    </row>
    <row r="10">
      <c r="A10" s="4" t="inlineStr">
        <is>
          <t>Revenue from contracts with customer</t>
        </is>
      </c>
      <c r="B10" s="6" t="n">
        <v>11288</v>
      </c>
      <c r="C10" s="6" t="n">
        <v>15022</v>
      </c>
      <c r="D10" s="6" t="n">
        <v>34560</v>
      </c>
      <c r="E10" s="6" t="n">
        <v>3542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MORTGAGE SERVICING RIGHTS - Fair Value Disclosures (Detail) - MSRs $ in Millions</t>
        </is>
      </c>
      <c r="B1" s="2" t="inlineStr">
        <is>
          <t>9 Months Ended</t>
        </is>
      </c>
    </row>
    <row r="2">
      <c r="B2" s="2" t="inlineStr">
        <is>
          <t>Sep. 30, 2020USD ($)class</t>
        </is>
      </c>
      <c r="C2" s="2" t="inlineStr">
        <is>
          <t>Dec. 31, 2019USD ($)</t>
        </is>
      </c>
    </row>
    <row r="3">
      <c r="A3" s="3" t="inlineStr">
        <is>
          <t>Servicing</t>
        </is>
      </c>
    </row>
    <row r="4">
      <c r="A4" s="4" t="inlineStr">
        <is>
          <t>Number of classes of MSRs | class</t>
        </is>
      </c>
      <c r="B4" s="5" t="n">
        <v>1</v>
      </c>
    </row>
    <row r="5">
      <c r="A5" s="4" t="inlineStr">
        <is>
          <t>Fair value of the MSRs</t>
        </is>
      </c>
      <c r="B5" s="6" t="n">
        <v>975</v>
      </c>
      <c r="C5" s="8" t="n">
        <v>910.5</v>
      </c>
    </row>
    <row r="6">
      <c r="A6" s="4" t="inlineStr">
        <is>
          <t>Sensitivity Analysis of Fair Value, example 1, impact of percent adverse change in discount rate, percent</t>
        </is>
      </c>
      <c r="B6" s="4" t="inlineStr">
        <is>
          <t>1.00%</t>
        </is>
      </c>
    </row>
    <row r="7">
      <c r="A7" s="4" t="inlineStr">
        <is>
          <t>Decrease in fair value as a result of 100 basis point increase in discount rate</t>
        </is>
      </c>
      <c r="B7" s="8" t="n">
        <v>29.1</v>
      </c>
    </row>
    <row r="8">
      <c r="A8" s="4" t="inlineStr">
        <is>
          <t>Sensitivity Analysis of Fair Value, example 2, impact of percent adverse change in discount rate, percent</t>
        </is>
      </c>
      <c r="B8" s="4" t="inlineStr">
        <is>
          <t>2.00%</t>
        </is>
      </c>
    </row>
    <row r="9">
      <c r="A9" s="4" t="inlineStr">
        <is>
          <t>Decrease in fair value as a result of 200 basis point increase in discount rate</t>
        </is>
      </c>
      <c r="B9" s="8" t="n">
        <v>56.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 Schedule of Activity Related to Capitalized MSR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Mortgage Servicing Rights</t>
        </is>
      </c>
    </row>
    <row r="4">
      <c r="A4" s="4" t="inlineStr">
        <is>
          <t>Beginning balance</t>
        </is>
      </c>
      <c r="D4" s="6" t="n">
        <v>718799</v>
      </c>
    </row>
    <row r="5">
      <c r="A5" s="4" t="inlineStr">
        <is>
          <t>Ending balance</t>
        </is>
      </c>
      <c r="B5" s="6" t="n">
        <v>805655</v>
      </c>
      <c r="D5" s="5" t="n">
        <v>805655</v>
      </c>
    </row>
    <row r="6">
      <c r="A6" s="4" t="inlineStr">
        <is>
          <t>MSRs</t>
        </is>
      </c>
    </row>
    <row r="7">
      <c r="A7" s="3" t="inlineStr">
        <is>
          <t>Mortgage Servicing Rights</t>
        </is>
      </c>
    </row>
    <row r="8">
      <c r="A8" s="4" t="inlineStr">
        <is>
          <t>Beginning balance</t>
        </is>
      </c>
      <c r="B8" s="5" t="n">
        <v>778269</v>
      </c>
      <c r="C8" s="6" t="n">
        <v>688027</v>
      </c>
      <c r="D8" s="5" t="n">
        <v>718799</v>
      </c>
      <c r="E8" s="6" t="n">
        <v>670146</v>
      </c>
    </row>
    <row r="9">
      <c r="A9" s="4" t="inlineStr">
        <is>
          <t>Additions, following sale of loan</t>
        </is>
      </c>
      <c r="B9" s="5" t="n">
        <v>71485</v>
      </c>
      <c r="C9" s="5" t="n">
        <v>48198</v>
      </c>
      <c r="D9" s="5" t="n">
        <v>215288</v>
      </c>
      <c r="E9" s="5" t="n">
        <v>143995</v>
      </c>
    </row>
    <row r="10">
      <c r="A10" s="4" t="inlineStr">
        <is>
          <t>Amortization</t>
        </is>
      </c>
      <c r="B10" s="5" t="n">
        <v>-38319</v>
      </c>
      <c r="C10" s="5" t="n">
        <v>-34531</v>
      </c>
      <c r="D10" s="5" t="n">
        <v>-110243</v>
      </c>
      <c r="E10" s="5" t="n">
        <v>-103001</v>
      </c>
    </row>
    <row r="11">
      <c r="A11" s="4" t="inlineStr">
        <is>
          <t>Pre-payments and write-offs</t>
        </is>
      </c>
      <c r="B11" s="5" t="n">
        <v>-5780</v>
      </c>
      <c r="C11" s="5" t="n">
        <v>-4344</v>
      </c>
      <c r="D11" s="5" t="n">
        <v>-18189</v>
      </c>
      <c r="E11" s="5" t="n">
        <v>-13790</v>
      </c>
    </row>
    <row r="12">
      <c r="A12" s="4" t="inlineStr">
        <is>
          <t>Ending balance</t>
        </is>
      </c>
      <c r="B12" s="6" t="n">
        <v>805655</v>
      </c>
      <c r="C12" s="6" t="n">
        <v>697350</v>
      </c>
      <c r="D12" s="6" t="n">
        <v>805655</v>
      </c>
      <c r="E12" s="6" t="n">
        <v>69735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 Summary of Components of Net Carrying Value of Acquired and Originated MSRs (Detail) - MSRs - USD ($) $ in Thousands</t>
        </is>
      </c>
      <c r="B1" s="2" t="inlineStr">
        <is>
          <t>Sep. 30, 2020</t>
        </is>
      </c>
      <c r="C1" s="2" t="inlineStr">
        <is>
          <t>Dec. 31, 2019</t>
        </is>
      </c>
    </row>
    <row r="2">
      <c r="A2" s="3" t="inlineStr">
        <is>
          <t>Mortgage Servicing Rights Acquired and Originated</t>
        </is>
      </c>
    </row>
    <row r="3">
      <c r="A3" s="4" t="inlineStr">
        <is>
          <t>Gross value</t>
        </is>
      </c>
      <c r="B3" s="6" t="n">
        <v>1323982</v>
      </c>
      <c r="C3" s="6" t="n">
        <v>1201542</v>
      </c>
    </row>
    <row r="4">
      <c r="A4" s="4" t="inlineStr">
        <is>
          <t>Accumulated amortization</t>
        </is>
      </c>
      <c r="B4" s="5" t="n">
        <v>-518327</v>
      </c>
      <c r="C4" s="5" t="n">
        <v>-482743</v>
      </c>
    </row>
    <row r="5">
      <c r="A5" s="4" t="inlineStr">
        <is>
          <t>Net carrying value</t>
        </is>
      </c>
      <c r="B5" s="6" t="n">
        <v>805655</v>
      </c>
      <c r="C5" s="6" t="n">
        <v>7187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Loan origination and debt brokerage fees, net</t>
        </is>
      </c>
      <c r="B4" s="6" t="n">
        <v>83825</v>
      </c>
      <c r="C4" s="6" t="n">
        <v>65144</v>
      </c>
      <c r="D4" s="6" t="n">
        <v>238105</v>
      </c>
      <c r="E4" s="6" t="n">
        <v>188550</v>
      </c>
    </row>
    <row r="5">
      <c r="A5" s="4" t="inlineStr">
        <is>
          <t>Fair value of expected net cash flows from servicing, net</t>
        </is>
      </c>
      <c r="B5" s="5" t="n">
        <v>78065</v>
      </c>
      <c r="C5" s="5" t="n">
        <v>50785</v>
      </c>
      <c r="D5" s="5" t="n">
        <v>236434</v>
      </c>
      <c r="E5" s="5" t="n">
        <v>132995</v>
      </c>
    </row>
    <row r="6">
      <c r="A6" s="4" t="inlineStr">
        <is>
          <t>Servicing fees</t>
        </is>
      </c>
      <c r="B6" s="5" t="n">
        <v>60265</v>
      </c>
      <c r="C6" s="5" t="n">
        <v>54219</v>
      </c>
      <c r="D6" s="5" t="n">
        <v>172561</v>
      </c>
      <c r="E6" s="5" t="n">
        <v>159424</v>
      </c>
    </row>
    <row r="7">
      <c r="A7" s="4" t="inlineStr">
        <is>
          <t>Net warehouse interest income</t>
        </is>
      </c>
      <c r="B7" s="5" t="n">
        <v>7558</v>
      </c>
      <c r="C7" s="5" t="n">
        <v>6172</v>
      </c>
      <c r="D7" s="5" t="n">
        <v>22454</v>
      </c>
      <c r="E7" s="5" t="n">
        <v>19604</v>
      </c>
    </row>
    <row r="8">
      <c r="A8" s="4" t="inlineStr">
        <is>
          <t>Escrow earnings and other interest income</t>
        </is>
      </c>
      <c r="B8" s="5" t="n">
        <v>2275</v>
      </c>
      <c r="C8" s="5" t="n">
        <v>15163</v>
      </c>
      <c r="D8" s="5" t="n">
        <v>15689</v>
      </c>
      <c r="E8" s="5" t="n">
        <v>43847</v>
      </c>
    </row>
    <row r="9">
      <c r="A9" s="4" t="inlineStr">
        <is>
          <t>Other revenues</t>
        </is>
      </c>
      <c r="B9" s="5" t="n">
        <v>15028</v>
      </c>
      <c r="C9" s="5" t="n">
        <v>20784</v>
      </c>
      <c r="D9" s="5" t="n">
        <v>48755</v>
      </c>
      <c r="E9" s="5" t="n">
        <v>55609</v>
      </c>
    </row>
    <row r="10">
      <c r="A10" s="4" t="inlineStr">
        <is>
          <t>Total revenues</t>
        </is>
      </c>
      <c r="B10" s="5" t="n">
        <v>247016</v>
      </c>
      <c r="C10" s="5" t="n">
        <v>212267</v>
      </c>
      <c r="D10" s="5" t="n">
        <v>733998</v>
      </c>
      <c r="E10" s="5" t="n">
        <v>600029</v>
      </c>
    </row>
    <row r="11">
      <c r="A11" s="3" t="inlineStr">
        <is>
          <t>Expenses</t>
        </is>
      </c>
    </row>
    <row r="12">
      <c r="A12" s="4" t="inlineStr">
        <is>
          <t>Personnel</t>
        </is>
      </c>
      <c r="B12" s="5" t="n">
        <v>114548</v>
      </c>
      <c r="C12" s="5" t="n">
        <v>93057</v>
      </c>
      <c r="D12" s="5" t="n">
        <v>310993</v>
      </c>
      <c r="E12" s="5" t="n">
        <v>249086</v>
      </c>
    </row>
    <row r="13">
      <c r="A13" s="4" t="inlineStr">
        <is>
          <t>Amortization and depreciation</t>
        </is>
      </c>
      <c r="B13" s="5" t="n">
        <v>41919</v>
      </c>
      <c r="C13" s="5" t="n">
        <v>37636</v>
      </c>
      <c r="D13" s="5" t="n">
        <v>123998</v>
      </c>
      <c r="E13" s="5" t="n">
        <v>112920</v>
      </c>
    </row>
    <row r="14">
      <c r="A14" s="4" t="inlineStr">
        <is>
          <t>Provision (benefit) for credit losses</t>
        </is>
      </c>
      <c r="B14" s="5" t="n">
        <v>3483</v>
      </c>
      <c r="C14" s="5" t="n">
        <v>-772</v>
      </c>
      <c r="D14" s="5" t="n">
        <v>32029</v>
      </c>
      <c r="E14" s="5" t="n">
        <v>2864</v>
      </c>
    </row>
    <row r="15">
      <c r="A15" s="4" t="inlineStr">
        <is>
          <t>Interest expense on corporate debt</t>
        </is>
      </c>
      <c r="B15" s="5" t="n">
        <v>1786</v>
      </c>
      <c r="C15" s="5" t="n">
        <v>3638</v>
      </c>
      <c r="D15" s="5" t="n">
        <v>6724</v>
      </c>
      <c r="E15" s="5" t="n">
        <v>11067</v>
      </c>
    </row>
    <row r="16">
      <c r="A16" s="4" t="inlineStr">
        <is>
          <t>Other operating costs</t>
        </is>
      </c>
      <c r="B16" s="5" t="n">
        <v>16165</v>
      </c>
      <c r="C16" s="5" t="n">
        <v>19393</v>
      </c>
      <c r="D16" s="5" t="n">
        <v>47324</v>
      </c>
      <c r="E16" s="5" t="n">
        <v>51715</v>
      </c>
    </row>
    <row r="17">
      <c r="A17" s="4" t="inlineStr">
        <is>
          <t>Total expenses</t>
        </is>
      </c>
      <c r="B17" s="5" t="n">
        <v>177901</v>
      </c>
      <c r="C17" s="5" t="n">
        <v>152952</v>
      </c>
      <c r="D17" s="5" t="n">
        <v>521068</v>
      </c>
      <c r="E17" s="5" t="n">
        <v>427652</v>
      </c>
    </row>
    <row r="18">
      <c r="A18" s="4" t="inlineStr">
        <is>
          <t>Income from operations</t>
        </is>
      </c>
      <c r="B18" s="5" t="n">
        <v>69115</v>
      </c>
      <c r="C18" s="5" t="n">
        <v>59315</v>
      </c>
      <c r="D18" s="5" t="n">
        <v>212930</v>
      </c>
      <c r="E18" s="5" t="n">
        <v>172377</v>
      </c>
    </row>
    <row r="19">
      <c r="A19" s="4" t="inlineStr">
        <is>
          <t>Income tax expense</t>
        </is>
      </c>
      <c r="B19" s="5" t="n">
        <v>15925</v>
      </c>
      <c r="C19" s="5" t="n">
        <v>15246</v>
      </c>
      <c r="D19" s="5" t="n">
        <v>50076</v>
      </c>
      <c r="E19" s="5" t="n">
        <v>42102</v>
      </c>
    </row>
    <row r="20">
      <c r="A20" s="4" t="inlineStr">
        <is>
          <t>Net income before noncontrolling interests</t>
        </is>
      </c>
      <c r="B20" s="5" t="n">
        <v>53190</v>
      </c>
      <c r="C20" s="5" t="n">
        <v>44069</v>
      </c>
      <c r="D20" s="5" t="n">
        <v>162854</v>
      </c>
      <c r="E20" s="5" t="n">
        <v>130275</v>
      </c>
    </row>
    <row r="21">
      <c r="A21" s="4" t="inlineStr">
        <is>
          <t>Less: net income (loss) from noncontrolling interests</t>
        </is>
      </c>
      <c r="C21" s="5" t="n">
        <v>26</v>
      </c>
      <c r="D21" s="5" t="n">
        <v>-224</v>
      </c>
      <c r="E21" s="5" t="n">
        <v>-182</v>
      </c>
    </row>
    <row r="22">
      <c r="A22" s="4" t="inlineStr">
        <is>
          <t>Walker and Dunlop net income</t>
        </is>
      </c>
      <c r="B22" s="5" t="n">
        <v>53190</v>
      </c>
      <c r="C22" s="5" t="n">
        <v>44043</v>
      </c>
      <c r="D22" s="5" t="n">
        <v>163078</v>
      </c>
      <c r="E22" s="5" t="n">
        <v>130457</v>
      </c>
    </row>
    <row r="23">
      <c r="A23" s="4" t="inlineStr">
        <is>
          <t>Net change in unrealized gains and losses on pledged available-for-sale securities, net of taxes</t>
        </is>
      </c>
      <c r="B23" s="5" t="n">
        <v>1219</v>
      </c>
      <c r="C23" s="5" t="n">
        <v>123</v>
      </c>
      <c r="D23" s="5" t="n">
        <v>731</v>
      </c>
      <c r="E23" s="5" t="n">
        <v>1090</v>
      </c>
    </row>
    <row r="24">
      <c r="A24" s="4" t="inlineStr">
        <is>
          <t>Walker and Dunlop comprehensive income</t>
        </is>
      </c>
      <c r="B24" s="6" t="n">
        <v>54409</v>
      </c>
      <c r="C24" s="6" t="n">
        <v>44166</v>
      </c>
      <c r="D24" s="6" t="n">
        <v>163809</v>
      </c>
      <c r="E24" s="6" t="n">
        <v>131547</v>
      </c>
    </row>
    <row r="25">
      <c r="A25" s="4" t="inlineStr">
        <is>
          <t>Basic earnings per share (NOTE 10)</t>
        </is>
      </c>
      <c r="B25" s="7" t="n">
        <v>1.69</v>
      </c>
      <c r="C25" s="7" t="n">
        <v>1.42</v>
      </c>
      <c r="D25" s="7" t="n">
        <v>5.21</v>
      </c>
      <c r="E25" s="7" t="n">
        <v>4.22</v>
      </c>
    </row>
    <row r="26">
      <c r="A26" s="4" t="inlineStr">
        <is>
          <t>Diluted earnings per share (NOTE 10)</t>
        </is>
      </c>
      <c r="B26" s="7" t="n">
        <v>1.66</v>
      </c>
      <c r="C26" s="7" t="n">
        <v>1.39</v>
      </c>
      <c r="D26" s="7" t="n">
        <v>5.11</v>
      </c>
      <c r="E26" s="7" t="n">
        <v>4.11</v>
      </c>
    </row>
    <row r="27">
      <c r="A27" s="4" t="inlineStr">
        <is>
          <t>Basic weighted average shares outstanding</t>
        </is>
      </c>
      <c r="B27" s="5" t="n">
        <v>30560</v>
      </c>
      <c r="C27" s="5" t="n">
        <v>29987</v>
      </c>
      <c r="D27" s="5" t="n">
        <v>30379</v>
      </c>
      <c r="E27" s="5" t="n">
        <v>29885</v>
      </c>
    </row>
    <row r="28">
      <c r="A28" s="4" t="inlineStr">
        <is>
          <t>Diluted weighted average shares outstanding</t>
        </is>
      </c>
      <c r="B28" s="5" t="n">
        <v>31074</v>
      </c>
      <c r="C28" s="5" t="n">
        <v>30782</v>
      </c>
      <c r="D28" s="5" t="n">
        <v>30995</v>
      </c>
      <c r="E28" s="5" t="n">
        <v>307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 Schedule of Expected Amortization of MSRs (Detail) - MSRs - USD ($) $ in Thousands</t>
        </is>
      </c>
      <c r="B1" s="2" t="inlineStr">
        <is>
          <t>Sep. 30, 2020</t>
        </is>
      </c>
      <c r="C1" s="2" t="inlineStr">
        <is>
          <t>Dec. 31, 2019</t>
        </is>
      </c>
    </row>
    <row r="2">
      <c r="A2" s="3" t="inlineStr">
        <is>
          <t>Future amortization</t>
        </is>
      </c>
    </row>
    <row r="3">
      <c r="A3" s="4" t="inlineStr">
        <is>
          <t>Three Months Ending December 31, 2020</t>
        </is>
      </c>
      <c r="B3" s="6" t="n">
        <v>37709</v>
      </c>
    </row>
    <row r="4">
      <c r="A4" s="4" t="inlineStr">
        <is>
          <t>2021</t>
        </is>
      </c>
      <c r="B4" s="5" t="n">
        <v>144172</v>
      </c>
    </row>
    <row r="5">
      <c r="A5" s="4" t="inlineStr">
        <is>
          <t>2022</t>
        </is>
      </c>
      <c r="B5" s="5" t="n">
        <v>130781</v>
      </c>
    </row>
    <row r="6">
      <c r="A6" s="4" t="inlineStr">
        <is>
          <t>2023</t>
        </is>
      </c>
      <c r="B6" s="5" t="n">
        <v>117005</v>
      </c>
    </row>
    <row r="7">
      <c r="A7" s="4" t="inlineStr">
        <is>
          <t>2024</t>
        </is>
      </c>
      <c r="B7" s="5" t="n">
        <v>101551</v>
      </c>
    </row>
    <row r="8">
      <c r="A8" s="4" t="inlineStr">
        <is>
          <t>2025</t>
        </is>
      </c>
      <c r="B8" s="5" t="n">
        <v>82806</v>
      </c>
    </row>
    <row r="9">
      <c r="A9" s="4" t="inlineStr">
        <is>
          <t>Thereafter</t>
        </is>
      </c>
      <c r="B9" s="5" t="n">
        <v>191631</v>
      </c>
    </row>
    <row r="10">
      <c r="A10" s="4" t="inlineStr">
        <is>
          <t>Net carrying value</t>
        </is>
      </c>
      <c r="B10" s="6" t="n">
        <v>805655</v>
      </c>
      <c r="C10" s="6" t="n">
        <v>71879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UARANTY OBLIGATION AND ALLOWANCE FOR RISK-SHARING OBLIGATIONS - Schedule of Activity Related to Guaranty Obligatio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UARANTY OBLIGATION AND ALLOWANCE FOR RISK-SHARING OBLIGATIONS</t>
        </is>
      </c>
    </row>
    <row r="4">
      <c r="A4" s="4" t="inlineStr">
        <is>
          <t>Guaranty obligation, net of accumulated amortization - beginning balance</t>
        </is>
      </c>
      <c r="B4" s="6" t="n">
        <v>54872</v>
      </c>
      <c r="C4" s="6" t="n">
        <v>51414</v>
      </c>
      <c r="D4" s="6" t="n">
        <v>54695</v>
      </c>
      <c r="E4" s="6" t="n">
        <v>46870</v>
      </c>
    </row>
    <row r="5">
      <c r="A5" s="4" t="inlineStr">
        <is>
          <t>Additions, following the sale of loan</t>
        </is>
      </c>
      <c r="B5" s="5" t="n">
        <v>876</v>
      </c>
      <c r="C5" s="5" t="n">
        <v>3729</v>
      </c>
      <c r="D5" s="5" t="n">
        <v>4346</v>
      </c>
      <c r="E5" s="5" t="n">
        <v>13323</v>
      </c>
    </row>
    <row r="6">
      <c r="A6" s="4" t="inlineStr">
        <is>
          <t>Amortization</t>
        </is>
      </c>
      <c r="B6" s="5" t="n">
        <v>-2274</v>
      </c>
      <c r="C6" s="5" t="n">
        <v>-2365</v>
      </c>
      <c r="D6" s="5" t="n">
        <v>-7035</v>
      </c>
      <c r="E6" s="5" t="n">
        <v>-7061</v>
      </c>
    </row>
    <row r="7">
      <c r="A7" s="4" t="inlineStr">
        <is>
          <t>Other</t>
        </is>
      </c>
      <c r="C7" s="5" t="n">
        <v>-122</v>
      </c>
      <c r="D7" s="5" t="n">
        <v>1468</v>
      </c>
      <c r="E7" s="5" t="n">
        <v>-476</v>
      </c>
    </row>
    <row r="8">
      <c r="A8" s="4" t="inlineStr">
        <is>
          <t>Guaranty obligation, net of accumulated amortization - ending balance</t>
        </is>
      </c>
      <c r="B8" s="6" t="n">
        <v>53474</v>
      </c>
      <c r="C8" s="6" t="n">
        <v>52656</v>
      </c>
      <c r="D8" s="6" t="n">
        <v>53474</v>
      </c>
      <c r="E8" s="6" t="n">
        <v>5265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 width="14" customWidth="1" min="6" max="6"/>
    <col width="14" customWidth="1" min="7" max="7"/>
    <col width="21" customWidth="1" min="8" max="8"/>
    <col width="14" customWidth="1" min="9" max="9"/>
  </cols>
  <sheetData>
    <row r="1">
      <c r="A1" s="1" t="inlineStr">
        <is>
          <t>GUARANTY OBLIGATION AND ALLOWANCE FOR RISK-SHARING OBLIGATIONS - Summary of Allowance for Risk-Sharing Obligations (Detail) $ in Thousands</t>
        </is>
      </c>
      <c r="B1" s="2" t="inlineStr">
        <is>
          <t>3 Months Ended</t>
        </is>
      </c>
      <c r="D1" s="2" t="inlineStr">
        <is>
          <t>9 Months Ended</t>
        </is>
      </c>
    </row>
    <row r="2">
      <c r="B2" s="2" t="inlineStr">
        <is>
          <t>Sep. 30, 2020USD ($)</t>
        </is>
      </c>
      <c r="C2" s="2" t="inlineStr">
        <is>
          <t>Sep. 30, 2019USD ($)</t>
        </is>
      </c>
      <c r="D2" s="2" t="inlineStr">
        <is>
          <t>Sep. 30, 2020USD ($)loan</t>
        </is>
      </c>
      <c r="E2" s="2" t="inlineStr">
        <is>
          <t>Sep. 30, 2019USD ($)</t>
        </is>
      </c>
      <c r="F2" s="2" t="inlineStr">
        <is>
          <t>Jun. 30, 2020</t>
        </is>
      </c>
      <c r="G2" s="2" t="inlineStr">
        <is>
          <t>Jan. 20, 2020</t>
        </is>
      </c>
      <c r="H2" s="2" t="inlineStr">
        <is>
          <t>Jan. 01, 2020USD ($)</t>
        </is>
      </c>
      <c r="I2" s="2" t="inlineStr">
        <is>
          <t>Dec. 31, 2013</t>
        </is>
      </c>
    </row>
    <row r="3">
      <c r="A3" s="3" t="inlineStr">
        <is>
          <t>Allowance for Risk-Sharing Contracts</t>
        </is>
      </c>
    </row>
    <row r="4">
      <c r="A4" s="4" t="inlineStr">
        <is>
          <t>Beginning balance</t>
        </is>
      </c>
      <c r="B4" s="6" t="n">
        <v>69191</v>
      </c>
      <c r="C4" s="6" t="n">
        <v>7964</v>
      </c>
      <c r="D4" s="6" t="n">
        <v>11471</v>
      </c>
      <c r="E4" s="6" t="n">
        <v>4622</v>
      </c>
    </row>
    <row r="5">
      <c r="A5" s="4" t="inlineStr">
        <is>
          <t>Adjustment related to adoption of CECL</t>
        </is>
      </c>
      <c r="D5" s="5" t="n">
        <v>31570</v>
      </c>
    </row>
    <row r="6">
      <c r="A6" s="4" t="inlineStr">
        <is>
          <t>Provision (benefit) for risk-sharing obligations</t>
        </is>
      </c>
      <c r="B6" s="5" t="n">
        <v>1304</v>
      </c>
      <c r="C6" s="5" t="n">
        <v>-830</v>
      </c>
      <c r="D6" s="5" t="n">
        <v>28922</v>
      </c>
      <c r="E6" s="5" t="n">
        <v>2158</v>
      </c>
    </row>
    <row r="7">
      <c r="A7" s="4" t="inlineStr">
        <is>
          <t>Other</t>
        </is>
      </c>
      <c r="C7" s="5" t="n">
        <v>122</v>
      </c>
      <c r="D7" s="5" t="n">
        <v>-1468</v>
      </c>
      <c r="E7" s="5" t="n">
        <v>476</v>
      </c>
    </row>
    <row r="8">
      <c r="A8" s="4" t="inlineStr">
        <is>
          <t>Ending balance</t>
        </is>
      </c>
      <c r="B8" s="5" t="n">
        <v>70495</v>
      </c>
      <c r="C8" s="6" t="n">
        <v>7256</v>
      </c>
      <c r="D8" s="6" t="n">
        <v>70495</v>
      </c>
      <c r="E8" s="6" t="n">
        <v>7256</v>
      </c>
    </row>
    <row r="9">
      <c r="A9" s="4" t="inlineStr">
        <is>
          <t>Number of defaulted loans | loan</t>
        </is>
      </c>
      <c r="D9" s="5" t="n">
        <v>2</v>
      </c>
    </row>
    <row r="10">
      <c r="A10" s="4" t="inlineStr">
        <is>
          <t>Amount of specific reserves placed on defaulted at risk loans</t>
        </is>
      </c>
      <c r="B10" s="6" t="n">
        <v>6900</v>
      </c>
      <c r="D10" s="6" t="n">
        <v>6900</v>
      </c>
    </row>
    <row r="11">
      <c r="A11" s="4" t="inlineStr">
        <is>
          <t>Number of defaulted at risk loans on which loss sharing settlements were reached | loan</t>
        </is>
      </c>
      <c r="D11" s="5" t="n">
        <v>2</v>
      </c>
    </row>
    <row r="12">
      <c r="A12" s="4" t="inlineStr">
        <is>
          <t>Fannie Mae DUS program</t>
        </is>
      </c>
    </row>
    <row r="13">
      <c r="A13" s="3" t="inlineStr">
        <is>
          <t>Allowance for Risk-Sharing Contracts</t>
        </is>
      </c>
    </row>
    <row r="14">
      <c r="A14" s="4" t="inlineStr">
        <is>
          <t>Charge off rate in forecasted period</t>
        </is>
      </c>
      <c r="G14" s="4" t="inlineStr">
        <is>
          <t>0.01%</t>
        </is>
      </c>
    </row>
    <row r="15">
      <c r="A15" s="4" t="inlineStr">
        <is>
          <t>Charge off rate for the remaining period</t>
        </is>
      </c>
      <c r="B15" s="4" t="inlineStr">
        <is>
          <t>0.02%</t>
        </is>
      </c>
      <c r="D15" s="4" t="inlineStr">
        <is>
          <t>0.02%</t>
        </is>
      </c>
      <c r="H15" s="4" t="inlineStr">
        <is>
          <t>0.02%</t>
        </is>
      </c>
    </row>
    <row r="16">
      <c r="A16" s="4" t="inlineStr">
        <is>
          <t>Maximum quantifiable contingent liability associated with guarantees</t>
        </is>
      </c>
      <c r="B16" s="6" t="n">
        <v>8500000</v>
      </c>
      <c r="D16" s="6" t="n">
        <v>8500000</v>
      </c>
    </row>
    <row r="17">
      <c r="A17" s="4" t="inlineStr">
        <is>
          <t>Fannie Mae DUS Program</t>
        </is>
      </c>
    </row>
    <row r="18">
      <c r="A18" s="3" t="inlineStr">
        <is>
          <t>Allowance for Risk-Sharing Contracts</t>
        </is>
      </c>
    </row>
    <row r="19">
      <c r="A19" s="4" t="inlineStr">
        <is>
          <t>Charge off rate in forecasted period</t>
        </is>
      </c>
      <c r="B19" s="4" t="inlineStr">
        <is>
          <t>0.07%</t>
        </is>
      </c>
      <c r="D19" s="4" t="inlineStr">
        <is>
          <t>0.07%</t>
        </is>
      </c>
      <c r="F19" s="4" t="inlineStr">
        <is>
          <t>0.07%</t>
        </is>
      </c>
      <c r="I19" s="4" t="inlineStr">
        <is>
          <t>0.12%</t>
        </is>
      </c>
    </row>
    <row r="20">
      <c r="A20" s="4" t="inlineStr">
        <is>
          <t>At risk servicing portfolio</t>
        </is>
      </c>
      <c r="B20" s="6" t="n">
        <v>41000000</v>
      </c>
      <c r="D20" s="6" t="n">
        <v>41000000</v>
      </c>
    </row>
    <row r="21">
      <c r="A21" s="4" t="inlineStr">
        <is>
          <t>CECL reserve for at risk servicing portfolio</t>
        </is>
      </c>
      <c r="B21" s="6" t="n">
        <v>63600</v>
      </c>
      <c r="D21" s="6" t="n">
        <v>63600</v>
      </c>
      <c r="H21" s="6" t="n">
        <v>34700</v>
      </c>
    </row>
    <row r="22">
      <c r="A22" s="4" t="inlineStr">
        <is>
          <t>Weighted average remaining life of the at risk servicing portfolio</t>
        </is>
      </c>
      <c r="D22" s="4" t="inlineStr">
        <is>
          <t>7 years 8 months 12 days</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RVICING - (Detail) - USD ($) $ in Millions</t>
        </is>
      </c>
      <c r="B1" s="2" t="inlineStr">
        <is>
          <t>9 Months Ended</t>
        </is>
      </c>
      <c r="C1" s="2" t="inlineStr">
        <is>
          <t>12 Months Ended</t>
        </is>
      </c>
    </row>
    <row r="2">
      <c r="B2" s="2" t="inlineStr">
        <is>
          <t>Sep. 30, 2020</t>
        </is>
      </c>
      <c r="C2" s="2" t="inlineStr">
        <is>
          <t>Dec. 31, 2019</t>
        </is>
      </c>
    </row>
    <row r="3">
      <c r="A3" s="3" t="inlineStr">
        <is>
          <t>Servicing</t>
        </is>
      </c>
    </row>
    <row r="4">
      <c r="A4" s="4" t="inlineStr">
        <is>
          <t>Amount of outstanding principal and interest and tax and escrow advances included as a component of receivables, net on the balance sheet</t>
        </is>
      </c>
      <c r="B4" s="8" t="n">
        <v>7.3</v>
      </c>
      <c r="C4" s="8" t="n">
        <v>2.1</v>
      </c>
    </row>
    <row r="5">
      <c r="A5" s="4" t="inlineStr">
        <is>
          <t>Loans serviced</t>
        </is>
      </c>
    </row>
    <row r="6">
      <c r="A6" s="3" t="inlineStr">
        <is>
          <t>Servicing</t>
        </is>
      </c>
    </row>
    <row r="7">
      <c r="A7" s="4" t="inlineStr">
        <is>
          <t>Servicing portfolio loans unpaid principal balance</t>
        </is>
      </c>
      <c r="B7" s="5" t="n">
        <v>103400</v>
      </c>
      <c r="C7" s="5" t="n">
        <v>93200</v>
      </c>
    </row>
    <row r="8">
      <c r="A8" s="4" t="inlineStr">
        <is>
          <t>Custodial escrow accounts</t>
        </is>
      </c>
      <c r="B8" s="5" t="n">
        <v>2800</v>
      </c>
      <c r="C8" s="5" t="n">
        <v>2600</v>
      </c>
    </row>
    <row r="9">
      <c r="A9" s="4" t="inlineStr">
        <is>
          <t>Fannie Mae DUS Program</t>
        </is>
      </c>
    </row>
    <row r="10">
      <c r="A10" s="3" t="inlineStr">
        <is>
          <t>Servicing</t>
        </is>
      </c>
    </row>
    <row r="11">
      <c r="A11" s="4" t="inlineStr">
        <is>
          <t>Servicing portfolio loans unpaid principal balance</t>
        </is>
      </c>
      <c r="B11" s="6" t="n">
        <v>41000</v>
      </c>
    </row>
    <row r="12">
      <c r="A12" s="4" t="inlineStr">
        <is>
          <t>Notice period of reimbursement of advances</t>
        </is>
      </c>
      <c r="B12" s="4" t="inlineStr">
        <is>
          <t>60 days</t>
        </is>
      </c>
    </row>
    <row r="13">
      <c r="A13" s="4" t="inlineStr">
        <is>
          <t>Advances of principal and interest payments on behalf of borrowers</t>
        </is>
      </c>
      <c r="B13" s="8" t="n">
        <v>1.8</v>
      </c>
      <c r="C13" s="9" t="n">
        <v>0.2</v>
      </c>
    </row>
    <row r="14">
      <c r="A14" s="4" t="inlineStr">
        <is>
          <t>Fannie Mae DUS Program | Maximum</t>
        </is>
      </c>
    </row>
    <row r="15">
      <c r="A15" s="3" t="inlineStr">
        <is>
          <t>Servicing</t>
        </is>
      </c>
    </row>
    <row r="16">
      <c r="A16" s="4" t="inlineStr">
        <is>
          <t>Period of time advances of principal and interest payments and guarantee fees are required to be made</t>
        </is>
      </c>
      <c r="B16" s="4" t="inlineStr">
        <is>
          <t>4 months</t>
        </is>
      </c>
    </row>
    <row r="17">
      <c r="A17" s="4" t="inlineStr">
        <is>
          <t>HUD Program</t>
        </is>
      </c>
    </row>
    <row r="18">
      <c r="A18" s="3" t="inlineStr">
        <is>
          <t>Servicing</t>
        </is>
      </c>
    </row>
    <row r="19">
      <c r="A19" s="4" t="inlineStr">
        <is>
          <t>Advances of principal and interest payments on behalf of borrowers</t>
        </is>
      </c>
      <c r="B19" s="8" t="n">
        <v>3.2</v>
      </c>
      <c r="C19" s="8" t="n">
        <v>0.7</v>
      </c>
    </row>
    <row r="20">
      <c r="A20" s="4" t="inlineStr">
        <is>
          <t>Period of time a loan must be in default before assignment to HUD</t>
        </is>
      </c>
      <c r="B20" s="4" t="inlineStr">
        <is>
          <t>30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16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9" customWidth="1" min="7" max="7"/>
    <col width="21" customWidth="1" min="8" max="8"/>
    <col width="20" customWidth="1" min="9" max="9"/>
    <col width="21" customWidth="1" min="10" max="10"/>
  </cols>
  <sheetData>
    <row r="1">
      <c r="A1" s="1" t="inlineStr">
        <is>
          <t>WAREHOUSE NOTES PAYABLE - Summary Information (Detail) $ in Thousands</t>
        </is>
      </c>
      <c r="B1" s="2" t="inlineStr">
        <is>
          <t>1 Months Ended</t>
        </is>
      </c>
      <c r="C1" s="2" t="inlineStr">
        <is>
          <t>3 Months Ended</t>
        </is>
      </c>
      <c r="F1" s="2" t="inlineStr">
        <is>
          <t>6 Months Ended</t>
        </is>
      </c>
      <c r="G1" s="2" t="inlineStr">
        <is>
          <t>9 Months Ended</t>
        </is>
      </c>
    </row>
    <row r="2">
      <c r="B2" s="2" t="inlineStr">
        <is>
          <t>Nov. 04, 2020USD ($)</t>
        </is>
      </c>
      <c r="C2" s="2" t="inlineStr">
        <is>
          <t>Sep. 30, 2020USD ($)</t>
        </is>
      </c>
      <c r="D2" s="2" t="inlineStr">
        <is>
          <t>Jun. 30, 2020USD ($)</t>
        </is>
      </c>
      <c r="E2" s="2" t="inlineStr">
        <is>
          <t>Sep. 30, 2019USD ($)</t>
        </is>
      </c>
      <c r="F2" s="2" t="inlineStr">
        <is>
          <t>Jun. 30, 2020USD ($)</t>
        </is>
      </c>
      <c r="G2" s="2" t="inlineStr">
        <is>
          <t>Sep. 30, 2020USD ($)itemloan</t>
        </is>
      </c>
      <c r="H2" s="2" t="inlineStr">
        <is>
          <t>Sep. 30, 2019USD ($)</t>
        </is>
      </c>
      <c r="I2" s="2" t="inlineStr">
        <is>
          <t>May 18, 2020USD ($)</t>
        </is>
      </c>
      <c r="J2" s="2" t="inlineStr">
        <is>
          <t>Dec. 31, 2019USD ($)</t>
        </is>
      </c>
    </row>
    <row r="3">
      <c r="A3" s="3" t="inlineStr">
        <is>
          <t>Warehouse notes payable</t>
        </is>
      </c>
    </row>
    <row r="4">
      <c r="A4" s="4" t="inlineStr">
        <is>
          <t>Committed Amount</t>
        </is>
      </c>
      <c r="C4" s="6" t="n">
        <v>2263671</v>
      </c>
      <c r="G4" s="6" t="n">
        <v>2263671</v>
      </c>
    </row>
    <row r="5">
      <c r="A5" s="4" t="inlineStr">
        <is>
          <t>Uncommitted Amount</t>
        </is>
      </c>
      <c r="C5" s="5" t="n">
        <v>3265000</v>
      </c>
      <c r="G5" s="5" t="n">
        <v>3265000</v>
      </c>
    </row>
    <row r="6">
      <c r="A6" s="4" t="inlineStr">
        <is>
          <t>Total Facility Capacity</t>
        </is>
      </c>
      <c r="C6" s="5" t="n">
        <v>5528671</v>
      </c>
      <c r="G6" s="5" t="n">
        <v>5528671</v>
      </c>
    </row>
    <row r="7">
      <c r="A7" s="4" t="inlineStr">
        <is>
          <t>Outstanding Balance</t>
        </is>
      </c>
      <c r="C7" s="5" t="n">
        <v>3328327</v>
      </c>
      <c r="G7" s="5" t="n">
        <v>3328327</v>
      </c>
      <c r="J7" s="6" t="n">
        <v>906128</v>
      </c>
    </row>
    <row r="8">
      <c r="A8" s="4" t="inlineStr">
        <is>
          <t>Debt issuance costs</t>
        </is>
      </c>
      <c r="C8" s="5" t="n">
        <v>-289</v>
      </c>
      <c r="G8" s="5" t="n">
        <v>-289</v>
      </c>
    </row>
    <row r="9">
      <c r="A9" s="4" t="inlineStr">
        <is>
          <t>Loans Held for Sale</t>
        </is>
      </c>
    </row>
    <row r="10">
      <c r="A10" s="3" t="inlineStr">
        <is>
          <t>Warehouse notes payable</t>
        </is>
      </c>
    </row>
    <row r="11">
      <c r="A11" s="4" t="inlineStr">
        <is>
          <t>Interest expense</t>
        </is>
      </c>
      <c r="C11" s="5" t="n">
        <v>7780</v>
      </c>
      <c r="E11" s="6" t="n">
        <v>10812</v>
      </c>
      <c r="G11" s="5" t="n">
        <v>24475</v>
      </c>
      <c r="H11" s="6" t="n">
        <v>37549</v>
      </c>
    </row>
    <row r="12">
      <c r="A12" s="4" t="inlineStr">
        <is>
          <t>Loans Held for Sale | Agency Warehouse Facility</t>
        </is>
      </c>
    </row>
    <row r="13">
      <c r="A13" s="3" t="inlineStr">
        <is>
          <t>Warehouse notes payable</t>
        </is>
      </c>
    </row>
    <row r="14">
      <c r="A14" s="4" t="inlineStr">
        <is>
          <t>Committed Amount</t>
        </is>
      </c>
      <c r="C14" s="5" t="n">
        <v>2000000</v>
      </c>
      <c r="G14" s="5" t="n">
        <v>2000000</v>
      </c>
    </row>
    <row r="15">
      <c r="A15" s="4" t="inlineStr">
        <is>
          <t>Uncommitted Amount</t>
        </is>
      </c>
      <c r="C15" s="5" t="n">
        <v>3265000</v>
      </c>
      <c r="G15" s="5" t="n">
        <v>3265000</v>
      </c>
    </row>
    <row r="16">
      <c r="A16" s="4" t="inlineStr">
        <is>
          <t>Total Facility Capacity</t>
        </is>
      </c>
      <c r="C16" s="5" t="n">
        <v>5265000</v>
      </c>
      <c r="G16" s="5" t="n">
        <v>5265000</v>
      </c>
    </row>
    <row r="17">
      <c r="A17" s="4" t="inlineStr">
        <is>
          <t>Outstanding Balance</t>
        </is>
      </c>
      <c r="C17" s="5" t="n">
        <v>3163015</v>
      </c>
      <c r="G17" s="5" t="n">
        <v>3163015</v>
      </c>
    </row>
    <row r="18">
      <c r="A18" s="4" t="inlineStr">
        <is>
          <t>Loans Held for Sale | Agency Warehouse Facility #1 | Agency Warehouse Facility</t>
        </is>
      </c>
    </row>
    <row r="19">
      <c r="A19" s="3" t="inlineStr">
        <is>
          <t>Warehouse notes payable</t>
        </is>
      </c>
    </row>
    <row r="20">
      <c r="A20" s="4" t="inlineStr">
        <is>
          <t>Committed Amount</t>
        </is>
      </c>
      <c r="B20" s="6" t="n">
        <v>425000</v>
      </c>
      <c r="C20" s="5" t="n">
        <v>350000</v>
      </c>
      <c r="G20" s="5" t="n">
        <v>350000</v>
      </c>
    </row>
    <row r="21">
      <c r="A21" s="4" t="inlineStr">
        <is>
          <t>Uncommitted Amount</t>
        </is>
      </c>
      <c r="C21" s="5" t="n">
        <v>200000</v>
      </c>
      <c r="G21" s="5" t="n">
        <v>200000</v>
      </c>
    </row>
    <row r="22">
      <c r="A22" s="4" t="inlineStr">
        <is>
          <t>Total Facility Capacity</t>
        </is>
      </c>
      <c r="C22" s="5" t="n">
        <v>550000</v>
      </c>
      <c r="G22" s="5" t="n">
        <v>550000</v>
      </c>
    </row>
    <row r="23">
      <c r="A23" s="4" t="inlineStr">
        <is>
          <t>Outstanding Balance</t>
        </is>
      </c>
      <c r="C23" s="5" t="n">
        <v>191477</v>
      </c>
      <c r="G23" s="6" t="n">
        <v>191477</v>
      </c>
    </row>
    <row r="24">
      <c r="A24" s="4" t="inlineStr">
        <is>
          <t>Maturity date</t>
        </is>
      </c>
      <c r="B24" s="4" t="inlineStr">
        <is>
          <t>Oct. 25,
		2021</t>
        </is>
      </c>
    </row>
    <row r="25">
      <c r="A25" s="4" t="inlineStr">
        <is>
          <t>Loans Held for Sale | Agency Warehouse Facility #1 | Agency Warehouse Facility | 30-day LIBOR</t>
        </is>
      </c>
    </row>
    <row r="26">
      <c r="A26" s="3" t="inlineStr">
        <is>
          <t>Warehouse notes payable</t>
        </is>
      </c>
    </row>
    <row r="27">
      <c r="A27" s="4" t="inlineStr">
        <is>
          <t>Percentage added to reference rate</t>
        </is>
      </c>
      <c r="B27" s="4" t="inlineStr">
        <is>
          <t>1.40%</t>
        </is>
      </c>
      <c r="G27" s="4" t="inlineStr">
        <is>
          <t>1.15%</t>
        </is>
      </c>
    </row>
    <row r="28">
      <c r="A28" s="4" t="inlineStr">
        <is>
          <t>Loans Held for Sale | Agency Warehouse Facility #1 COVID-19 Forbearance Advance Sublimit | Agency Warehouse Facility</t>
        </is>
      </c>
    </row>
    <row r="29">
      <c r="A29" s="3" t="inlineStr">
        <is>
          <t>Warehouse notes payable</t>
        </is>
      </c>
    </row>
    <row r="30">
      <c r="A30" s="4" t="inlineStr">
        <is>
          <t>Committed Amount</t>
        </is>
      </c>
      <c r="D30" s="6" t="n">
        <v>100000</v>
      </c>
      <c r="F30" s="6" t="n">
        <v>100000</v>
      </c>
    </row>
    <row r="31">
      <c r="A31" s="4" t="inlineStr">
        <is>
          <t>Outstanding Balance</t>
        </is>
      </c>
      <c r="C31" s="5" t="n">
        <v>0</v>
      </c>
      <c r="G31" s="6" t="n">
        <v>0</v>
      </c>
    </row>
    <row r="32">
      <c r="A32" s="4" t="inlineStr">
        <is>
          <t>Advances made as a percentage of the loan balance</t>
        </is>
      </c>
      <c r="D32" s="4" t="inlineStr">
        <is>
          <t>90.00%</t>
        </is>
      </c>
    </row>
    <row r="33">
      <c r="A33" s="4" t="inlineStr">
        <is>
          <t>Loans Held for Sale | Agency Warehouse Facility #1 COVID-19 Forbearance Advance Sublimit | Agency Warehouse Facility | 30-day LIBOR</t>
        </is>
      </c>
    </row>
    <row r="34">
      <c r="A34" s="3" t="inlineStr">
        <is>
          <t>Warehouse notes payable</t>
        </is>
      </c>
    </row>
    <row r="35">
      <c r="A35" s="4" t="inlineStr">
        <is>
          <t>Percentage added to reference rate</t>
        </is>
      </c>
      <c r="D35" s="4" t="inlineStr">
        <is>
          <t>1.75%</t>
        </is>
      </c>
    </row>
    <row r="36">
      <c r="A36" s="4" t="inlineStr">
        <is>
          <t>Loans Held for Sale | Agency Warehouse Facility #1 COVID-19 Forbearance Advance Sublimit | Agency Warehouse Facility | 30-day LIBOR | Minimum</t>
        </is>
      </c>
    </row>
    <row r="37">
      <c r="A37" s="3" t="inlineStr">
        <is>
          <t>Warehouse notes payable</t>
        </is>
      </c>
    </row>
    <row r="38">
      <c r="A38" s="4" t="inlineStr">
        <is>
          <t>Interest rate floor</t>
        </is>
      </c>
      <c r="D38" s="4" t="inlineStr">
        <is>
          <t>0.25%</t>
        </is>
      </c>
    </row>
    <row r="39">
      <c r="A39" s="4" t="inlineStr">
        <is>
          <t>Loans Held for Sale | Agency Warehouse Facility #2 | Agency Warehouse Facility</t>
        </is>
      </c>
    </row>
    <row r="40">
      <c r="A40" s="3" t="inlineStr">
        <is>
          <t>Warehouse notes payable</t>
        </is>
      </c>
    </row>
    <row r="41">
      <c r="A41" s="4" t="inlineStr">
        <is>
          <t>Committed Amount</t>
        </is>
      </c>
      <c r="C41" s="5" t="n">
        <v>700000</v>
      </c>
      <c r="G41" s="5" t="n">
        <v>700000</v>
      </c>
    </row>
    <row r="42">
      <c r="A42" s="4" t="inlineStr">
        <is>
          <t>Uncommitted Amount</t>
        </is>
      </c>
      <c r="C42" s="5" t="n">
        <v>300000</v>
      </c>
      <c r="G42" s="5" t="n">
        <v>300000</v>
      </c>
    </row>
    <row r="43">
      <c r="A43" s="4" t="inlineStr">
        <is>
          <t>Total Facility Capacity</t>
        </is>
      </c>
      <c r="C43" s="5" t="n">
        <v>1000000</v>
      </c>
      <c r="G43" s="5" t="n">
        <v>1000000</v>
      </c>
    </row>
    <row r="44">
      <c r="A44" s="4" t="inlineStr">
        <is>
          <t>Outstanding Balance</t>
        </is>
      </c>
      <c r="C44" s="6" t="n">
        <v>1074049</v>
      </c>
      <c r="G44" s="6" t="n">
        <v>1074049</v>
      </c>
    </row>
    <row r="45">
      <c r="A45" s="4" t="inlineStr">
        <is>
          <t>Maturity date</t>
        </is>
      </c>
      <c r="C45" s="4" t="inlineStr">
        <is>
          <t>Sep. 7,
		2021</t>
        </is>
      </c>
    </row>
    <row r="46">
      <c r="A46" s="4" t="inlineStr">
        <is>
          <t>Loans Held for Sale | Agency Warehouse Facility #2 | Agency Warehouse Facility | 30-day LIBOR</t>
        </is>
      </c>
    </row>
    <row r="47">
      <c r="A47" s="3" t="inlineStr">
        <is>
          <t>Warehouse notes payable</t>
        </is>
      </c>
    </row>
    <row r="48">
      <c r="A48" s="4" t="inlineStr">
        <is>
          <t>Percentage added to reference rate</t>
        </is>
      </c>
      <c r="C48" s="4" t="inlineStr">
        <is>
          <t>1.40%</t>
        </is>
      </c>
      <c r="F48" s="4" t="inlineStr">
        <is>
          <t>1.15%</t>
        </is>
      </c>
      <c r="G48" s="4" t="inlineStr">
        <is>
          <t>1.40%</t>
        </is>
      </c>
    </row>
    <row r="49">
      <c r="A49" s="4" t="inlineStr">
        <is>
          <t>Loans Held for Sale | Agency Warehouse Facility #2, Temporary Increase | Agency Warehouse Facility</t>
        </is>
      </c>
    </row>
    <row r="50">
      <c r="A50" s="3" t="inlineStr">
        <is>
          <t>Warehouse notes payable</t>
        </is>
      </c>
    </row>
    <row r="51">
      <c r="A51" s="4" t="inlineStr">
        <is>
          <t>Temporary increase in borrowing capacity</t>
        </is>
      </c>
      <c r="C51" s="6" t="n">
        <v>500000</v>
      </c>
      <c r="G51" s="6" t="n">
        <v>500000</v>
      </c>
    </row>
    <row r="52">
      <c r="A52" s="4" t="inlineStr">
        <is>
          <t>Expiration date of temporary facility increase</t>
        </is>
      </c>
      <c r="B52" s="4" t="inlineStr">
        <is>
          <t>Jan. 25,
		2021</t>
        </is>
      </c>
    </row>
    <row r="53">
      <c r="A53" s="4" t="inlineStr">
        <is>
          <t>Loans Held for Sale | Agency Warehouse Facility #3 | Agency Warehouse Facility</t>
        </is>
      </c>
    </row>
    <row r="54">
      <c r="A54" s="3" t="inlineStr">
        <is>
          <t>Warehouse notes payable</t>
        </is>
      </c>
    </row>
    <row r="55">
      <c r="A55" s="4" t="inlineStr">
        <is>
          <t>Committed Amount</t>
        </is>
      </c>
      <c r="C55" s="5" t="n">
        <v>600000</v>
      </c>
      <c r="D55" s="6" t="n">
        <v>265000</v>
      </c>
      <c r="F55" s="6" t="n">
        <v>265000</v>
      </c>
      <c r="G55" s="5" t="n">
        <v>600000</v>
      </c>
    </row>
    <row r="56">
      <c r="A56" s="4" t="inlineStr">
        <is>
          <t>Uncommitted Amount</t>
        </is>
      </c>
      <c r="C56" s="5" t="n">
        <v>265000</v>
      </c>
      <c r="G56" s="5" t="n">
        <v>265000</v>
      </c>
    </row>
    <row r="57">
      <c r="A57" s="4" t="inlineStr">
        <is>
          <t>Total Facility Capacity</t>
        </is>
      </c>
      <c r="C57" s="5" t="n">
        <v>865000</v>
      </c>
      <c r="G57" s="5" t="n">
        <v>865000</v>
      </c>
    </row>
    <row r="58">
      <c r="A58" s="4" t="inlineStr">
        <is>
          <t>Outstanding Balance</t>
        </is>
      </c>
      <c r="C58" s="5" t="n">
        <v>467211</v>
      </c>
      <c r="G58" s="6" t="n">
        <v>467211</v>
      </c>
    </row>
    <row r="59">
      <c r="A59" s="4" t="inlineStr">
        <is>
          <t>Maturity date</t>
        </is>
      </c>
      <c r="D59" s="4" t="inlineStr">
        <is>
          <t>Apr. 30,
		2021</t>
        </is>
      </c>
    </row>
    <row r="60">
      <c r="A60" s="4" t="inlineStr">
        <is>
          <t>Loans Held for Sale | Agency Warehouse Facility #3 | Agency Warehouse Facility | 30-day LIBOR</t>
        </is>
      </c>
    </row>
    <row r="61">
      <c r="A61" s="3" t="inlineStr">
        <is>
          <t>Warehouse notes payable</t>
        </is>
      </c>
    </row>
    <row r="62">
      <c r="A62" s="4" t="inlineStr">
        <is>
          <t>Percentage added to reference rate</t>
        </is>
      </c>
      <c r="G62" s="4" t="inlineStr">
        <is>
          <t>1.15%</t>
        </is>
      </c>
    </row>
    <row r="63">
      <c r="A63" s="4" t="inlineStr">
        <is>
          <t>Loans Held for Sale | Agency Warehouse Facility #3 | Agency Warehouse Facility | 30-day LIBOR | Minimum</t>
        </is>
      </c>
    </row>
    <row r="64">
      <c r="A64" s="3" t="inlineStr">
        <is>
          <t>Warehouse notes payable</t>
        </is>
      </c>
    </row>
    <row r="65">
      <c r="A65" s="4" t="inlineStr">
        <is>
          <t>Interest rate floor</t>
        </is>
      </c>
      <c r="D65" s="4" t="inlineStr">
        <is>
          <t>0.50%</t>
        </is>
      </c>
    </row>
    <row r="66">
      <c r="A66" s="4" t="inlineStr">
        <is>
          <t>Loans Held for Sale | Agency Warehouse Facility #4 | Agency Warehouse Facility</t>
        </is>
      </c>
    </row>
    <row r="67">
      <c r="A67" s="3" t="inlineStr">
        <is>
          <t>Warehouse notes payable</t>
        </is>
      </c>
    </row>
    <row r="68">
      <c r="A68" s="4" t="inlineStr">
        <is>
          <t>Committed Amount</t>
        </is>
      </c>
      <c r="C68" s="5" t="n">
        <v>350000</v>
      </c>
      <c r="G68" s="6" t="n">
        <v>350000</v>
      </c>
    </row>
    <row r="69">
      <c r="A69" s="4" t="inlineStr">
        <is>
          <t>Total Facility Capacity</t>
        </is>
      </c>
      <c r="C69" s="5" t="n">
        <v>350000</v>
      </c>
      <c r="G69" s="5" t="n">
        <v>350000</v>
      </c>
    </row>
    <row r="70">
      <c r="A70" s="4" t="inlineStr">
        <is>
          <t>Outstanding Balance</t>
        </is>
      </c>
      <c r="C70" s="5" t="n">
        <v>412984</v>
      </c>
      <c r="G70" s="6" t="n">
        <v>412984</v>
      </c>
    </row>
    <row r="71">
      <c r="A71" s="4" t="inlineStr">
        <is>
          <t>Maturity date</t>
        </is>
      </c>
      <c r="B71" s="4" t="inlineStr">
        <is>
          <t>Oct. 7,
		2021</t>
        </is>
      </c>
    </row>
    <row r="72">
      <c r="A72" s="4" t="inlineStr">
        <is>
          <t>Loans Held for Sale | Agency Warehouse Facility #4 | Agency Warehouse Facility | 30-day LIBOR</t>
        </is>
      </c>
    </row>
    <row r="73">
      <c r="A73" s="3" t="inlineStr">
        <is>
          <t>Warehouse notes payable</t>
        </is>
      </c>
    </row>
    <row r="74">
      <c r="A74" s="4" t="inlineStr">
        <is>
          <t>Percentage added to reference rate</t>
        </is>
      </c>
      <c r="G74" s="4" t="inlineStr">
        <is>
          <t>1.15%</t>
        </is>
      </c>
    </row>
    <row r="75">
      <c r="A75" s="4" t="inlineStr">
        <is>
          <t>Loans Held for Sale | Agency Warehouse Facility #4 | Agency Warehouse Facility | 30-day LIBOR | Minimum</t>
        </is>
      </c>
    </row>
    <row r="76">
      <c r="A76" s="3" t="inlineStr">
        <is>
          <t>Warehouse notes payable</t>
        </is>
      </c>
    </row>
    <row r="77">
      <c r="A77" s="4" t="inlineStr">
        <is>
          <t>Interest rate floor</t>
        </is>
      </c>
      <c r="B77" s="4" t="inlineStr">
        <is>
          <t>0.25%</t>
        </is>
      </c>
    </row>
    <row r="78">
      <c r="A78" s="4" t="inlineStr">
        <is>
          <t>Loans Held for Sale | Agency Warehouse Facility #4, Temporary Increase | Agency Warehouse Facility</t>
        </is>
      </c>
    </row>
    <row r="79">
      <c r="A79" s="3" t="inlineStr">
        <is>
          <t>Warehouse notes payable</t>
        </is>
      </c>
    </row>
    <row r="80">
      <c r="A80" s="4" t="inlineStr">
        <is>
          <t>Temporary increase in borrowing capacity</t>
        </is>
      </c>
      <c r="C80" s="6" t="n">
        <v>250000</v>
      </c>
      <c r="G80" s="6" t="n">
        <v>250000</v>
      </c>
    </row>
    <row r="81">
      <c r="A81" s="4" t="inlineStr">
        <is>
          <t>Maturity date</t>
        </is>
      </c>
      <c r="C81" s="4" t="inlineStr">
        <is>
          <t>Nov. 22,
		2020</t>
        </is>
      </c>
    </row>
    <row r="82">
      <c r="A82" s="4" t="inlineStr">
        <is>
          <t>Loans Held for Sale | Agency Warehouse Facility #4, Temporary Increase | Agency Warehouse Facility | 30-day LIBOR</t>
        </is>
      </c>
    </row>
    <row r="83">
      <c r="A83" s="3" t="inlineStr">
        <is>
          <t>Warehouse notes payable</t>
        </is>
      </c>
    </row>
    <row r="84">
      <c r="A84" s="4" t="inlineStr">
        <is>
          <t>Percentage added to reference rate</t>
        </is>
      </c>
      <c r="C84" s="4" t="inlineStr">
        <is>
          <t>1.40%</t>
        </is>
      </c>
    </row>
    <row r="85">
      <c r="A85" s="4" t="inlineStr">
        <is>
          <t>Loans Held for Sale | Agency Warehouse Facility #4, Defaulted FHA Sublimit | Agency Warehouse Facility</t>
        </is>
      </c>
    </row>
    <row r="86">
      <c r="A86" s="3" t="inlineStr">
        <is>
          <t>Warehouse notes payable</t>
        </is>
      </c>
    </row>
    <row r="87">
      <c r="A87" s="4" t="inlineStr">
        <is>
          <t>Total Facility Capacity</t>
        </is>
      </c>
      <c r="B87" s="6" t="n">
        <v>75000</v>
      </c>
    </row>
    <row r="88">
      <c r="A88" s="4" t="inlineStr">
        <is>
          <t>Loans Held for Sale | Agency Warehouse Facility #5 | Agency Warehouse Facility</t>
        </is>
      </c>
    </row>
    <row r="89">
      <c r="A89" s="3" t="inlineStr">
        <is>
          <t>Warehouse notes payable</t>
        </is>
      </c>
    </row>
    <row r="90">
      <c r="A90" s="4" t="inlineStr">
        <is>
          <t>Uncommitted Amount</t>
        </is>
      </c>
      <c r="C90" s="6" t="n">
        <v>1000000</v>
      </c>
      <c r="G90" s="5" t="n">
        <v>1000000</v>
      </c>
    </row>
    <row r="91">
      <c r="A91" s="4" t="inlineStr">
        <is>
          <t>Total Facility Capacity</t>
        </is>
      </c>
      <c r="C91" s="5" t="n">
        <v>1000000</v>
      </c>
      <c r="G91" s="5" t="n">
        <v>1000000</v>
      </c>
    </row>
    <row r="92">
      <c r="A92" s="4" t="inlineStr">
        <is>
          <t>Outstanding Balance</t>
        </is>
      </c>
      <c r="C92" s="6" t="n">
        <v>784695</v>
      </c>
      <c r="G92" s="6" t="n">
        <v>784695</v>
      </c>
    </row>
    <row r="93">
      <c r="A93" s="4" t="inlineStr">
        <is>
          <t>Maturity date</t>
        </is>
      </c>
      <c r="C93" s="4" t="inlineStr">
        <is>
          <t>Aug. 23,
		2021</t>
        </is>
      </c>
    </row>
    <row r="94">
      <c r="A94" s="4" t="inlineStr">
        <is>
          <t>Loans Held for Sale | Agency Warehouse Facility #5 | Agency Warehouse Facility | 30-day LIBOR</t>
        </is>
      </c>
    </row>
    <row r="95">
      <c r="A95" s="3" t="inlineStr">
        <is>
          <t>Warehouse notes payable</t>
        </is>
      </c>
    </row>
    <row r="96">
      <c r="A96" s="4" t="inlineStr">
        <is>
          <t>Percentage added to reference rate</t>
        </is>
      </c>
      <c r="C96" s="4" t="inlineStr">
        <is>
          <t>1.45%</t>
        </is>
      </c>
      <c r="F96" s="4" t="inlineStr">
        <is>
          <t>1.15%</t>
        </is>
      </c>
      <c r="G96" s="4" t="inlineStr">
        <is>
          <t>1.45%</t>
        </is>
      </c>
    </row>
    <row r="97">
      <c r="A97" s="4" t="inlineStr">
        <is>
          <t>Loans Held for Investment</t>
        </is>
      </c>
    </row>
    <row r="98">
      <c r="A98" s="3" t="inlineStr">
        <is>
          <t>Warehouse notes payable</t>
        </is>
      </c>
    </row>
    <row r="99">
      <c r="A99" s="4" t="inlineStr">
        <is>
          <t>Interest expense</t>
        </is>
      </c>
      <c r="C99" s="6" t="n">
        <v>1326</v>
      </c>
      <c r="E99" s="6" t="n">
        <v>2118</v>
      </c>
      <c r="G99" s="6" t="n">
        <v>5304</v>
      </c>
      <c r="H99" s="6" t="n">
        <v>5972</v>
      </c>
    </row>
    <row r="100">
      <c r="A100" s="4" t="inlineStr">
        <is>
          <t>Loans Held for Investment | Interim Warehouse Facility #1 | Interim Warehouse Facility</t>
        </is>
      </c>
    </row>
    <row r="101">
      <c r="A101" s="3" t="inlineStr">
        <is>
          <t>Warehouse notes payable</t>
        </is>
      </c>
    </row>
    <row r="102">
      <c r="A102" s="4" t="inlineStr">
        <is>
          <t>Committed Amount</t>
        </is>
      </c>
      <c r="C102" s="5" t="n">
        <v>135000</v>
      </c>
      <c r="G102" s="5" t="n">
        <v>135000</v>
      </c>
    </row>
    <row r="103">
      <c r="A103" s="4" t="inlineStr">
        <is>
          <t>Total Facility Capacity</t>
        </is>
      </c>
      <c r="C103" s="5" t="n">
        <v>135000</v>
      </c>
      <c r="G103" s="5" t="n">
        <v>135000</v>
      </c>
    </row>
    <row r="104">
      <c r="A104" s="4" t="inlineStr">
        <is>
          <t>Outstanding Balance</t>
        </is>
      </c>
      <c r="C104" s="5" t="n">
        <v>102930</v>
      </c>
      <c r="G104" s="6" t="n">
        <v>102930</v>
      </c>
    </row>
    <row r="105">
      <c r="A105" s="4" t="inlineStr">
        <is>
          <t>Maturity date</t>
        </is>
      </c>
      <c r="D105" s="4" t="inlineStr">
        <is>
          <t>Apr. 30,
		2021</t>
        </is>
      </c>
    </row>
    <row r="106">
      <c r="A106" s="4" t="inlineStr">
        <is>
          <t>Loans Held for Investment | Interim Warehouse Facility #1 | Interim Warehouse Facility | 30-day LIBOR</t>
        </is>
      </c>
    </row>
    <row r="107">
      <c r="A107" s="3" t="inlineStr">
        <is>
          <t>Warehouse notes payable</t>
        </is>
      </c>
    </row>
    <row r="108">
      <c r="A108" s="4" t="inlineStr">
        <is>
          <t>Percentage added to reference rate</t>
        </is>
      </c>
      <c r="G108" s="4" t="inlineStr">
        <is>
          <t>1.90%</t>
        </is>
      </c>
    </row>
    <row r="109">
      <c r="A109" s="4" t="inlineStr">
        <is>
          <t>Loans Held for Investment | Interim Warehouse Facility #1 | Interim Warehouse Facility | 30-day LIBOR | Minimum</t>
        </is>
      </c>
    </row>
    <row r="110">
      <c r="A110" s="3" t="inlineStr">
        <is>
          <t>Warehouse notes payable</t>
        </is>
      </c>
    </row>
    <row r="111">
      <c r="A111" s="4" t="inlineStr">
        <is>
          <t>Interest rate floor</t>
        </is>
      </c>
      <c r="D111" s="4" t="inlineStr">
        <is>
          <t>0.50%</t>
        </is>
      </c>
    </row>
    <row r="112">
      <c r="A112" s="4" t="inlineStr">
        <is>
          <t>Loans Held for Investment | Interim Warehouse Facility #2 | Interim Warehouse Facility</t>
        </is>
      </c>
    </row>
    <row r="113">
      <c r="A113" s="3" t="inlineStr">
        <is>
          <t>Warehouse notes payable</t>
        </is>
      </c>
    </row>
    <row r="114">
      <c r="A114" s="4" t="inlineStr">
        <is>
          <t>Committed Amount</t>
        </is>
      </c>
      <c r="C114" s="5" t="n">
        <v>100000</v>
      </c>
      <c r="G114" s="6" t="n">
        <v>100000</v>
      </c>
    </row>
    <row r="115">
      <c r="A115" s="4" t="inlineStr">
        <is>
          <t>Total Facility Capacity</t>
        </is>
      </c>
      <c r="C115" s="5" t="n">
        <v>100000</v>
      </c>
      <c r="G115" s="5" t="n">
        <v>100000</v>
      </c>
    </row>
    <row r="116">
      <c r="A116" s="4" t="inlineStr">
        <is>
          <t>Outstanding Balance</t>
        </is>
      </c>
      <c r="C116" s="5" t="n">
        <v>34000</v>
      </c>
      <c r="G116" s="6" t="n">
        <v>34000</v>
      </c>
    </row>
    <row r="117">
      <c r="A117" s="4" t="inlineStr">
        <is>
          <t>Loans Held for Investment | Interim Warehouse Facility #2 | Interim Warehouse Facility | 30-day LIBOR</t>
        </is>
      </c>
    </row>
    <row r="118">
      <c r="A118" s="3" t="inlineStr">
        <is>
          <t>Warehouse notes payable</t>
        </is>
      </c>
    </row>
    <row r="119">
      <c r="A119" s="4" t="inlineStr">
        <is>
          <t>Percentage added to reference rate</t>
        </is>
      </c>
      <c r="G119" s="4" t="inlineStr">
        <is>
          <t>1.65%</t>
        </is>
      </c>
    </row>
    <row r="120">
      <c r="A120" s="4" t="inlineStr">
        <is>
          <t>Loans Held for Investment | Interim Warehouse Facility #3 | Interim Warehouse Facility</t>
        </is>
      </c>
    </row>
    <row r="121">
      <c r="A121" s="3" t="inlineStr">
        <is>
          <t>Warehouse notes payable</t>
        </is>
      </c>
    </row>
    <row r="122">
      <c r="A122" s="4" t="inlineStr">
        <is>
          <t>Committed Amount</t>
        </is>
      </c>
      <c r="C122" s="5" t="n">
        <v>8861</v>
      </c>
      <c r="G122" s="6" t="n">
        <v>8861</v>
      </c>
      <c r="I122" s="6" t="n">
        <v>75000</v>
      </c>
    </row>
    <row r="123">
      <c r="A123" s="4" t="inlineStr">
        <is>
          <t>Total Facility Capacity</t>
        </is>
      </c>
      <c r="C123" s="5" t="n">
        <v>8861</v>
      </c>
      <c r="G123" s="5" t="n">
        <v>8861</v>
      </c>
    </row>
    <row r="124">
      <c r="A124" s="4" t="inlineStr">
        <is>
          <t>Outstanding Balance</t>
        </is>
      </c>
      <c r="C124" s="5" t="n">
        <v>8861</v>
      </c>
      <c r="G124" s="6" t="n">
        <v>8861</v>
      </c>
    </row>
    <row r="125">
      <c r="A125" s="4" t="inlineStr">
        <is>
          <t>Loans Held for Investment | Interim Warehouse Facility #3 | Interim Warehouse Facility | 30-day LIBOR | Minimum</t>
        </is>
      </c>
    </row>
    <row r="126">
      <c r="A126" s="3" t="inlineStr">
        <is>
          <t>Warehouse notes payable</t>
        </is>
      </c>
    </row>
    <row r="127">
      <c r="A127" s="4" t="inlineStr">
        <is>
          <t>Percentage added to reference rate</t>
        </is>
      </c>
      <c r="G127" s="4" t="inlineStr">
        <is>
          <t>1.90%</t>
        </is>
      </c>
    </row>
    <row r="128">
      <c r="A128" s="4" t="inlineStr">
        <is>
          <t>Loans Held for Investment | Interim Warehouse Facility #3 | Interim Warehouse Facility | 30-day LIBOR | Maximum</t>
        </is>
      </c>
    </row>
    <row r="129">
      <c r="A129" s="3" t="inlineStr">
        <is>
          <t>Warehouse notes payable</t>
        </is>
      </c>
    </row>
    <row r="130">
      <c r="A130" s="4" t="inlineStr">
        <is>
          <t>Percentage added to reference rate</t>
        </is>
      </c>
      <c r="G130" s="4" t="inlineStr">
        <is>
          <t>2.50%</t>
        </is>
      </c>
    </row>
    <row r="131">
      <c r="A131" s="4" t="inlineStr">
        <is>
          <t>Loans Held for Investment | Interim Warehouse Facility #4 | Interim Warehouse Facility</t>
        </is>
      </c>
    </row>
    <row r="132">
      <c r="A132" s="3" t="inlineStr">
        <is>
          <t>Warehouse notes payable</t>
        </is>
      </c>
    </row>
    <row r="133">
      <c r="A133" s="4" t="inlineStr">
        <is>
          <t>Committed Amount</t>
        </is>
      </c>
      <c r="C133" s="5" t="n">
        <v>19810</v>
      </c>
      <c r="G133" s="6" t="n">
        <v>19810</v>
      </c>
    </row>
    <row r="134">
      <c r="A134" s="4" t="inlineStr">
        <is>
          <t>Total Facility Capacity</t>
        </is>
      </c>
      <c r="C134" s="5" t="n">
        <v>19810</v>
      </c>
      <c r="G134" s="5" t="n">
        <v>19810</v>
      </c>
    </row>
    <row r="135">
      <c r="A135" s="4" t="inlineStr">
        <is>
          <t>Outstanding Balance</t>
        </is>
      </c>
      <c r="C135" s="5" t="n">
        <v>19810</v>
      </c>
      <c r="G135" s="6" t="n">
        <v>19810</v>
      </c>
    </row>
    <row r="136">
      <c r="A136" s="4" t="inlineStr">
        <is>
          <t>Number of loans funded | loan</t>
        </is>
      </c>
      <c r="G136" s="5" t="n">
        <v>1</v>
      </c>
    </row>
    <row r="137">
      <c r="A137" s="4" t="inlineStr">
        <is>
          <t>Number of financial covenants | item</t>
        </is>
      </c>
      <c r="G137" s="5" t="n">
        <v>2</v>
      </c>
    </row>
    <row r="138">
      <c r="A138" s="4" t="inlineStr">
        <is>
          <t>Loans Held for Investment | Interim Warehouse Facility #4 | Interim Warehouse Facility | Minimum</t>
        </is>
      </c>
    </row>
    <row r="139">
      <c r="A139" s="3" t="inlineStr">
        <is>
          <t>Warehouse notes payable</t>
        </is>
      </c>
    </row>
    <row r="140">
      <c r="A140" s="4" t="inlineStr">
        <is>
          <t>Interest rate floor</t>
        </is>
      </c>
      <c r="G140" s="4" t="inlineStr">
        <is>
          <t>4.50%</t>
        </is>
      </c>
    </row>
    <row r="141">
      <c r="A141" s="4" t="inlineStr">
        <is>
          <t>Loans Held for Investment | Interim Warehouse Facility #4 | Interim Warehouse Facility | 30-day LIBOR</t>
        </is>
      </c>
    </row>
    <row r="142">
      <c r="A142" s="3" t="inlineStr">
        <is>
          <t>Warehouse notes payable</t>
        </is>
      </c>
    </row>
    <row r="143">
      <c r="A143" s="4" t="inlineStr">
        <is>
          <t>Percentage added to reference rate</t>
        </is>
      </c>
      <c r="G143" s="4" t="inlineStr">
        <is>
          <t>3.00%</t>
        </is>
      </c>
    </row>
    <row r="144">
      <c r="A144" s="4" t="inlineStr">
        <is>
          <t>National Banks | Agency Warehouse Facility</t>
        </is>
      </c>
    </row>
    <row r="145">
      <c r="A145" s="3" t="inlineStr">
        <is>
          <t>Warehouse notes payable</t>
        </is>
      </c>
    </row>
    <row r="146">
      <c r="A146" s="4" t="inlineStr">
        <is>
          <t>Total Facility Capacity</t>
        </is>
      </c>
      <c r="C146" s="5" t="n">
        <v>3800000</v>
      </c>
      <c r="G146" s="6" t="n">
        <v>3800000</v>
      </c>
    </row>
    <row r="147">
      <c r="A147" s="4" t="inlineStr">
        <is>
          <t>National Banks | Interim Warehouse Facility</t>
        </is>
      </c>
    </row>
    <row r="148">
      <c r="A148" s="3" t="inlineStr">
        <is>
          <t>Warehouse notes payable</t>
        </is>
      </c>
    </row>
    <row r="149">
      <c r="A149" s="4" t="inlineStr">
        <is>
          <t>Total Facility Capacity</t>
        </is>
      </c>
      <c r="C149" s="5" t="n">
        <v>300000</v>
      </c>
      <c r="G149" s="6" t="n">
        <v>300000</v>
      </c>
    </row>
    <row r="150">
      <c r="A150" s="4" t="inlineStr">
        <is>
          <t>Number of credit facilities | item</t>
        </is>
      </c>
      <c r="G150" s="5" t="n">
        <v>3</v>
      </c>
    </row>
    <row r="151">
      <c r="A151" s="4" t="inlineStr">
        <is>
          <t>National Banks | Loans Held for Sale | Agency Warehouse Facility</t>
        </is>
      </c>
    </row>
    <row r="152">
      <c r="A152" s="3" t="inlineStr">
        <is>
          <t>Warehouse notes payable</t>
        </is>
      </c>
    </row>
    <row r="153">
      <c r="A153" s="4" t="inlineStr">
        <is>
          <t>Committed Amount</t>
        </is>
      </c>
      <c r="C153" s="5" t="n">
        <v>2000000</v>
      </c>
      <c r="G153" s="6" t="n">
        <v>2000000</v>
      </c>
    </row>
    <row r="154">
      <c r="A154" s="4" t="inlineStr">
        <is>
          <t>Uncommitted Amount</t>
        </is>
      </c>
      <c r="C154" s="5" t="n">
        <v>1765000</v>
      </c>
      <c r="G154" s="5" t="n">
        <v>1765000</v>
      </c>
    </row>
    <row r="155">
      <c r="A155" s="4" t="inlineStr">
        <is>
          <t>Total Facility Capacity</t>
        </is>
      </c>
      <c r="C155" s="5" t="n">
        <v>3765000</v>
      </c>
      <c r="G155" s="5" t="n">
        <v>3765000</v>
      </c>
    </row>
    <row r="156">
      <c r="A156" s="4" t="inlineStr">
        <is>
          <t>Outstanding Balance</t>
        </is>
      </c>
      <c r="C156" s="5" t="n">
        <v>2930416</v>
      </c>
      <c r="G156" s="5" t="n">
        <v>2930416</v>
      </c>
    </row>
    <row r="157">
      <c r="A157" s="4" t="inlineStr">
        <is>
          <t>National Banks | Loans Held for Investment | Interim Warehouse Facility</t>
        </is>
      </c>
    </row>
    <row r="158">
      <c r="A158" s="3" t="inlineStr">
        <is>
          <t>Warehouse notes payable</t>
        </is>
      </c>
    </row>
    <row r="159">
      <c r="A159" s="4" t="inlineStr">
        <is>
          <t>Committed Amount</t>
        </is>
      </c>
      <c r="C159" s="5" t="n">
        <v>263671</v>
      </c>
      <c r="G159" s="5" t="n">
        <v>263671</v>
      </c>
    </row>
    <row r="160">
      <c r="A160" s="4" t="inlineStr">
        <is>
          <t>Total Facility Capacity</t>
        </is>
      </c>
      <c r="C160" s="5" t="n">
        <v>263671</v>
      </c>
      <c r="G160" s="5" t="n">
        <v>263671</v>
      </c>
    </row>
    <row r="161">
      <c r="A161" s="4" t="inlineStr">
        <is>
          <t>Outstanding Balance</t>
        </is>
      </c>
      <c r="C161" s="5" t="n">
        <v>165601</v>
      </c>
      <c r="G161" s="5" t="n">
        <v>165601</v>
      </c>
    </row>
    <row r="162">
      <c r="A162" s="4" t="inlineStr">
        <is>
          <t>Fannie Mae | Loans Held for Sale | Uncommitted Agency Warehouse Facility | Agency Warehouse Facility</t>
        </is>
      </c>
    </row>
    <row r="163">
      <c r="A163" s="3" t="inlineStr">
        <is>
          <t>Warehouse notes payable</t>
        </is>
      </c>
    </row>
    <row r="164">
      <c r="A164" s="4" t="inlineStr">
        <is>
          <t>Uncommitted Amount</t>
        </is>
      </c>
      <c r="C164" s="5" t="n">
        <v>1500000</v>
      </c>
      <c r="G164" s="5" t="n">
        <v>1500000</v>
      </c>
    </row>
    <row r="165">
      <c r="A165" s="4" t="inlineStr">
        <is>
          <t>Total Facility Capacity</t>
        </is>
      </c>
      <c r="C165" s="5" t="n">
        <v>1500000</v>
      </c>
      <c r="G165" s="5" t="n">
        <v>1500000</v>
      </c>
    </row>
    <row r="166">
      <c r="A166" s="4" t="inlineStr">
        <is>
          <t>Outstanding Balance</t>
        </is>
      </c>
      <c r="C166" s="6" t="n">
        <v>232599</v>
      </c>
      <c r="G166" s="6" t="n">
        <v>232599</v>
      </c>
    </row>
  </sheetData>
  <mergeCells count="3">
    <mergeCell ref="A1:A2"/>
    <mergeCell ref="C1:E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1" customWidth="1" min="2" max="2"/>
    <col width="25" customWidth="1" min="3" max="3"/>
    <col width="25" customWidth="1" min="4" max="4"/>
    <col width="21" customWidth="1" min="5" max="5"/>
    <col width="21" customWidth="1" min="6" max="6"/>
  </cols>
  <sheetData>
    <row r="1">
      <c r="A1" s="1" t="inlineStr">
        <is>
          <t>GOODWILL AND OTHER INTANGIBLE ASSETS - Schedule of Goodwill (Detail) $ in Thousands</t>
        </is>
      </c>
      <c r="B1" s="2" t="inlineStr">
        <is>
          <t>3 Months Ended</t>
        </is>
      </c>
      <c r="C1" s="2" t="inlineStr">
        <is>
          <t>6 Months Ended</t>
        </is>
      </c>
      <c r="D1" s="2" t="inlineStr">
        <is>
          <t>9 Months Ended</t>
        </is>
      </c>
    </row>
    <row r="2">
      <c r="B2" s="2" t="inlineStr">
        <is>
          <t>Mar. 31, 2020USD ($)</t>
        </is>
      </c>
      <c r="C2" s="2" t="inlineStr">
        <is>
          <t>Jun. 30, 2020USD ($)item</t>
        </is>
      </c>
      <c r="D2" s="2" t="inlineStr">
        <is>
          <t>Sep. 30, 2020USD ($)item</t>
        </is>
      </c>
      <c r="E2" s="2" t="inlineStr">
        <is>
          <t>Sep. 30, 2019USD ($)</t>
        </is>
      </c>
      <c r="F2" s="2" t="inlineStr">
        <is>
          <t>Dec. 31, 2019USD ($)</t>
        </is>
      </c>
    </row>
    <row r="3">
      <c r="A3" s="3" t="inlineStr">
        <is>
          <t>Goodwill activity</t>
        </is>
      </c>
    </row>
    <row r="4">
      <c r="A4" s="4" t="inlineStr">
        <is>
          <t>Beginning balance</t>
        </is>
      </c>
      <c r="B4" s="6" t="n">
        <v>180424</v>
      </c>
      <c r="C4" s="6" t="n">
        <v>180424</v>
      </c>
      <c r="D4" s="6" t="n">
        <v>180424</v>
      </c>
      <c r="E4" s="6" t="n">
        <v>173904</v>
      </c>
    </row>
    <row r="5">
      <c r="A5" s="4" t="inlineStr">
        <is>
          <t>Additions from acquisitions</t>
        </is>
      </c>
      <c r="D5" s="5" t="n">
        <v>68534</v>
      </c>
      <c r="E5" s="5" t="n">
        <v>6520</v>
      </c>
    </row>
    <row r="6">
      <c r="A6" s="4" t="inlineStr">
        <is>
          <t>Ending balance</t>
        </is>
      </c>
      <c r="D6" s="5" t="n">
        <v>248958</v>
      </c>
      <c r="E6" s="6" t="n">
        <v>180424</v>
      </c>
    </row>
    <row r="7">
      <c r="A7" s="3" t="inlineStr">
        <is>
          <t>Assets acquired</t>
        </is>
      </c>
    </row>
    <row r="8">
      <c r="A8" s="4" t="inlineStr">
        <is>
          <t>Number of acquisitions during the period | item</t>
        </is>
      </c>
      <c r="C8" s="5" t="n">
        <v>3</v>
      </c>
    </row>
    <row r="9">
      <c r="A9" s="4" t="inlineStr">
        <is>
          <t>Intangible assets acquired</t>
        </is>
      </c>
      <c r="D9" s="6" t="n">
        <v>2000</v>
      </c>
      <c r="F9" s="6" t="n">
        <v>2500</v>
      </c>
    </row>
    <row r="10">
      <c r="A10" s="4" t="inlineStr">
        <is>
          <t>Weighted average amortization period</t>
        </is>
      </c>
      <c r="D10" s="4" t="inlineStr">
        <is>
          <t>4 years 2 months 12 days</t>
        </is>
      </c>
    </row>
    <row r="11">
      <c r="A11" s="4" t="inlineStr">
        <is>
          <t>2020 Acquisitions</t>
        </is>
      </c>
    </row>
    <row r="12">
      <c r="A12" s="3" t="inlineStr">
        <is>
          <t>Assets acquired</t>
        </is>
      </c>
    </row>
    <row r="13">
      <c r="A13" s="4" t="inlineStr">
        <is>
          <t>Stock issued</t>
        </is>
      </c>
      <c r="B13" s="6" t="n">
        <v>5000</v>
      </c>
    </row>
    <row r="14">
      <c r="A14" s="4" t="inlineStr">
        <is>
          <t>Debt Brokerage Companies</t>
        </is>
      </c>
    </row>
    <row r="15">
      <c r="A15" s="3" t="inlineStr">
        <is>
          <t>Assets acquired</t>
        </is>
      </c>
    </row>
    <row r="16">
      <c r="A16" s="4" t="inlineStr">
        <is>
          <t>Number of acquisitions during the period | item</t>
        </is>
      </c>
      <c r="D16" s="5" t="n">
        <v>3</v>
      </c>
    </row>
    <row r="17">
      <c r="A17" s="4" t="inlineStr">
        <is>
          <t>Total consideration transferred</t>
        </is>
      </c>
      <c r="D17" s="6" t="n">
        <v>69400</v>
      </c>
    </row>
    <row r="18">
      <c r="A18" s="4" t="inlineStr">
        <is>
          <t>Cash consideration</t>
        </is>
      </c>
      <c r="D18" s="5" t="n">
        <v>46800</v>
      </c>
    </row>
    <row r="19">
      <c r="A19" s="4" t="inlineStr">
        <is>
          <t>Stock issued</t>
        </is>
      </c>
      <c r="D19" s="5" t="n">
        <v>5000</v>
      </c>
    </row>
    <row r="20">
      <c r="A20" s="4" t="inlineStr">
        <is>
          <t>Contingent consideration</t>
        </is>
      </c>
      <c r="D20" s="6" t="n">
        <v>17600</v>
      </c>
    </row>
    <row r="21">
      <c r="A21" s="4" t="inlineStr">
        <is>
          <t>Debt Brokerage Company One</t>
        </is>
      </c>
    </row>
    <row r="22">
      <c r="A22" s="3" t="inlineStr">
        <is>
          <t>Assets acquired</t>
        </is>
      </c>
    </row>
    <row r="23">
      <c r="A23" s="4" t="inlineStr">
        <is>
          <t>Amortization period</t>
        </is>
      </c>
      <c r="D23" s="4" t="inlineStr">
        <is>
          <t>4 years</t>
        </is>
      </c>
    </row>
    <row r="24">
      <c r="A24" s="4" t="inlineStr">
        <is>
          <t>Debt Brokerage Company Two</t>
        </is>
      </c>
    </row>
    <row r="25">
      <c r="A25" s="3" t="inlineStr">
        <is>
          <t>Assets acquired</t>
        </is>
      </c>
    </row>
    <row r="26">
      <c r="A26" s="4" t="inlineStr">
        <is>
          <t>Amortization period</t>
        </is>
      </c>
      <c r="D26" s="4" t="inlineStr">
        <is>
          <t>5 years</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s>
  <sheetData>
    <row r="1">
      <c r="A1" s="1" t="inlineStr">
        <is>
          <t>GOODWILL AND OTHER INTANGIBLE ASSETS - Contingent Consideration Liabilities (Detail) $ in Thousands</t>
        </is>
      </c>
      <c r="B1" s="2" t="inlineStr">
        <is>
          <t>3 Months Ended</t>
        </is>
      </c>
      <c r="C1" s="2" t="inlineStr">
        <is>
          <t>9 Months Ended</t>
        </is>
      </c>
    </row>
    <row r="2">
      <c r="B2" s="2" t="inlineStr">
        <is>
          <t>Sep. 30, 2020USD ($)</t>
        </is>
      </c>
      <c r="C2" s="2" t="inlineStr">
        <is>
          <t>Sep. 30, 2020USD ($)period</t>
        </is>
      </c>
      <c r="D2" s="2" t="inlineStr">
        <is>
          <t>Sep. 30, 2019USD ($)</t>
        </is>
      </c>
    </row>
    <row r="3">
      <c r="A3" s="3" t="inlineStr">
        <is>
          <t>Contingent consideration liabilities</t>
        </is>
      </c>
    </row>
    <row r="4">
      <c r="A4" s="4" t="inlineStr">
        <is>
          <t>Payments</t>
        </is>
      </c>
      <c r="C4" s="6" t="n">
        <v>-1641</v>
      </c>
      <c r="D4" s="6" t="n">
        <v>-6450</v>
      </c>
    </row>
    <row r="5">
      <c r="A5" s="4" t="inlineStr">
        <is>
          <t>Number of initial annual contingent consideration earn-out periods | period</t>
        </is>
      </c>
      <c r="C5" s="5" t="n">
        <v>5</v>
      </c>
    </row>
    <row r="6">
      <c r="A6" s="4" t="inlineStr">
        <is>
          <t>Contingent consideration for purchase of noncontrolling interest</t>
        </is>
      </c>
      <c r="B6" s="6" t="n">
        <v>10000</v>
      </c>
    </row>
    <row r="7">
      <c r="A7" s="4" t="inlineStr">
        <is>
          <t>Contingent consideration liability earnout period</t>
        </is>
      </c>
      <c r="B7" s="4" t="inlineStr">
        <is>
          <t>3 years</t>
        </is>
      </c>
    </row>
    <row r="8">
      <c r="A8" s="4" t="inlineStr">
        <is>
          <t>Other Liabilities</t>
        </is>
      </c>
    </row>
    <row r="9">
      <c r="A9" s="3" t="inlineStr">
        <is>
          <t>Contingent consideration liabilities</t>
        </is>
      </c>
    </row>
    <row r="10">
      <c r="A10" s="4" t="inlineStr">
        <is>
          <t>Beginning balance</t>
        </is>
      </c>
      <c r="C10" s="6" t="n">
        <v>5752</v>
      </c>
      <c r="D10" s="5" t="n">
        <v>11630</v>
      </c>
    </row>
    <row r="11">
      <c r="A11" s="4" t="inlineStr">
        <is>
          <t>Additions</t>
        </is>
      </c>
      <c r="C11" s="5" t="n">
        <v>27645</v>
      </c>
    </row>
    <row r="12">
      <c r="A12" s="4" t="inlineStr">
        <is>
          <t>Accretion</t>
        </is>
      </c>
      <c r="C12" s="5" t="n">
        <v>826</v>
      </c>
      <c r="D12" s="5" t="n">
        <v>429</v>
      </c>
    </row>
    <row r="13">
      <c r="A13" s="4" t="inlineStr">
        <is>
          <t>Payments</t>
        </is>
      </c>
      <c r="C13" s="5" t="n">
        <v>-5800</v>
      </c>
      <c r="D13" s="5" t="n">
        <v>-6450</v>
      </c>
    </row>
    <row r="14">
      <c r="A14" s="4" t="inlineStr">
        <is>
          <t>Ending balance</t>
        </is>
      </c>
      <c r="B14" s="6" t="n">
        <v>28423</v>
      </c>
      <c r="C14" s="6" t="n">
        <v>28423</v>
      </c>
      <c r="D14" s="6" t="n">
        <v>5609</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ummary of Financial Assets and Financial Liabilities Measured at Fair Value on a Recurring Basis (Detail) - USD ($) $ in Thousands</t>
        </is>
      </c>
      <c r="B1" s="2" t="inlineStr">
        <is>
          <t>Sep. 30, 2020</t>
        </is>
      </c>
      <c r="C1" s="2" t="inlineStr">
        <is>
          <t>Dec. 31, 2019</t>
        </is>
      </c>
      <c r="D1" s="2" t="inlineStr">
        <is>
          <t>Sep. 30, 2019</t>
        </is>
      </c>
      <c r="E1" s="2" t="inlineStr">
        <is>
          <t>Dec. 31, 2018</t>
        </is>
      </c>
    </row>
    <row r="2">
      <c r="A2" s="3" t="inlineStr">
        <is>
          <t>Assets</t>
        </is>
      </c>
    </row>
    <row r="3">
      <c r="A3" s="4" t="inlineStr">
        <is>
          <t>Loans held for sale</t>
        </is>
      </c>
      <c r="B3" s="6" t="n">
        <v>3227287</v>
      </c>
      <c r="C3" s="6" t="n">
        <v>787035</v>
      </c>
    </row>
    <row r="4">
      <c r="A4" s="4" t="inlineStr">
        <is>
          <t>Pledged securities</t>
        </is>
      </c>
      <c r="B4" s="5" t="n">
        <v>134295</v>
      </c>
      <c r="C4" s="5" t="n">
        <v>121767</v>
      </c>
      <c r="D4" s="6" t="n">
        <v>120302</v>
      </c>
      <c r="E4" s="6" t="n">
        <v>116331</v>
      </c>
    </row>
    <row r="5">
      <c r="A5" s="4" t="inlineStr">
        <is>
          <t>Derivative assets</t>
        </is>
      </c>
      <c r="B5" s="5" t="n">
        <v>37290</v>
      </c>
      <c r="C5" s="5" t="n">
        <v>15568</v>
      </c>
    </row>
    <row r="6">
      <c r="A6" s="3" t="inlineStr">
        <is>
          <t>Liabilities</t>
        </is>
      </c>
    </row>
    <row r="7">
      <c r="A7" s="4" t="inlineStr">
        <is>
          <t>Derivative liabilities</t>
        </is>
      </c>
      <c r="B7" s="5" t="n">
        <v>3858</v>
      </c>
      <c r="C7" s="5" t="n">
        <v>36</v>
      </c>
    </row>
    <row r="8">
      <c r="A8" s="4" t="inlineStr">
        <is>
          <t>Recurring</t>
        </is>
      </c>
    </row>
    <row r="9">
      <c r="A9" s="3" t="inlineStr">
        <is>
          <t>Assets</t>
        </is>
      </c>
    </row>
    <row r="10">
      <c r="A10" s="4" t="inlineStr">
        <is>
          <t>Loans held for sale</t>
        </is>
      </c>
      <c r="B10" s="5" t="n">
        <v>3227287</v>
      </c>
      <c r="C10" s="5" t="n">
        <v>787035</v>
      </c>
    </row>
    <row r="11">
      <c r="A11" s="4" t="inlineStr">
        <is>
          <t>Pledged securities</t>
        </is>
      </c>
      <c r="B11" s="5" t="n">
        <v>134295</v>
      </c>
      <c r="C11" s="5" t="n">
        <v>121767</v>
      </c>
    </row>
    <row r="12">
      <c r="A12" s="4" t="inlineStr">
        <is>
          <t>Derivative assets</t>
        </is>
      </c>
      <c r="B12" s="5" t="n">
        <v>37290</v>
      </c>
      <c r="C12" s="5" t="n">
        <v>15568</v>
      </c>
    </row>
    <row r="13">
      <c r="A13" s="4" t="inlineStr">
        <is>
          <t>Total financial assets</t>
        </is>
      </c>
      <c r="B13" s="5" t="n">
        <v>3398872</v>
      </c>
      <c r="C13" s="5" t="n">
        <v>924370</v>
      </c>
    </row>
    <row r="14">
      <c r="A14" s="3" t="inlineStr">
        <is>
          <t>Liabilities</t>
        </is>
      </c>
    </row>
    <row r="15">
      <c r="A15" s="4" t="inlineStr">
        <is>
          <t>Derivative liabilities</t>
        </is>
      </c>
      <c r="B15" s="5" t="n">
        <v>3858</v>
      </c>
      <c r="C15" s="5" t="n">
        <v>36</v>
      </c>
    </row>
    <row r="16">
      <c r="A16" s="4" t="inlineStr">
        <is>
          <t>Total financial liabilities</t>
        </is>
      </c>
      <c r="B16" s="5" t="n">
        <v>3858</v>
      </c>
      <c r="C16" s="5" t="n">
        <v>36</v>
      </c>
    </row>
    <row r="17">
      <c r="A17" s="4" t="inlineStr">
        <is>
          <t>Level 1 | Recurring</t>
        </is>
      </c>
    </row>
    <row r="18">
      <c r="A18" s="3" t="inlineStr">
        <is>
          <t>Assets</t>
        </is>
      </c>
    </row>
    <row r="19">
      <c r="A19" s="4" t="inlineStr">
        <is>
          <t>Pledged securities</t>
        </is>
      </c>
      <c r="B19" s="5" t="n">
        <v>21324</v>
      </c>
      <c r="C19" s="5" t="n">
        <v>7204</v>
      </c>
    </row>
    <row r="20">
      <c r="A20" s="4" t="inlineStr">
        <is>
          <t>Total financial assets</t>
        </is>
      </c>
      <c r="B20" s="5" t="n">
        <v>21324</v>
      </c>
      <c r="C20" s="5" t="n">
        <v>7204</v>
      </c>
    </row>
    <row r="21">
      <c r="A21" s="4" t="inlineStr">
        <is>
          <t>Level 2 | Recurring</t>
        </is>
      </c>
    </row>
    <row r="22">
      <c r="A22" s="3" t="inlineStr">
        <is>
          <t>Assets</t>
        </is>
      </c>
    </row>
    <row r="23">
      <c r="A23" s="4" t="inlineStr">
        <is>
          <t>Loans held for sale</t>
        </is>
      </c>
      <c r="B23" s="5" t="n">
        <v>3227287</v>
      </c>
      <c r="C23" s="5" t="n">
        <v>787035</v>
      </c>
    </row>
    <row r="24">
      <c r="A24" s="4" t="inlineStr">
        <is>
          <t>Pledged securities</t>
        </is>
      </c>
      <c r="B24" s="5" t="n">
        <v>112971</v>
      </c>
      <c r="C24" s="5" t="n">
        <v>114563</v>
      </c>
    </row>
    <row r="25">
      <c r="A25" s="4" t="inlineStr">
        <is>
          <t>Total financial assets</t>
        </is>
      </c>
      <c r="B25" s="5" t="n">
        <v>3340258</v>
      </c>
      <c r="C25" s="5" t="n">
        <v>901598</v>
      </c>
    </row>
    <row r="26">
      <c r="A26" s="4" t="inlineStr">
        <is>
          <t>Level 3 | Recurring</t>
        </is>
      </c>
    </row>
    <row r="27">
      <c r="A27" s="3" t="inlineStr">
        <is>
          <t>Assets</t>
        </is>
      </c>
    </row>
    <row r="28">
      <c r="A28" s="4" t="inlineStr">
        <is>
          <t>Derivative assets</t>
        </is>
      </c>
      <c r="B28" s="5" t="n">
        <v>37290</v>
      </c>
      <c r="C28" s="5" t="n">
        <v>15568</v>
      </c>
    </row>
    <row r="29">
      <c r="A29" s="4" t="inlineStr">
        <is>
          <t>Total financial assets</t>
        </is>
      </c>
      <c r="B29" s="5" t="n">
        <v>37290</v>
      </c>
      <c r="C29" s="5" t="n">
        <v>15568</v>
      </c>
    </row>
    <row r="30">
      <c r="A30" s="3" t="inlineStr">
        <is>
          <t>Liabilities</t>
        </is>
      </c>
    </row>
    <row r="31">
      <c r="A31" s="4" t="inlineStr">
        <is>
          <t>Derivative liabilities</t>
        </is>
      </c>
      <c r="B31" s="5" t="n">
        <v>3858</v>
      </c>
      <c r="C31" s="5" t="n">
        <v>36</v>
      </c>
    </row>
    <row r="32">
      <c r="A32" s="4" t="inlineStr">
        <is>
          <t>Total financial liabilities</t>
        </is>
      </c>
      <c r="B32" s="6" t="n">
        <v>3858</v>
      </c>
      <c r="C32" s="6" t="n">
        <v>3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1" customWidth="1" min="2" max="2"/>
  </cols>
  <sheetData>
    <row r="1">
      <c r="A1" s="1" t="inlineStr">
        <is>
          <t>FAIR VALUE MEASUREMENTS - Additional Information (Detail) $ in Thousands</t>
        </is>
      </c>
      <c r="B1" s="2" t="inlineStr">
        <is>
          <t>9 Months Ended</t>
        </is>
      </c>
    </row>
    <row r="2">
      <c r="B2" s="2" t="inlineStr">
        <is>
          <t>Sep. 30, 2020USD ($)</t>
        </is>
      </c>
    </row>
    <row r="3">
      <c r="A3" s="3" t="inlineStr">
        <is>
          <t>Fair Value Measurements</t>
        </is>
      </c>
    </row>
    <row r="4">
      <c r="A4" s="4" t="inlineStr">
        <is>
          <t>Amount of transfers between any of the levels within the fair value hierarchy</t>
        </is>
      </c>
      <c r="B4" s="6" t="n">
        <v>0</v>
      </c>
    </row>
    <row r="5">
      <c r="A5" s="4" t="inlineStr">
        <is>
          <t>Maximum</t>
        </is>
      </c>
    </row>
    <row r="6">
      <c r="A6" s="3" t="inlineStr">
        <is>
          <t>Fair Value Measurements</t>
        </is>
      </c>
    </row>
    <row r="7">
      <c r="A7" s="4" t="inlineStr">
        <is>
          <t>Contract term</t>
        </is>
      </c>
      <c r="B7" s="4" t="inlineStr">
        <is>
          <t>60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Roll Forward of Derivative Instrument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assets and liabilities, net</t>
        </is>
      </c>
    </row>
    <row r="4">
      <c r="A4" s="4" t="inlineStr">
        <is>
          <t>Beginning balance</t>
        </is>
      </c>
      <c r="B4" s="6" t="n">
        <v>13346</v>
      </c>
      <c r="C4" s="6" t="n">
        <v>-12702</v>
      </c>
      <c r="D4" s="6" t="n">
        <v>15532</v>
      </c>
      <c r="E4" s="6" t="n">
        <v>2839</v>
      </c>
    </row>
    <row r="5">
      <c r="A5" s="4" t="inlineStr">
        <is>
          <t>Settlements</t>
        </is>
      </c>
      <c r="B5" s="5" t="n">
        <v>-141804</v>
      </c>
      <c r="C5" s="5" t="n">
        <v>-95399</v>
      </c>
      <c r="D5" s="5" t="n">
        <v>-456639</v>
      </c>
      <c r="E5" s="5" t="n">
        <v>-316556</v>
      </c>
    </row>
    <row r="6">
      <c r="A6" s="4" t="inlineStr">
        <is>
          <t>Realized gains recorded in earnings</t>
        </is>
      </c>
      <c r="B6" s="5" t="n">
        <v>128458</v>
      </c>
      <c r="C6" s="5" t="n">
        <v>108101</v>
      </c>
      <c r="D6" s="5" t="n">
        <v>441107</v>
      </c>
      <c r="E6" s="5" t="n">
        <v>313717</v>
      </c>
    </row>
    <row r="7">
      <c r="A7" s="4" t="inlineStr">
        <is>
          <t>Unrealized gains recorded in earnings</t>
        </is>
      </c>
      <c r="B7" s="5" t="n">
        <v>33432</v>
      </c>
      <c r="C7" s="5" t="n">
        <v>7828</v>
      </c>
      <c r="D7" s="5" t="n">
        <v>33432</v>
      </c>
      <c r="E7" s="5" t="n">
        <v>7828</v>
      </c>
    </row>
    <row r="8">
      <c r="A8" s="4" t="inlineStr">
        <is>
          <t>Ending balance</t>
        </is>
      </c>
      <c r="B8" s="6" t="n">
        <v>33432</v>
      </c>
      <c r="C8" s="6" t="n">
        <v>7828</v>
      </c>
      <c r="D8" s="6" t="n">
        <v>33432</v>
      </c>
      <c r="E8" s="6" t="n">
        <v>782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 before noncontrolling interests</t>
        </is>
      </c>
      <c r="B4" s="6" t="n">
        <v>162854</v>
      </c>
      <c r="C4" s="6" t="n">
        <v>130275</v>
      </c>
    </row>
    <row r="5">
      <c r="A5" s="3" t="inlineStr">
        <is>
          <t>Adjustments to reconcile net income to net cash provided by (used in) operating activities:</t>
        </is>
      </c>
    </row>
    <row r="6">
      <c r="A6" s="4" t="inlineStr">
        <is>
          <t>Gains attributable to the fair value of future servicing rights, net of guaranty obligation</t>
        </is>
      </c>
      <c r="B6" s="5" t="n">
        <v>-236434</v>
      </c>
      <c r="C6" s="5" t="n">
        <v>-132995</v>
      </c>
    </row>
    <row r="7">
      <c r="A7" s="4" t="inlineStr">
        <is>
          <t>Change in the fair value of premiums and origination fees</t>
        </is>
      </c>
      <c r="B7" s="5" t="n">
        <v>-24393</v>
      </c>
      <c r="C7" s="5" t="n">
        <v>920</v>
      </c>
    </row>
    <row r="8">
      <c r="A8" s="4" t="inlineStr">
        <is>
          <t>Amortization and depreciation</t>
        </is>
      </c>
      <c r="B8" s="5" t="n">
        <v>123998</v>
      </c>
      <c r="C8" s="5" t="n">
        <v>112920</v>
      </c>
    </row>
    <row r="9">
      <c r="A9" s="4" t="inlineStr">
        <is>
          <t>Provision (benefit) for credit losses</t>
        </is>
      </c>
      <c r="B9" s="5" t="n">
        <v>32029</v>
      </c>
      <c r="C9" s="5" t="n">
        <v>2864</v>
      </c>
    </row>
    <row r="10">
      <c r="A10" s="4" t="inlineStr">
        <is>
          <t>Originations of loans held for sale</t>
        </is>
      </c>
      <c r="B10" s="5" t="n">
        <v>-15923846</v>
      </c>
      <c r="C10" s="5" t="n">
        <v>-12098180</v>
      </c>
    </row>
    <row r="11">
      <c r="A11" s="4" t="inlineStr">
        <is>
          <t>Sales of loans to third parties</t>
        </is>
      </c>
      <c r="B11" s="5" t="n">
        <v>13517432</v>
      </c>
      <c r="C11" s="5" t="n">
        <v>11910016</v>
      </c>
    </row>
    <row r="12">
      <c r="A12" s="4" t="inlineStr">
        <is>
          <t>Other operating activities, net</t>
        </is>
      </c>
      <c r="B12" s="5" t="n">
        <v>51492</v>
      </c>
      <c r="C12" s="5" t="n">
        <v>-18848</v>
      </c>
    </row>
    <row r="13">
      <c r="A13" s="4" t="inlineStr">
        <is>
          <t>Net cash provided by (used in) operating activities</t>
        </is>
      </c>
      <c r="B13" s="5" t="n">
        <v>-2296868</v>
      </c>
      <c r="C13" s="5" t="n">
        <v>-93028</v>
      </c>
    </row>
    <row r="14">
      <c r="A14" s="3" t="inlineStr">
        <is>
          <t>Cash flows from investing activities</t>
        </is>
      </c>
    </row>
    <row r="15">
      <c r="A15" s="4" t="inlineStr">
        <is>
          <t>Capital expenditures</t>
        </is>
      </c>
      <c r="B15" s="5" t="n">
        <v>-2050</v>
      </c>
      <c r="C15" s="5" t="n">
        <v>-4166</v>
      </c>
    </row>
    <row r="16">
      <c r="A16" s="4" t="inlineStr">
        <is>
          <t>Purchase of equity-method investments</t>
        </is>
      </c>
      <c r="B16" s="5" t="n">
        <v>-974</v>
      </c>
    </row>
    <row r="17">
      <c r="A17" s="4" t="inlineStr">
        <is>
          <t>Purchase of pledged available-for-sale ("AFS") securities</t>
        </is>
      </c>
      <c r="B17" s="5" t="n">
        <v>-14130</v>
      </c>
      <c r="C17" s="5" t="n">
        <v>-25611</v>
      </c>
    </row>
    <row r="18">
      <c r="A18" s="4" t="inlineStr">
        <is>
          <t>Proceeds from prepayment of pledged AFS securities</t>
        </is>
      </c>
      <c r="B18" s="5" t="n">
        <v>15531</v>
      </c>
      <c r="C18" s="5" t="n">
        <v>18116</v>
      </c>
    </row>
    <row r="19">
      <c r="A19" s="4" t="inlineStr">
        <is>
          <t>Distributions from (investments in) joint ventures, net</t>
        </is>
      </c>
      <c r="B19" s="5" t="n">
        <v>-3538</v>
      </c>
      <c r="C19" s="5" t="n">
        <v>-10377</v>
      </c>
    </row>
    <row r="20">
      <c r="A20" s="4" t="inlineStr">
        <is>
          <t>Acquisitions, net of cash acquired</t>
        </is>
      </c>
      <c r="B20" s="5" t="n">
        <v>-46784</v>
      </c>
      <c r="C20" s="5" t="n">
        <v>-7180</v>
      </c>
    </row>
    <row r="21">
      <c r="A21" s="4" t="inlineStr">
        <is>
          <t>Originations of loans held for investment</t>
        </is>
      </c>
      <c r="B21" s="5" t="n">
        <v>-36950</v>
      </c>
      <c r="C21" s="5" t="n">
        <v>-154302</v>
      </c>
    </row>
    <row r="22">
      <c r="A22" s="4" t="inlineStr">
        <is>
          <t>Principal collected on loans held for investment upon payoff</t>
        </is>
      </c>
      <c r="B22" s="5" t="n">
        <v>236519</v>
      </c>
      <c r="C22" s="5" t="n">
        <v>200315</v>
      </c>
    </row>
    <row r="23">
      <c r="A23" s="4" t="inlineStr">
        <is>
          <t>Net cash provided by (used in) investing activities</t>
        </is>
      </c>
      <c r="B23" s="5" t="n">
        <v>147624</v>
      </c>
      <c r="C23" s="5" t="n">
        <v>16795</v>
      </c>
    </row>
    <row r="24">
      <c r="A24" s="3" t="inlineStr">
        <is>
          <t>Cash flows from financing activities</t>
        </is>
      </c>
    </row>
    <row r="25">
      <c r="A25" s="4" t="inlineStr">
        <is>
          <t>Borrowings (repayments) of warehouse notes payable, net</t>
        </is>
      </c>
      <c r="B25" s="5" t="n">
        <v>2497627</v>
      </c>
      <c r="C25" s="5" t="n">
        <v>53372</v>
      </c>
    </row>
    <row r="26">
      <c r="A26" s="4" t="inlineStr">
        <is>
          <t>Borrowings of interim warehouse notes payable</t>
        </is>
      </c>
      <c r="B26" s="5" t="n">
        <v>34028</v>
      </c>
      <c r="C26" s="5" t="n">
        <v>85678</v>
      </c>
    </row>
    <row r="27">
      <c r="A27" s="4" t="inlineStr">
        <is>
          <t>Repayments of interim warehouse notes payable</t>
        </is>
      </c>
      <c r="B27" s="5" t="n">
        <v>-109860</v>
      </c>
      <c r="C27" s="5" t="n">
        <v>-38527</v>
      </c>
    </row>
    <row r="28">
      <c r="A28" s="4" t="inlineStr">
        <is>
          <t>Repayments of note payable</t>
        </is>
      </c>
      <c r="B28" s="5" t="n">
        <v>-2234</v>
      </c>
      <c r="C28" s="5" t="n">
        <v>-2250</v>
      </c>
    </row>
    <row r="29">
      <c r="A29" s="4" t="inlineStr">
        <is>
          <t>Proceeds from issuance of common stock</t>
        </is>
      </c>
      <c r="B29" s="5" t="n">
        <v>12587</v>
      </c>
      <c r="C29" s="5" t="n">
        <v>4453</v>
      </c>
    </row>
    <row r="30">
      <c r="A30" s="4" t="inlineStr">
        <is>
          <t>Repurchase of common stock</t>
        </is>
      </c>
      <c r="B30" s="5" t="n">
        <v>-42525</v>
      </c>
      <c r="C30" s="5" t="n">
        <v>-29850</v>
      </c>
    </row>
    <row r="31">
      <c r="A31" s="4" t="inlineStr">
        <is>
          <t>Purchase of noncontrolling interests</t>
        </is>
      </c>
      <c r="B31" s="5" t="n">
        <v>-10400</v>
      </c>
    </row>
    <row r="32">
      <c r="A32" s="4" t="inlineStr">
        <is>
          <t>Cash dividends paid</t>
        </is>
      </c>
      <c r="B32" s="5" t="n">
        <v>-33984</v>
      </c>
      <c r="C32" s="5" t="n">
        <v>-27936</v>
      </c>
    </row>
    <row r="33">
      <c r="A33" s="4" t="inlineStr">
        <is>
          <t>Payment of contingent consideration</t>
        </is>
      </c>
      <c r="B33" s="5" t="n">
        <v>-1641</v>
      </c>
      <c r="C33" s="5" t="n">
        <v>-6450</v>
      </c>
    </row>
    <row r="34">
      <c r="A34" s="4" t="inlineStr">
        <is>
          <t>Debt issuance costs</t>
        </is>
      </c>
      <c r="B34" s="5" t="n">
        <v>-2340</v>
      </c>
      <c r="C34" s="5" t="n">
        <v>-2465</v>
      </c>
    </row>
    <row r="35">
      <c r="A35" s="4" t="inlineStr">
        <is>
          <t>Net cash provided by (used in) financing activities</t>
        </is>
      </c>
      <c r="B35" s="5" t="n">
        <v>2341258</v>
      </c>
      <c r="C35" s="5" t="n">
        <v>36025</v>
      </c>
    </row>
    <row r="36">
      <c r="A36" s="4" t="inlineStr">
        <is>
          <t>Net increase in cash, cash equivalents, restricted cash, and restricted cash equivalents (NOTE 2)</t>
        </is>
      </c>
      <c r="B36" s="5" t="n">
        <v>192014</v>
      </c>
      <c r="C36" s="5" t="n">
        <v>-40208</v>
      </c>
    </row>
    <row r="37">
      <c r="A37" s="4" t="inlineStr">
        <is>
          <t>Cash, cash equivalents, restricted cash, and restricted cash equivalents at beginning of period</t>
        </is>
      </c>
      <c r="B37" s="5" t="n">
        <v>136566</v>
      </c>
      <c r="C37" s="5" t="n">
        <v>120348</v>
      </c>
    </row>
    <row r="38">
      <c r="A38" s="4" t="inlineStr">
        <is>
          <t>Total of cash, cash equivalents, restricted cash, and restricted cash equivalents at end of period</t>
        </is>
      </c>
      <c r="B38" s="5" t="n">
        <v>328580</v>
      </c>
      <c r="C38" s="5" t="n">
        <v>80140</v>
      </c>
    </row>
    <row r="39">
      <c r="A39" s="3" t="inlineStr">
        <is>
          <t>Supplemental Disclosure of Cash Flow Information:</t>
        </is>
      </c>
    </row>
    <row r="40">
      <c r="A40" s="4" t="inlineStr">
        <is>
          <t>Cash paid to third parties for interest</t>
        </is>
      </c>
      <c r="B40" s="5" t="n">
        <v>33116</v>
      </c>
      <c r="C40" s="5" t="n">
        <v>51085</v>
      </c>
    </row>
    <row r="41">
      <c r="A41" s="4" t="inlineStr">
        <is>
          <t>Cash paid for income taxes</t>
        </is>
      </c>
      <c r="B41" s="6" t="n">
        <v>21437</v>
      </c>
      <c r="C41" s="6" t="n">
        <v>3366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Significant Unobservable Inputs Used in the Measurement of the Fair Value of Level 3 Assets and Liabilities (Detail) - USD ($) $ in Thousands</t>
        </is>
      </c>
      <c r="B1" s="2" t="inlineStr">
        <is>
          <t>Sep. 30, 2020</t>
        </is>
      </c>
      <c r="C1" s="2" t="inlineStr">
        <is>
          <t>Dec. 31, 2019</t>
        </is>
      </c>
    </row>
    <row r="2">
      <c r="A2" s="3" t="inlineStr">
        <is>
          <t>Fair Value Measurements</t>
        </is>
      </c>
    </row>
    <row r="3">
      <c r="A3" s="4" t="inlineStr">
        <is>
          <t>Derivative assets</t>
        </is>
      </c>
      <c r="B3" s="6" t="n">
        <v>37290</v>
      </c>
      <c r="C3" s="6" t="n">
        <v>15568</v>
      </c>
    </row>
    <row r="4">
      <c r="A4" s="4" t="inlineStr">
        <is>
          <t>Derivative liabilities</t>
        </is>
      </c>
      <c r="B4" s="5" t="n">
        <v>3858</v>
      </c>
      <c r="C4" s="5" t="n">
        <v>36</v>
      </c>
    </row>
    <row r="5">
      <c r="A5" s="4" t="inlineStr">
        <is>
          <t>Level 3 | Discounted Cash Flow | Derivative Assets</t>
        </is>
      </c>
    </row>
    <row r="6">
      <c r="A6" s="3" t="inlineStr">
        <is>
          <t>Fair Value Measurements</t>
        </is>
      </c>
    </row>
    <row r="7">
      <c r="A7" s="4" t="inlineStr">
        <is>
          <t>Derivative assets</t>
        </is>
      </c>
      <c r="B7" s="5" t="n">
        <v>37290</v>
      </c>
    </row>
    <row r="8">
      <c r="A8" s="4" t="inlineStr">
        <is>
          <t>Level 3 | Derivative Liabilities | Discounted Cash Flow</t>
        </is>
      </c>
    </row>
    <row r="9">
      <c r="A9" s="3" t="inlineStr">
        <is>
          <t>Fair Value Measurements</t>
        </is>
      </c>
    </row>
    <row r="10">
      <c r="A10" s="4" t="inlineStr">
        <is>
          <t>Derivative liabilities</t>
        </is>
      </c>
      <c r="B10" s="5" t="n">
        <v>3858</v>
      </c>
    </row>
    <row r="11">
      <c r="A11" s="4" t="inlineStr">
        <is>
          <t>Recurring</t>
        </is>
      </c>
    </row>
    <row r="12">
      <c r="A12" s="3" t="inlineStr">
        <is>
          <t>Fair Value Measurements</t>
        </is>
      </c>
    </row>
    <row r="13">
      <c r="A13" s="4" t="inlineStr">
        <is>
          <t>Derivative assets</t>
        </is>
      </c>
      <c r="B13" s="5" t="n">
        <v>37290</v>
      </c>
      <c r="C13" s="5" t="n">
        <v>15568</v>
      </c>
    </row>
    <row r="14">
      <c r="A14" s="4" t="inlineStr">
        <is>
          <t>Derivative liabilities</t>
        </is>
      </c>
      <c r="B14" s="5" t="n">
        <v>3858</v>
      </c>
      <c r="C14" s="5" t="n">
        <v>36</v>
      </c>
    </row>
    <row r="15">
      <c r="A15" s="4" t="inlineStr">
        <is>
          <t>Recurring | Level 3</t>
        </is>
      </c>
    </row>
    <row r="16">
      <c r="A16" s="3" t="inlineStr">
        <is>
          <t>Fair Value Measurements</t>
        </is>
      </c>
    </row>
    <row r="17">
      <c r="A17" s="4" t="inlineStr">
        <is>
          <t>Derivative assets</t>
        </is>
      </c>
      <c r="B17" s="5" t="n">
        <v>37290</v>
      </c>
      <c r="C17" s="5" t="n">
        <v>15568</v>
      </c>
    </row>
    <row r="18">
      <c r="A18" s="4" t="inlineStr">
        <is>
          <t>Derivative liabilities</t>
        </is>
      </c>
      <c r="B18" s="6" t="n">
        <v>3858</v>
      </c>
      <c r="C18" s="6" t="n">
        <v>3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chedule of Carrying Amounts and the Fair Values of the Company's Financial Instruments (Detail) - USD ($) $ in Thousands</t>
        </is>
      </c>
      <c r="B1" s="2" t="inlineStr">
        <is>
          <t>Sep. 30, 2020</t>
        </is>
      </c>
      <c r="C1" s="2" t="inlineStr">
        <is>
          <t>Dec. 31, 2019</t>
        </is>
      </c>
      <c r="D1" s="2" t="inlineStr">
        <is>
          <t>Sep. 30, 2019</t>
        </is>
      </c>
      <c r="E1" s="2" t="inlineStr">
        <is>
          <t>Dec. 31, 2018</t>
        </is>
      </c>
    </row>
    <row r="2">
      <c r="A2" s="3" t="inlineStr">
        <is>
          <t>Financial assets:</t>
        </is>
      </c>
    </row>
    <row r="3">
      <c r="A3" s="4" t="inlineStr">
        <is>
          <t>Cash and cash equivalents</t>
        </is>
      </c>
      <c r="B3" s="6" t="n">
        <v>294873</v>
      </c>
      <c r="C3" s="6" t="n">
        <v>120685</v>
      </c>
      <c r="D3" s="6" t="n">
        <v>65641</v>
      </c>
      <c r="E3" s="6" t="n">
        <v>90058</v>
      </c>
    </row>
    <row r="4">
      <c r="A4" s="4" t="inlineStr">
        <is>
          <t>Restricted cash</t>
        </is>
      </c>
      <c r="B4" s="5" t="n">
        <v>12383</v>
      </c>
      <c r="C4" s="5" t="n">
        <v>8677</v>
      </c>
      <c r="D4" s="5" t="n">
        <v>9138</v>
      </c>
      <c r="E4" s="5" t="n">
        <v>20821</v>
      </c>
    </row>
    <row r="5">
      <c r="A5" s="4" t="inlineStr">
        <is>
          <t>Pledged securities</t>
        </is>
      </c>
      <c r="B5" s="5" t="n">
        <v>134295</v>
      </c>
      <c r="C5" s="5" t="n">
        <v>121767</v>
      </c>
      <c r="D5" s="6" t="n">
        <v>120302</v>
      </c>
      <c r="E5" s="6" t="n">
        <v>116331</v>
      </c>
    </row>
    <row r="6">
      <c r="A6" s="4" t="inlineStr">
        <is>
          <t>Loans held for sale</t>
        </is>
      </c>
      <c r="B6" s="5" t="n">
        <v>3227287</v>
      </c>
      <c r="C6" s="5" t="n">
        <v>787035</v>
      </c>
    </row>
    <row r="7">
      <c r="A7" s="4" t="inlineStr">
        <is>
          <t>Loans held for investment, net</t>
        </is>
      </c>
      <c r="B7" s="5" t="n">
        <v>342056</v>
      </c>
      <c r="C7" s="5" t="n">
        <v>543542</v>
      </c>
    </row>
    <row r="8">
      <c r="A8" s="4" t="inlineStr">
        <is>
          <t>Derivative assets</t>
        </is>
      </c>
      <c r="B8" s="5" t="n">
        <v>37290</v>
      </c>
      <c r="C8" s="5" t="n">
        <v>15568</v>
      </c>
    </row>
    <row r="9">
      <c r="A9" s="3" t="inlineStr">
        <is>
          <t>Financial liabilities:</t>
        </is>
      </c>
    </row>
    <row r="10">
      <c r="A10" s="4" t="inlineStr">
        <is>
          <t>Derivative liabilities</t>
        </is>
      </c>
      <c r="B10" s="5" t="n">
        <v>3858</v>
      </c>
      <c r="C10" s="5" t="n">
        <v>36</v>
      </c>
    </row>
    <row r="11">
      <c r="A11" s="4" t="inlineStr">
        <is>
          <t>Warehouse notes payable</t>
        </is>
      </c>
      <c r="B11" s="5" t="n">
        <v>3328327</v>
      </c>
      <c r="C11" s="5" t="n">
        <v>906128</v>
      </c>
    </row>
    <row r="12">
      <c r="A12" s="4" t="inlineStr">
        <is>
          <t>Note payable</t>
        </is>
      </c>
      <c r="B12" s="5" t="n">
        <v>292272</v>
      </c>
      <c r="C12" s="5" t="n">
        <v>293964</v>
      </c>
    </row>
    <row r="13">
      <c r="A13" s="4" t="inlineStr">
        <is>
          <t>Carrying Amount</t>
        </is>
      </c>
    </row>
    <row r="14">
      <c r="A14" s="3" t="inlineStr">
        <is>
          <t>Financial assets:</t>
        </is>
      </c>
    </row>
    <row r="15">
      <c r="A15" s="4" t="inlineStr">
        <is>
          <t>Cash and cash equivalents</t>
        </is>
      </c>
      <c r="B15" s="5" t="n">
        <v>294873</v>
      </c>
      <c r="C15" s="5" t="n">
        <v>120685</v>
      </c>
    </row>
    <row r="16">
      <c r="A16" s="4" t="inlineStr">
        <is>
          <t>Restricted cash</t>
        </is>
      </c>
      <c r="B16" s="5" t="n">
        <v>12383</v>
      </c>
      <c r="C16" s="5" t="n">
        <v>8677</v>
      </c>
    </row>
    <row r="17">
      <c r="A17" s="4" t="inlineStr">
        <is>
          <t>Pledged securities</t>
        </is>
      </c>
      <c r="B17" s="5" t="n">
        <v>134295</v>
      </c>
      <c r="C17" s="5" t="n">
        <v>121767</v>
      </c>
    </row>
    <row r="18">
      <c r="A18" s="4" t="inlineStr">
        <is>
          <t>Loans held for sale</t>
        </is>
      </c>
      <c r="B18" s="5" t="n">
        <v>3227287</v>
      </c>
      <c r="C18" s="5" t="n">
        <v>787035</v>
      </c>
    </row>
    <row r="19">
      <c r="A19" s="4" t="inlineStr">
        <is>
          <t>Loans held for investment, net</t>
        </is>
      </c>
      <c r="B19" s="5" t="n">
        <v>342056</v>
      </c>
      <c r="C19" s="5" t="n">
        <v>543542</v>
      </c>
    </row>
    <row r="20">
      <c r="A20" s="4" t="inlineStr">
        <is>
          <t>Derivative assets</t>
        </is>
      </c>
      <c r="B20" s="5" t="n">
        <v>37290</v>
      </c>
      <c r="C20" s="5" t="n">
        <v>15568</v>
      </c>
    </row>
    <row r="21">
      <c r="A21" s="4" t="inlineStr">
        <is>
          <t>Total financial assets</t>
        </is>
      </c>
      <c r="B21" s="5" t="n">
        <v>4048184</v>
      </c>
      <c r="C21" s="5" t="n">
        <v>1597274</v>
      </c>
    </row>
    <row r="22">
      <c r="A22" s="3" t="inlineStr">
        <is>
          <t>Financial liabilities:</t>
        </is>
      </c>
    </row>
    <row r="23">
      <c r="A23" s="4" t="inlineStr">
        <is>
          <t>Derivative liabilities</t>
        </is>
      </c>
      <c r="B23" s="5" t="n">
        <v>3858</v>
      </c>
      <c r="C23" s="5" t="n">
        <v>36</v>
      </c>
    </row>
    <row r="24">
      <c r="A24" s="4" t="inlineStr">
        <is>
          <t>Secured borrowings</t>
        </is>
      </c>
      <c r="B24" s="5" t="n">
        <v>73312</v>
      </c>
      <c r="C24" s="5" t="n">
        <v>70548</v>
      </c>
    </row>
    <row r="25">
      <c r="A25" s="4" t="inlineStr">
        <is>
          <t>Warehouse notes payable</t>
        </is>
      </c>
      <c r="B25" s="5" t="n">
        <v>3328327</v>
      </c>
      <c r="C25" s="5" t="n">
        <v>906128</v>
      </c>
    </row>
    <row r="26">
      <c r="A26" s="4" t="inlineStr">
        <is>
          <t>Note payable</t>
        </is>
      </c>
      <c r="B26" s="5" t="n">
        <v>292272</v>
      </c>
      <c r="C26" s="5" t="n">
        <v>293964</v>
      </c>
    </row>
    <row r="27">
      <c r="A27" s="4" t="inlineStr">
        <is>
          <t>Total financial liabilities</t>
        </is>
      </c>
      <c r="B27" s="5" t="n">
        <v>3697769</v>
      </c>
      <c r="C27" s="5" t="n">
        <v>1270676</v>
      </c>
    </row>
    <row r="28">
      <c r="A28" s="4" t="inlineStr">
        <is>
          <t>Fair Value</t>
        </is>
      </c>
    </row>
    <row r="29">
      <c r="A29" s="3" t="inlineStr">
        <is>
          <t>Financial assets:</t>
        </is>
      </c>
    </row>
    <row r="30">
      <c r="A30" s="4" t="inlineStr">
        <is>
          <t>Cash and cash equivalents</t>
        </is>
      </c>
      <c r="B30" s="5" t="n">
        <v>294873</v>
      </c>
      <c r="C30" s="5" t="n">
        <v>120685</v>
      </c>
    </row>
    <row r="31">
      <c r="A31" s="4" t="inlineStr">
        <is>
          <t>Restricted cash</t>
        </is>
      </c>
      <c r="B31" s="5" t="n">
        <v>12383</v>
      </c>
      <c r="C31" s="5" t="n">
        <v>8677</v>
      </c>
    </row>
    <row r="32">
      <c r="A32" s="4" t="inlineStr">
        <is>
          <t>Pledged securities</t>
        </is>
      </c>
      <c r="B32" s="5" t="n">
        <v>134295</v>
      </c>
      <c r="C32" s="5" t="n">
        <v>121767</v>
      </c>
    </row>
    <row r="33">
      <c r="A33" s="4" t="inlineStr">
        <is>
          <t>Loans held for sale</t>
        </is>
      </c>
      <c r="B33" s="5" t="n">
        <v>3227287</v>
      </c>
      <c r="C33" s="5" t="n">
        <v>787035</v>
      </c>
    </row>
    <row r="34">
      <c r="A34" s="4" t="inlineStr">
        <is>
          <t>Loans held for investment, net</t>
        </is>
      </c>
      <c r="B34" s="5" t="n">
        <v>344056</v>
      </c>
      <c r="C34" s="5" t="n">
        <v>546033</v>
      </c>
    </row>
    <row r="35">
      <c r="A35" s="4" t="inlineStr">
        <is>
          <t>Derivative assets</t>
        </is>
      </c>
      <c r="B35" s="5" t="n">
        <v>37290</v>
      </c>
      <c r="C35" s="5" t="n">
        <v>15568</v>
      </c>
    </row>
    <row r="36">
      <c r="A36" s="4" t="inlineStr">
        <is>
          <t>Total financial assets</t>
        </is>
      </c>
      <c r="B36" s="5" t="n">
        <v>4050184</v>
      </c>
      <c r="C36" s="5" t="n">
        <v>1599765</v>
      </c>
    </row>
    <row r="37">
      <c r="A37" s="3" t="inlineStr">
        <is>
          <t>Financial liabilities:</t>
        </is>
      </c>
    </row>
    <row r="38">
      <c r="A38" s="4" t="inlineStr">
        <is>
          <t>Derivative liabilities</t>
        </is>
      </c>
      <c r="B38" s="5" t="n">
        <v>3858</v>
      </c>
      <c r="C38" s="5" t="n">
        <v>36</v>
      </c>
    </row>
    <row r="39">
      <c r="A39" s="4" t="inlineStr">
        <is>
          <t>Secured borrowings</t>
        </is>
      </c>
      <c r="B39" s="5" t="n">
        <v>73312</v>
      </c>
      <c r="C39" s="5" t="n">
        <v>70548</v>
      </c>
    </row>
    <row r="40">
      <c r="A40" s="4" t="inlineStr">
        <is>
          <t>Warehouse notes payable</t>
        </is>
      </c>
      <c r="B40" s="5" t="n">
        <v>3328616</v>
      </c>
      <c r="C40" s="5" t="n">
        <v>906821</v>
      </c>
    </row>
    <row r="41">
      <c r="A41" s="4" t="inlineStr">
        <is>
          <t>Note payable</t>
        </is>
      </c>
      <c r="B41" s="5" t="n">
        <v>295517</v>
      </c>
      <c r="C41" s="5" t="n">
        <v>297750</v>
      </c>
    </row>
    <row r="42">
      <c r="A42" s="4" t="inlineStr">
        <is>
          <t>Total financial liabilities</t>
        </is>
      </c>
      <c r="B42" s="6" t="n">
        <v>3701303</v>
      </c>
      <c r="C42" s="6" t="n">
        <v>127515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15" customWidth="1" min="2" max="2"/>
  </cols>
  <sheetData>
    <row r="1">
      <c r="A1" s="1" t="inlineStr">
        <is>
          <t>FAIR VALUE MEASUREMENTS - General information (Detail)</t>
        </is>
      </c>
      <c r="B1" s="2" t="inlineStr">
        <is>
          <t>9 Months Ended</t>
        </is>
      </c>
    </row>
    <row r="2">
      <c r="B2" s="2" t="inlineStr">
        <is>
          <t>Sep. 30, 2020</t>
        </is>
      </c>
    </row>
    <row r="3">
      <c r="A3" s="4" t="inlineStr">
        <is>
          <t>Loans Held for Sale</t>
        </is>
      </c>
    </row>
    <row r="4">
      <c r="A4" s="3" t="inlineStr">
        <is>
          <t>Other information</t>
        </is>
      </c>
    </row>
    <row r="5">
      <c r="A5" s="4" t="inlineStr">
        <is>
          <t>Period of originated loans within which they are transferred or sold</t>
        </is>
      </c>
      <c r="B5" s="4" t="inlineStr">
        <is>
          <t>60 days</t>
        </is>
      </c>
    </row>
    <row r="6">
      <c r="A6" s="4" t="inlineStr">
        <is>
          <t>Money Market Funds | Maximum</t>
        </is>
      </c>
    </row>
    <row r="7">
      <c r="A7" s="3" t="inlineStr">
        <is>
          <t>Other information</t>
        </is>
      </c>
    </row>
    <row r="8">
      <c r="A8" s="4" t="inlineStr">
        <is>
          <t>Maximum term of maturity of pledged securities</t>
        </is>
      </c>
      <c r="B8" s="4" t="inlineStr">
        <is>
          <t>90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chedule of Fair Value of Derivative Instruments and Loans Held for Sale (Detail) - USD ($) $ in Thousands</t>
        </is>
      </c>
      <c r="B1" s="2" t="inlineStr">
        <is>
          <t>9 Months Ended</t>
        </is>
      </c>
      <c r="C1" s="2" t="inlineStr">
        <is>
          <t>12 Months Ended</t>
        </is>
      </c>
    </row>
    <row r="2">
      <c r="B2" s="2" t="inlineStr">
        <is>
          <t>Sep. 30, 2020</t>
        </is>
      </c>
      <c r="C2" s="2" t="inlineStr">
        <is>
          <t>Dec. 31, 2019</t>
        </is>
      </c>
    </row>
    <row r="3">
      <c r="A3" s="3" t="inlineStr">
        <is>
          <t>Derivative notional amount and balance sheet location</t>
        </is>
      </c>
    </row>
    <row r="4">
      <c r="A4" s="4" t="inlineStr">
        <is>
          <t>Estimated Gain on Sale</t>
        </is>
      </c>
      <c r="B4" s="6" t="n">
        <v>79763</v>
      </c>
      <c r="C4" s="6" t="n">
        <v>28025</v>
      </c>
    </row>
    <row r="5">
      <c r="A5" s="4" t="inlineStr">
        <is>
          <t>Total Fair Value Adjustment</t>
        </is>
      </c>
      <c r="B5" s="5" t="n">
        <v>79763</v>
      </c>
      <c r="C5" s="5" t="n">
        <v>28025</v>
      </c>
    </row>
    <row r="6">
      <c r="A6" s="4" t="inlineStr">
        <is>
          <t>Derivative assets</t>
        </is>
      </c>
      <c r="B6" s="5" t="n">
        <v>37290</v>
      </c>
      <c r="C6" s="5" t="n">
        <v>15568</v>
      </c>
    </row>
    <row r="7">
      <c r="A7" s="4" t="inlineStr">
        <is>
          <t>Derivative Liabilities</t>
        </is>
      </c>
      <c r="B7" s="5" t="n">
        <v>-3858</v>
      </c>
      <c r="C7" s="5" t="n">
        <v>-36</v>
      </c>
    </row>
    <row r="8">
      <c r="A8" s="4" t="inlineStr">
        <is>
          <t>Fair Value Adjustment to Loans Held for Sale</t>
        </is>
      </c>
      <c r="B8" s="5" t="n">
        <v>46331</v>
      </c>
      <c r="C8" s="5" t="n">
        <v>12493</v>
      </c>
    </row>
    <row r="9">
      <c r="A9" s="4" t="inlineStr">
        <is>
          <t>Loans Held for Sale</t>
        </is>
      </c>
    </row>
    <row r="10">
      <c r="A10" s="3" t="inlineStr">
        <is>
          <t>Derivative notional amount and balance sheet location</t>
        </is>
      </c>
    </row>
    <row r="11">
      <c r="A11" s="4" t="inlineStr">
        <is>
          <t>Notional or Principal Amount</t>
        </is>
      </c>
      <c r="B11" s="5" t="n">
        <v>3180956</v>
      </c>
      <c r="C11" s="5" t="n">
        <v>774542</v>
      </c>
    </row>
    <row r="12">
      <c r="A12" s="4" t="inlineStr">
        <is>
          <t>Estimated Gain on Sale</t>
        </is>
      </c>
      <c r="B12" s="5" t="n">
        <v>53477</v>
      </c>
      <c r="C12" s="5" t="n">
        <v>15826</v>
      </c>
    </row>
    <row r="13">
      <c r="A13" s="4" t="inlineStr">
        <is>
          <t>Interest Rate Movement</t>
        </is>
      </c>
      <c r="B13" s="5" t="n">
        <v>-7146</v>
      </c>
      <c r="C13" s="5" t="n">
        <v>-3333</v>
      </c>
    </row>
    <row r="14">
      <c r="A14" s="4" t="inlineStr">
        <is>
          <t>Total Fair Value Adjustment</t>
        </is>
      </c>
      <c r="B14" s="5" t="n">
        <v>46331</v>
      </c>
      <c r="C14" s="5" t="n">
        <v>12493</v>
      </c>
    </row>
    <row r="15">
      <c r="A15" s="4" t="inlineStr">
        <is>
          <t>Fair Value Adjustment to Loans Held for Sale</t>
        </is>
      </c>
      <c r="B15" s="5" t="n">
        <v>46331</v>
      </c>
      <c r="C15" s="5" t="n">
        <v>12493</v>
      </c>
    </row>
    <row r="16">
      <c r="A16" s="4" t="inlineStr">
        <is>
          <t>Rate Lock Commitments</t>
        </is>
      </c>
    </row>
    <row r="17">
      <c r="A17" s="3" t="inlineStr">
        <is>
          <t>Derivative notional amount and balance sheet location</t>
        </is>
      </c>
    </row>
    <row r="18">
      <c r="A18" s="4" t="inlineStr">
        <is>
          <t>Notional or Principal Amount</t>
        </is>
      </c>
      <c r="B18" s="5" t="n">
        <v>831286</v>
      </c>
      <c r="C18" s="5" t="n">
        <v>511114</v>
      </c>
    </row>
    <row r="19">
      <c r="A19" s="4" t="inlineStr">
        <is>
          <t>Estimated Gain on Sale</t>
        </is>
      </c>
      <c r="B19" s="5" t="n">
        <v>26286</v>
      </c>
      <c r="C19" s="5" t="n">
        <v>12199</v>
      </c>
    </row>
    <row r="20">
      <c r="A20" s="4" t="inlineStr">
        <is>
          <t>Interest Rate Movement</t>
        </is>
      </c>
      <c r="B20" s="5" t="n">
        <v>-2928</v>
      </c>
      <c r="C20" s="5" t="n">
        <v>-1975</v>
      </c>
    </row>
    <row r="21">
      <c r="A21" s="4" t="inlineStr">
        <is>
          <t>Total Fair Value Adjustment</t>
        </is>
      </c>
      <c r="B21" s="5" t="n">
        <v>23358</v>
      </c>
      <c r="C21" s="5" t="n">
        <v>10224</v>
      </c>
    </row>
    <row r="22">
      <c r="A22" s="4" t="inlineStr">
        <is>
          <t>Derivative assets</t>
        </is>
      </c>
      <c r="B22" s="5" t="n">
        <v>23358</v>
      </c>
      <c r="C22" s="5" t="n">
        <v>10247</v>
      </c>
    </row>
    <row r="23">
      <c r="A23" s="4" t="inlineStr">
        <is>
          <t>Derivative Liabilities</t>
        </is>
      </c>
      <c r="C23" s="5" t="n">
        <v>-23</v>
      </c>
    </row>
    <row r="24">
      <c r="A24" s="4" t="inlineStr">
        <is>
          <t>Forward Sale Contracts</t>
        </is>
      </c>
    </row>
    <row r="25">
      <c r="A25" s="3" t="inlineStr">
        <is>
          <t>Derivative notional amount and balance sheet location</t>
        </is>
      </c>
    </row>
    <row r="26">
      <c r="A26" s="4" t="inlineStr">
        <is>
          <t>Notional or Principal Amount</t>
        </is>
      </c>
      <c r="B26" s="5" t="n">
        <v>4012242</v>
      </c>
      <c r="C26" s="5" t="n">
        <v>1285656</v>
      </c>
    </row>
    <row r="27">
      <c r="A27" s="4" t="inlineStr">
        <is>
          <t>Interest Rate Movement</t>
        </is>
      </c>
      <c r="B27" s="5" t="n">
        <v>10074</v>
      </c>
      <c r="C27" s="5" t="n">
        <v>5308</v>
      </c>
    </row>
    <row r="28">
      <c r="A28" s="4" t="inlineStr">
        <is>
          <t>Total Fair Value Adjustment</t>
        </is>
      </c>
      <c r="B28" s="5" t="n">
        <v>10074</v>
      </c>
      <c r="C28" s="5" t="n">
        <v>5308</v>
      </c>
    </row>
    <row r="29">
      <c r="A29" s="4" t="inlineStr">
        <is>
          <t>Derivative assets</t>
        </is>
      </c>
      <c r="B29" s="5" t="n">
        <v>13932</v>
      </c>
      <c r="C29" s="5" t="n">
        <v>5321</v>
      </c>
    </row>
    <row r="30">
      <c r="A30" s="4" t="inlineStr">
        <is>
          <t>Derivative Liabilities</t>
        </is>
      </c>
      <c r="B30" s="6" t="n">
        <v>-3858</v>
      </c>
      <c r="C30" s="6" t="n">
        <v>-1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FANNIE MAE COMMITMENTS AND PLEDGED SECURITIES - Commitments (Detail) - DUS Risk-Sharing Obligations - Fannie Mae $ in Millions</t>
        </is>
      </c>
      <c r="B1" s="2" t="inlineStr">
        <is>
          <t>9 Months Ended</t>
        </is>
      </c>
    </row>
    <row r="2">
      <c r="B2" s="2" t="inlineStr">
        <is>
          <t>Sep. 30, 2020USD ($)</t>
        </is>
      </c>
    </row>
    <row r="3">
      <c r="A3" s="3" t="inlineStr">
        <is>
          <t>LITIGATION, COMMITMENTS, AND CONTINGENCIES</t>
        </is>
      </c>
    </row>
    <row r="4">
      <c r="A4" s="4" t="inlineStr">
        <is>
          <t>Period of funding for collateral requirement</t>
        </is>
      </c>
      <c r="B4" s="4" t="inlineStr">
        <is>
          <t>48 months</t>
        </is>
      </c>
    </row>
    <row r="5">
      <c r="A5" s="4" t="inlineStr">
        <is>
          <t>Amount of additional capital required to be funded over the next 48 months</t>
        </is>
      </c>
      <c r="B5" s="8" t="n">
        <v>64.5</v>
      </c>
    </row>
    <row r="6">
      <c r="A6" s="4" t="inlineStr">
        <is>
          <t>Net worth</t>
        </is>
      </c>
      <c r="B6" s="9" t="n">
        <v>935.5</v>
      </c>
    </row>
    <row r="7">
      <c r="A7" s="4" t="inlineStr">
        <is>
          <t>Minimum liquid assets to be maintained to meet operational liquidity requirements</t>
        </is>
      </c>
      <c r="B7" s="9" t="n">
        <v>43.9</v>
      </c>
    </row>
    <row r="8">
      <c r="A8" s="4" t="inlineStr">
        <is>
          <t>Operational liquidity</t>
        </is>
      </c>
      <c r="B8" s="9" t="n">
        <v>347.7</v>
      </c>
    </row>
    <row r="9">
      <c r="A9" s="4" t="inlineStr">
        <is>
          <t>Minimum</t>
        </is>
      </c>
    </row>
    <row r="10">
      <c r="A10" s="3" t="inlineStr">
        <is>
          <t>LITIGATION, COMMITMENTS, AND CONTINGENCIES</t>
        </is>
      </c>
    </row>
    <row r="11">
      <c r="A11" s="4" t="inlineStr">
        <is>
          <t>Net worth requirement</t>
        </is>
      </c>
      <c r="B11" s="8" t="n">
        <v>221.6</v>
      </c>
    </row>
    <row r="12">
      <c r="A12" s="4" t="inlineStr">
        <is>
          <t>New Tier 2 loans</t>
        </is>
      </c>
    </row>
    <row r="13">
      <c r="A13" s="3" t="inlineStr">
        <is>
          <t>LITIGATION, COMMITMENTS, AND CONTINGENCIES</t>
        </is>
      </c>
    </row>
    <row r="14">
      <c r="A14" s="4" t="inlineStr">
        <is>
          <t>Collateral requirements percentage</t>
        </is>
      </c>
      <c r="B14" s="4" t="inlineStr">
        <is>
          <t>0.75%</t>
        </is>
      </c>
    </row>
    <row r="15">
      <c r="A15" s="4" t="inlineStr">
        <is>
          <t>Period of funding for collateral requirement</t>
        </is>
      </c>
      <c r="B15" s="4" t="inlineStr">
        <is>
          <t>48 months</t>
        </is>
      </c>
    </row>
    <row r="16">
      <c r="A16" s="4" t="inlineStr">
        <is>
          <t>New Tier 2 loans | Money Market Funds</t>
        </is>
      </c>
    </row>
    <row r="17">
      <c r="A17" s="3" t="inlineStr">
        <is>
          <t>LITIGATION, COMMITMENTS, AND CONTINGENCIES</t>
        </is>
      </c>
    </row>
    <row r="18">
      <c r="A18" s="4" t="inlineStr">
        <is>
          <t>Restricted liquidity collateral reduction percentage</t>
        </is>
      </c>
      <c r="B18" s="4" t="inlineStr">
        <is>
          <t>5.00%</t>
        </is>
      </c>
    </row>
    <row r="19">
      <c r="A19" s="4" t="inlineStr">
        <is>
          <t>New Tier 2 loans | Agency Mortgage Backed Securities</t>
        </is>
      </c>
    </row>
    <row r="20">
      <c r="A20" s="3" t="inlineStr">
        <is>
          <t>LITIGATION, COMMITMENTS, AND CONTINGENCIES</t>
        </is>
      </c>
    </row>
    <row r="21">
      <c r="A21" s="4" t="inlineStr">
        <is>
          <t>Restricted liquidity collateral reduction percentage</t>
        </is>
      </c>
      <c r="B21" s="4" t="inlineStr">
        <is>
          <t>4.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NNIE MAE COMMITMENTS AND PLEDGED SECURITIES - Pledged Securities at Fair Value (Detail) - USD ($) $ in Thousands</t>
        </is>
      </c>
      <c r="B1" s="2" t="inlineStr">
        <is>
          <t>Sep. 30, 2020</t>
        </is>
      </c>
      <c r="C1" s="2" t="inlineStr">
        <is>
          <t>Dec. 31, 2019</t>
        </is>
      </c>
      <c r="D1" s="2" t="inlineStr">
        <is>
          <t>Sep. 30, 2019</t>
        </is>
      </c>
      <c r="E1" s="2" t="inlineStr">
        <is>
          <t>Dec. 31, 2018</t>
        </is>
      </c>
    </row>
    <row r="2">
      <c r="A2" s="3" t="inlineStr">
        <is>
          <t>Pledged Securities</t>
        </is>
      </c>
    </row>
    <row r="3">
      <c r="A3" s="4" t="inlineStr">
        <is>
          <t>Restricted cash</t>
        </is>
      </c>
      <c r="B3" s="6" t="n">
        <v>13370</v>
      </c>
      <c r="C3" s="6" t="n">
        <v>2150</v>
      </c>
      <c r="D3" s="6" t="n">
        <v>4521</v>
      </c>
      <c r="E3" s="6" t="n">
        <v>3029</v>
      </c>
    </row>
    <row r="4">
      <c r="A4" s="4" t="inlineStr">
        <is>
          <t>Money market funds</t>
        </is>
      </c>
      <c r="B4" s="5" t="n">
        <v>7954</v>
      </c>
      <c r="C4" s="5" t="n">
        <v>5054</v>
      </c>
      <c r="D4" s="5" t="n">
        <v>840</v>
      </c>
      <c r="E4" s="5" t="n">
        <v>6440</v>
      </c>
    </row>
    <row r="5">
      <c r="A5" s="4" t="inlineStr">
        <is>
          <t>Total pledged cash and cash equivalents</t>
        </is>
      </c>
      <c r="B5" s="5" t="n">
        <v>21324</v>
      </c>
      <c r="C5" s="5" t="n">
        <v>7204</v>
      </c>
      <c r="D5" s="5" t="n">
        <v>5361</v>
      </c>
      <c r="E5" s="5" t="n">
        <v>9469</v>
      </c>
    </row>
    <row r="6">
      <c r="A6" s="4" t="inlineStr">
        <is>
          <t>Agency MBS</t>
        </is>
      </c>
      <c r="B6" s="5" t="n">
        <v>112971</v>
      </c>
      <c r="C6" s="5" t="n">
        <v>114563</v>
      </c>
      <c r="D6" s="5" t="n">
        <v>114941</v>
      </c>
      <c r="E6" s="5" t="n">
        <v>106862</v>
      </c>
    </row>
    <row r="7">
      <c r="A7" s="4" t="inlineStr">
        <is>
          <t>Pledged securities, at fair value</t>
        </is>
      </c>
      <c r="B7" s="6" t="n">
        <v>134295</v>
      </c>
      <c r="C7" s="6" t="n">
        <v>121767</v>
      </c>
      <c r="D7" s="6" t="n">
        <v>120302</v>
      </c>
      <c r="E7" s="6" t="n">
        <v>11633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FANNIE MAE COMMITMENTS AND PLEDGED SECURITIES - Agency Multifamily Mortgage Based Securities Pledged Securities (Detail) - Agency Mortgage Backed Securities $ in Thousands</t>
        </is>
      </c>
      <c r="B1" s="2" t="inlineStr">
        <is>
          <t>Sep. 30, 2020USD ($)security</t>
        </is>
      </c>
      <c r="C1" s="2" t="inlineStr">
        <is>
          <t>Dec. 31, 2019USD ($)</t>
        </is>
      </c>
    </row>
    <row r="2">
      <c r="A2" s="3" t="inlineStr">
        <is>
          <t>Investments in Agency debt securities</t>
        </is>
      </c>
    </row>
    <row r="3">
      <c r="A3" s="4" t="inlineStr">
        <is>
          <t>Fair Value</t>
        </is>
      </c>
      <c r="B3" s="6" t="n">
        <v>112971</v>
      </c>
      <c r="C3" s="6" t="n">
        <v>114563</v>
      </c>
    </row>
    <row r="4">
      <c r="A4" s="4" t="inlineStr">
        <is>
          <t>Amortized cost</t>
        </is>
      </c>
      <c r="B4" s="5" t="n">
        <v>111011</v>
      </c>
      <c r="C4" s="5" t="n">
        <v>113580</v>
      </c>
    </row>
    <row r="5">
      <c r="A5" s="4" t="inlineStr">
        <is>
          <t>Total gains for securities with net gains in AOCI</t>
        </is>
      </c>
      <c r="B5" s="5" t="n">
        <v>2031</v>
      </c>
      <c r="C5" s="5" t="n">
        <v>1145</v>
      </c>
    </row>
    <row r="6">
      <c r="A6" s="4" t="inlineStr">
        <is>
          <t>Total losses for securities with net losses in AOCI</t>
        </is>
      </c>
      <c r="B6" s="5" t="n">
        <v>-71</v>
      </c>
      <c r="C6" s="5" t="n">
        <v>-162</v>
      </c>
    </row>
    <row r="7">
      <c r="A7" s="4" t="inlineStr">
        <is>
          <t>Fair value of securities with unrealized losses</t>
        </is>
      </c>
      <c r="B7" s="6" t="n">
        <v>28108</v>
      </c>
      <c r="C7" s="5" t="n">
        <v>66526</v>
      </c>
    </row>
    <row r="8">
      <c r="A8" s="4" t="inlineStr">
        <is>
          <t>Pledged securities in a continuous unrealized loss position for more than 12 months | security</t>
        </is>
      </c>
      <c r="B8" s="5" t="n">
        <v>0</v>
      </c>
    </row>
    <row r="9">
      <c r="A9" s="3" t="inlineStr">
        <is>
          <t>Maturities - Fair Value</t>
        </is>
      </c>
    </row>
    <row r="10">
      <c r="A10" s="4" t="inlineStr">
        <is>
          <t>After one year through five years</t>
        </is>
      </c>
      <c r="B10" s="6" t="n">
        <v>2337</v>
      </c>
    </row>
    <row r="11">
      <c r="A11" s="4" t="inlineStr">
        <is>
          <t>After five years through ten years</t>
        </is>
      </c>
      <c r="B11" s="5" t="n">
        <v>89345</v>
      </c>
    </row>
    <row r="12">
      <c r="A12" s="4" t="inlineStr">
        <is>
          <t>After ten years</t>
        </is>
      </c>
      <c r="B12" s="5" t="n">
        <v>21289</v>
      </c>
    </row>
    <row r="13">
      <c r="A13" s="4" t="inlineStr">
        <is>
          <t>Total</t>
        </is>
      </c>
      <c r="B13" s="5" t="n">
        <v>112971</v>
      </c>
      <c r="C13" s="5" t="n">
        <v>114563</v>
      </c>
    </row>
    <row r="14">
      <c r="A14" s="3" t="inlineStr">
        <is>
          <t>Maturities - Amortized Cost</t>
        </is>
      </c>
    </row>
    <row r="15">
      <c r="A15" s="4" t="inlineStr">
        <is>
          <t>After one year through five years</t>
        </is>
      </c>
      <c r="B15" s="5" t="n">
        <v>2360</v>
      </c>
    </row>
    <row r="16">
      <c r="A16" s="4" t="inlineStr">
        <is>
          <t>After five years through ten years</t>
        </is>
      </c>
      <c r="B16" s="5" t="n">
        <v>89150</v>
      </c>
    </row>
    <row r="17">
      <c r="A17" s="4" t="inlineStr">
        <is>
          <t>After ten years</t>
        </is>
      </c>
      <c r="B17" s="5" t="n">
        <v>19501</v>
      </c>
    </row>
    <row r="18">
      <c r="A18" s="4" t="inlineStr">
        <is>
          <t>Total</t>
        </is>
      </c>
      <c r="B18" s="6" t="n">
        <v>111011</v>
      </c>
      <c r="C18" s="6" t="n">
        <v>11358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Basic and Diluted EPS (Detail) - USD ($) $ / shares in Units, shares in Thousand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Calculation of basic EPS</t>
        </is>
      </c>
    </row>
    <row r="4">
      <c r="A4" s="4" t="inlineStr">
        <is>
          <t>Walker and Dunlop net income</t>
        </is>
      </c>
      <c r="B4" s="6" t="n">
        <v>53190</v>
      </c>
      <c r="C4" s="6" t="n">
        <v>62059</v>
      </c>
      <c r="D4" s="6" t="n">
        <v>47829</v>
      </c>
      <c r="E4" s="6" t="n">
        <v>44043</v>
      </c>
      <c r="F4" s="6" t="n">
        <v>42196</v>
      </c>
      <c r="G4" s="6" t="n">
        <v>44218</v>
      </c>
      <c r="H4" s="6" t="n">
        <v>163078</v>
      </c>
      <c r="I4" s="6" t="n">
        <v>130457</v>
      </c>
    </row>
    <row r="5">
      <c r="A5" s="4" t="inlineStr">
        <is>
          <t>Less: dividends and undistributed earnings allocated to participating securities</t>
        </is>
      </c>
      <c r="B5" s="5" t="n">
        <v>1528</v>
      </c>
      <c r="E5" s="5" t="n">
        <v>1375</v>
      </c>
      <c r="H5" s="5" t="n">
        <v>4923</v>
      </c>
      <c r="I5" s="5" t="n">
        <v>4211</v>
      </c>
    </row>
    <row r="6">
      <c r="A6" s="4" t="inlineStr">
        <is>
          <t>Net income applicable to common stockholders</t>
        </is>
      </c>
      <c r="B6" s="6" t="n">
        <v>51662</v>
      </c>
      <c r="E6" s="6" t="n">
        <v>42668</v>
      </c>
      <c r="H6" s="6" t="n">
        <v>158155</v>
      </c>
      <c r="I6" s="6" t="n">
        <v>126246</v>
      </c>
    </row>
    <row r="7">
      <c r="A7" s="4" t="inlineStr">
        <is>
          <t>Basic weighted average shares outstanding</t>
        </is>
      </c>
      <c r="B7" s="5" t="n">
        <v>30560</v>
      </c>
      <c r="E7" s="5" t="n">
        <v>29987</v>
      </c>
      <c r="H7" s="5" t="n">
        <v>30379</v>
      </c>
      <c r="I7" s="5" t="n">
        <v>29885</v>
      </c>
    </row>
    <row r="8">
      <c r="A8" s="4" t="inlineStr">
        <is>
          <t>Basic EPS</t>
        </is>
      </c>
      <c r="B8" s="7" t="n">
        <v>1.69</v>
      </c>
      <c r="E8" s="7" t="n">
        <v>1.42</v>
      </c>
      <c r="H8" s="7" t="n">
        <v>5.21</v>
      </c>
      <c r="I8" s="7" t="n">
        <v>4.22</v>
      </c>
    </row>
    <row r="9">
      <c r="A9" s="3" t="inlineStr">
        <is>
          <t>Calculation of diluted EPS</t>
        </is>
      </c>
    </row>
    <row r="10">
      <c r="A10" s="4" t="inlineStr">
        <is>
          <t>Add: reallocation of dividends and undistributed earnings based on assumed conversion</t>
        </is>
      </c>
      <c r="B10" s="6" t="n">
        <v>19</v>
      </c>
      <c r="E10" s="6" t="n">
        <v>27</v>
      </c>
      <c r="H10" s="6" t="n">
        <v>75</v>
      </c>
      <c r="I10" s="6" t="n">
        <v>90</v>
      </c>
    </row>
    <row r="11">
      <c r="A11" s="4" t="inlineStr">
        <is>
          <t>Net income allocated to common stockholders</t>
        </is>
      </c>
      <c r="B11" s="6" t="n">
        <v>51681</v>
      </c>
      <c r="E11" s="6" t="n">
        <v>42695</v>
      </c>
      <c r="H11" s="6" t="n">
        <v>158230</v>
      </c>
      <c r="I11" s="6" t="n">
        <v>126336</v>
      </c>
    </row>
    <row r="12">
      <c r="A12" s="4" t="inlineStr">
        <is>
          <t>Add: weighted-average diluted non-participating securities</t>
        </is>
      </c>
      <c r="B12" s="5" t="n">
        <v>514</v>
      </c>
      <c r="E12" s="5" t="n">
        <v>795</v>
      </c>
      <c r="H12" s="5" t="n">
        <v>616</v>
      </c>
      <c r="I12" s="5" t="n">
        <v>857</v>
      </c>
    </row>
    <row r="13">
      <c r="A13" s="4" t="inlineStr">
        <is>
          <t>Weighted average diluted shares outstanding</t>
        </is>
      </c>
      <c r="B13" s="5" t="n">
        <v>31074</v>
      </c>
      <c r="E13" s="5" t="n">
        <v>30782</v>
      </c>
      <c r="H13" s="5" t="n">
        <v>30995</v>
      </c>
      <c r="I13" s="5" t="n">
        <v>30742</v>
      </c>
    </row>
    <row r="14">
      <c r="A14" s="4" t="inlineStr">
        <is>
          <t>Diluted EPS</t>
        </is>
      </c>
      <c r="B14" s="7" t="n">
        <v>1.66</v>
      </c>
      <c r="E14" s="7" t="n">
        <v>1.39</v>
      </c>
      <c r="H14" s="7" t="n">
        <v>5.11</v>
      </c>
      <c r="I14" s="7" t="n">
        <v>4.11</v>
      </c>
    </row>
    <row r="15">
      <c r="A15" s="4" t="inlineStr">
        <is>
          <t>Shares outstanding excluded from computation of earnings per share</t>
        </is>
      </c>
      <c r="B15" s="5" t="n">
        <v>175</v>
      </c>
      <c r="H15" s="5" t="n">
        <v>142</v>
      </c>
    </row>
  </sheetData>
  <mergeCells count="3">
    <mergeCell ref="A1:A2"/>
    <mergeCell ref="B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TOTAL EQUITY - Summary of Changes in Total Equity (Details) - USD ($) $ / shares in Units, shares in Thousand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Change in Stockholders' Equity</t>
        </is>
      </c>
    </row>
    <row r="4">
      <c r="A4" s="4" t="inlineStr">
        <is>
          <t>Balances at the beginning of the period</t>
        </is>
      </c>
      <c r="B4" s="6" t="n">
        <v>1090551</v>
      </c>
      <c r="C4" s="6" t="n">
        <v>1043315</v>
      </c>
      <c r="D4" s="6" t="n">
        <v>1042285</v>
      </c>
      <c r="E4" s="6" t="n">
        <v>964235</v>
      </c>
      <c r="F4" s="6" t="n">
        <v>928072</v>
      </c>
      <c r="G4" s="6" t="n">
        <v>907192</v>
      </c>
      <c r="H4" s="6" t="n">
        <v>1042285</v>
      </c>
      <c r="I4" s="6" t="n">
        <v>907192</v>
      </c>
    </row>
    <row r="5">
      <c r="A5" s="4" t="inlineStr">
        <is>
          <t>Balance at the beginning of the period (in shares)</t>
        </is>
      </c>
      <c r="D5" s="5" t="n">
        <v>30035</v>
      </c>
      <c r="H5" s="5" t="n">
        <v>30035</v>
      </c>
    </row>
    <row r="6">
      <c r="A6" s="4" t="inlineStr">
        <is>
          <t>Walker and Dunlop net income</t>
        </is>
      </c>
      <c r="B6" s="5" t="n">
        <v>53190</v>
      </c>
      <c r="C6" s="5" t="n">
        <v>62059</v>
      </c>
      <c r="D6" s="6" t="n">
        <v>47829</v>
      </c>
      <c r="E6" s="5" t="n">
        <v>44043</v>
      </c>
      <c r="F6" s="5" t="n">
        <v>42196</v>
      </c>
      <c r="G6" s="5" t="n">
        <v>44218</v>
      </c>
      <c r="H6" s="6" t="n">
        <v>163078</v>
      </c>
      <c r="I6" s="5" t="n">
        <v>130457</v>
      </c>
    </row>
    <row r="7">
      <c r="A7" s="4" t="inlineStr">
        <is>
          <t>Net income (loss) from noncontrolling interests</t>
        </is>
      </c>
      <c r="D7" s="5" t="n">
        <v>-224</v>
      </c>
      <c r="E7" s="5" t="n">
        <v>26</v>
      </c>
      <c r="F7" s="5" t="n">
        <v>-50</v>
      </c>
      <c r="G7" s="5" t="n">
        <v>-158</v>
      </c>
      <c r="H7" s="5" t="n">
        <v>-224</v>
      </c>
      <c r="I7" s="5" t="n">
        <v>-182</v>
      </c>
    </row>
    <row r="8">
      <c r="A8" s="4" t="inlineStr">
        <is>
          <t>Purchase of noncontrolling interests</t>
        </is>
      </c>
      <c r="B8" s="5" t="n">
        <v>-21635</v>
      </c>
      <c r="C8" s="5" t="n">
        <v>-10342</v>
      </c>
    </row>
    <row r="9">
      <c r="A9" s="4" t="inlineStr">
        <is>
          <t>Contributions from noncontrolling interests</t>
        </is>
      </c>
      <c r="D9" s="5" t="n">
        <v>675</v>
      </c>
      <c r="E9" s="5" t="n">
        <v>1549</v>
      </c>
    </row>
    <row r="10">
      <c r="A10" s="4" t="inlineStr">
        <is>
          <t>Other comprehensive income (loss), net of tax</t>
        </is>
      </c>
      <c r="B10" s="5" t="n">
        <v>1219</v>
      </c>
      <c r="C10" s="5" t="n">
        <v>1430</v>
      </c>
      <c r="D10" s="5" t="n">
        <v>-1918</v>
      </c>
      <c r="E10" s="5" t="n">
        <v>123</v>
      </c>
      <c r="F10" s="5" t="n">
        <v>666</v>
      </c>
      <c r="G10" s="5" t="n">
        <v>301</v>
      </c>
    </row>
    <row r="11">
      <c r="A11" s="4" t="inlineStr">
        <is>
          <t>Stock-based compensation - equity classified</t>
        </is>
      </c>
      <c r="B11" s="5" t="n">
        <v>6598</v>
      </c>
      <c r="C11" s="5" t="n">
        <v>5592</v>
      </c>
      <c r="D11" s="5" t="n">
        <v>5061</v>
      </c>
      <c r="E11" s="5" t="n">
        <v>5242</v>
      </c>
      <c r="F11" s="5" t="n">
        <v>4417</v>
      </c>
      <c r="G11" s="5" t="n">
        <v>6812</v>
      </c>
    </row>
    <row r="12">
      <c r="A12" s="4" t="inlineStr">
        <is>
          <t>Issuance of common stock in connection with equity compensation plans</t>
        </is>
      </c>
      <c r="B12" s="5" t="n">
        <v>11928</v>
      </c>
      <c r="C12" s="5" t="n">
        <v>196</v>
      </c>
      <c r="D12" s="5" t="n">
        <v>11369</v>
      </c>
      <c r="E12" s="5" t="n">
        <v>266</v>
      </c>
      <c r="F12" s="5" t="n">
        <v>1</v>
      </c>
      <c r="G12" s="5" t="n">
        <v>4187</v>
      </c>
    </row>
    <row r="13">
      <c r="A13" s="4" t="inlineStr">
        <is>
          <t>Repurchase and retirement of common stock</t>
        </is>
      </c>
      <c r="B13" s="5" t="n">
        <v>-15383</v>
      </c>
      <c r="C13" s="5" t="n">
        <v>-405</v>
      </c>
      <c r="D13" s="5" t="n">
        <v>-26737</v>
      </c>
      <c r="E13" s="5" t="n">
        <v>-3936</v>
      </c>
      <c r="F13" s="5" t="n">
        <v>-1756</v>
      </c>
      <c r="G13" s="5" t="n">
        <v>-24159</v>
      </c>
    </row>
    <row r="14">
      <c r="A14" s="4" t="inlineStr">
        <is>
          <t>Cash dividends paid</t>
        </is>
      </c>
      <c r="B14" s="5" t="n">
        <v>-11343</v>
      </c>
      <c r="C14" s="5" t="n">
        <v>-11294</v>
      </c>
      <c r="D14" s="5" t="n">
        <v>-11347</v>
      </c>
      <c r="E14" s="5" t="n">
        <v>-9306</v>
      </c>
      <c r="F14" s="5" t="n">
        <v>-9311</v>
      </c>
      <c r="G14" s="5" t="n">
        <v>-9319</v>
      </c>
    </row>
    <row r="15">
      <c r="A15" s="4" t="inlineStr">
        <is>
          <t>Balances at the end of the period</t>
        </is>
      </c>
      <c r="B15" s="6" t="n">
        <v>1115125</v>
      </c>
      <c r="C15" s="6" t="n">
        <v>1090551</v>
      </c>
      <c r="D15" s="6" t="n">
        <v>1043315</v>
      </c>
      <c r="E15" s="6" t="n">
        <v>1002242</v>
      </c>
      <c r="F15" s="5" t="n">
        <v>964235</v>
      </c>
      <c r="G15" s="6" t="n">
        <v>928072</v>
      </c>
      <c r="H15" s="6" t="n">
        <v>1115125</v>
      </c>
      <c r="I15" s="5" t="n">
        <v>1002242</v>
      </c>
    </row>
    <row r="16">
      <c r="A16" s="4" t="inlineStr">
        <is>
          <t>Balance at the end of the period (in shares)</t>
        </is>
      </c>
      <c r="B16" s="5" t="n">
        <v>30619</v>
      </c>
      <c r="H16" s="5" t="n">
        <v>30619</v>
      </c>
    </row>
    <row r="17">
      <c r="A17" s="4" t="inlineStr">
        <is>
          <t>Cash dividends paid per common share</t>
        </is>
      </c>
      <c r="B17" s="7" t="n">
        <v>0.36</v>
      </c>
      <c r="C17" s="7" t="n">
        <v>0.36</v>
      </c>
      <c r="D17" s="7" t="n">
        <v>0.36</v>
      </c>
      <c r="E17" s="7" t="n">
        <v>0.3</v>
      </c>
      <c r="G17" s="7" t="n">
        <v>0.3</v>
      </c>
    </row>
    <row r="18">
      <c r="A18" s="4" t="inlineStr">
        <is>
          <t>Cumulative Effect Adjustment | ASU 2016-13</t>
        </is>
      </c>
    </row>
    <row r="19">
      <c r="A19" s="3" t="inlineStr">
        <is>
          <t>Change in Stockholders' Equity</t>
        </is>
      </c>
    </row>
    <row r="20">
      <c r="A20" s="4" t="inlineStr">
        <is>
          <t>Balances at the beginning of the period</t>
        </is>
      </c>
      <c r="D20" s="6" t="n">
        <v>-23678</v>
      </c>
      <c r="H20" s="6" t="n">
        <v>-23678</v>
      </c>
    </row>
    <row r="21">
      <c r="A21" s="4" t="inlineStr">
        <is>
          <t>Cumulative Effect Adjustment | ASU 2016-02</t>
        </is>
      </c>
    </row>
    <row r="22">
      <c r="A22" s="3" t="inlineStr">
        <is>
          <t>Change in Stockholders' Equity</t>
        </is>
      </c>
    </row>
    <row r="23">
      <c r="A23" s="4" t="inlineStr">
        <is>
          <t>Balances at the beginning of the period</t>
        </is>
      </c>
      <c r="G23" s="6" t="n">
        <v>-1002</v>
      </c>
      <c r="I23" s="5" t="n">
        <v>-1002</v>
      </c>
    </row>
    <row r="24">
      <c r="A24" s="4" t="inlineStr">
        <is>
          <t>Common Stock</t>
        </is>
      </c>
    </row>
    <row r="25">
      <c r="A25" s="3" t="inlineStr">
        <is>
          <t>Change in Stockholders' Equity</t>
        </is>
      </c>
    </row>
    <row r="26">
      <c r="A26" s="4" t="inlineStr">
        <is>
          <t>Balances at the beginning of the period</t>
        </is>
      </c>
      <c r="B26" s="6" t="n">
        <v>304</v>
      </c>
      <c r="C26" s="6" t="n">
        <v>303</v>
      </c>
      <c r="D26" s="6" t="n">
        <v>300</v>
      </c>
      <c r="E26" s="6" t="n">
        <v>300</v>
      </c>
      <c r="F26" s="6" t="n">
        <v>300</v>
      </c>
      <c r="G26" s="6" t="n">
        <v>295</v>
      </c>
      <c r="H26" s="6" t="n">
        <v>300</v>
      </c>
      <c r="I26" s="6" t="n">
        <v>295</v>
      </c>
    </row>
    <row r="27">
      <c r="A27" s="4" t="inlineStr">
        <is>
          <t>Balance at the beginning of the period (in shares)</t>
        </is>
      </c>
      <c r="B27" s="5" t="n">
        <v>30369</v>
      </c>
      <c r="C27" s="5" t="n">
        <v>30330</v>
      </c>
      <c r="D27" s="5" t="n">
        <v>30035</v>
      </c>
      <c r="E27" s="5" t="n">
        <v>29964</v>
      </c>
      <c r="F27" s="5" t="n">
        <v>29973</v>
      </c>
      <c r="G27" s="5" t="n">
        <v>29497</v>
      </c>
      <c r="H27" s="5" t="n">
        <v>30035</v>
      </c>
      <c r="I27" s="5" t="n">
        <v>29497</v>
      </c>
    </row>
    <row r="28">
      <c r="A28" s="4" t="inlineStr">
        <is>
          <t>Issuance of common stock in connection with equity compensation plans</t>
        </is>
      </c>
      <c r="B28" s="6" t="n">
        <v>5</v>
      </c>
      <c r="C28" s="6" t="n">
        <v>1</v>
      </c>
      <c r="D28" s="6" t="n">
        <v>7</v>
      </c>
      <c r="E28" s="6" t="n">
        <v>1</v>
      </c>
      <c r="F28" s="6" t="n">
        <v>1</v>
      </c>
      <c r="G28" s="6" t="n">
        <v>9</v>
      </c>
    </row>
    <row r="29">
      <c r="A29" s="4" t="inlineStr">
        <is>
          <t>Issuance of common stock in connection with equity compensation plans (in shares)</t>
        </is>
      </c>
      <c r="B29" s="5" t="n">
        <v>574</v>
      </c>
      <c r="C29" s="5" t="n">
        <v>50</v>
      </c>
      <c r="D29" s="5" t="n">
        <v>675</v>
      </c>
      <c r="E29" s="5" t="n">
        <v>68</v>
      </c>
      <c r="F29" s="5" t="n">
        <v>24</v>
      </c>
      <c r="G29" s="5" t="n">
        <v>935</v>
      </c>
    </row>
    <row r="30">
      <c r="A30" s="4" t="inlineStr">
        <is>
          <t>Repurchase and retirement of common stock</t>
        </is>
      </c>
      <c r="B30" s="6" t="n">
        <v>-3</v>
      </c>
      <c r="D30" s="6" t="n">
        <v>-4</v>
      </c>
      <c r="E30" s="6" t="n">
        <v>-1</v>
      </c>
      <c r="F30" s="6" t="n">
        <v>-1</v>
      </c>
      <c r="G30" s="6" t="n">
        <v>-4</v>
      </c>
    </row>
    <row r="31">
      <c r="A31" s="4" t="inlineStr">
        <is>
          <t>Repurchase and retirement of common stock (in shares)</t>
        </is>
      </c>
      <c r="B31" s="5" t="n">
        <v>-324</v>
      </c>
      <c r="C31" s="5" t="n">
        <v>-11</v>
      </c>
      <c r="D31" s="5" t="n">
        <v>-380</v>
      </c>
      <c r="E31" s="5" t="n">
        <v>-75</v>
      </c>
      <c r="F31" s="5" t="n">
        <v>-33</v>
      </c>
      <c r="G31" s="5" t="n">
        <v>-459</v>
      </c>
    </row>
    <row r="32">
      <c r="A32" s="4" t="inlineStr">
        <is>
          <t>Balances at the end of the period</t>
        </is>
      </c>
      <c r="B32" s="6" t="n">
        <v>306</v>
      </c>
      <c r="C32" s="6" t="n">
        <v>304</v>
      </c>
      <c r="D32" s="6" t="n">
        <v>303</v>
      </c>
      <c r="E32" s="6" t="n">
        <v>300</v>
      </c>
      <c r="F32" s="6" t="n">
        <v>300</v>
      </c>
      <c r="G32" s="6" t="n">
        <v>300</v>
      </c>
      <c r="H32" s="6" t="n">
        <v>306</v>
      </c>
      <c r="I32" s="6" t="n">
        <v>300</v>
      </c>
    </row>
    <row r="33">
      <c r="A33" s="4" t="inlineStr">
        <is>
          <t>Balance at the end of the period (in shares)</t>
        </is>
      </c>
      <c r="B33" s="5" t="n">
        <v>30619</v>
      </c>
      <c r="C33" s="5" t="n">
        <v>30369</v>
      </c>
      <c r="D33" s="5" t="n">
        <v>30330</v>
      </c>
      <c r="E33" s="5" t="n">
        <v>29957</v>
      </c>
      <c r="F33" s="5" t="n">
        <v>29964</v>
      </c>
      <c r="G33" s="5" t="n">
        <v>29973</v>
      </c>
      <c r="H33" s="5" t="n">
        <v>30619</v>
      </c>
      <c r="I33" s="5" t="n">
        <v>29957</v>
      </c>
    </row>
    <row r="34">
      <c r="A34" s="4" t="inlineStr">
        <is>
          <t>APIC</t>
        </is>
      </c>
    </row>
    <row r="35">
      <c r="A35" s="3" t="inlineStr">
        <is>
          <t>Change in Stockholders' Equity</t>
        </is>
      </c>
    </row>
    <row r="36">
      <c r="A36" s="4" t="inlineStr">
        <is>
          <t>Balances at the beginning of the period</t>
        </is>
      </c>
      <c r="B36" s="6" t="n">
        <v>238094</v>
      </c>
      <c r="C36" s="6" t="n">
        <v>236007</v>
      </c>
      <c r="D36" s="6" t="n">
        <v>237877</v>
      </c>
      <c r="E36" s="6" t="n">
        <v>227621</v>
      </c>
      <c r="F36" s="6" t="n">
        <v>223742</v>
      </c>
      <c r="G36" s="6" t="n">
        <v>235152</v>
      </c>
      <c r="H36" s="6" t="n">
        <v>237877</v>
      </c>
      <c r="I36" s="6" t="n">
        <v>235152</v>
      </c>
    </row>
    <row r="37">
      <c r="A37" s="4" t="inlineStr">
        <is>
          <t>Purchase of noncontrolling interests</t>
        </is>
      </c>
      <c r="B37" s="5" t="n">
        <v>-21635</v>
      </c>
      <c r="C37" s="5" t="n">
        <v>-3295</v>
      </c>
    </row>
    <row r="38">
      <c r="A38" s="4" t="inlineStr">
        <is>
          <t>Stock-based compensation - equity classified</t>
        </is>
      </c>
      <c r="B38" s="5" t="n">
        <v>6598</v>
      </c>
      <c r="C38" s="5" t="n">
        <v>5592</v>
      </c>
      <c r="D38" s="5" t="n">
        <v>5061</v>
      </c>
      <c r="E38" s="5" t="n">
        <v>5242</v>
      </c>
      <c r="F38" s="5" t="n">
        <v>4417</v>
      </c>
      <c r="G38" s="5" t="n">
        <v>6812</v>
      </c>
    </row>
    <row r="39">
      <c r="A39" s="4" t="inlineStr">
        <is>
          <t>Issuance of common stock in connection with equity compensation plans</t>
        </is>
      </c>
      <c r="B39" s="5" t="n">
        <v>11923</v>
      </c>
      <c r="C39" s="5" t="n">
        <v>195</v>
      </c>
      <c r="D39" s="5" t="n">
        <v>11362</v>
      </c>
      <c r="E39" s="5" t="n">
        <v>265</v>
      </c>
      <c r="G39" s="5" t="n">
        <v>4178</v>
      </c>
    </row>
    <row r="40">
      <c r="A40" s="4" t="inlineStr">
        <is>
          <t>Repurchase and retirement of common stock</t>
        </is>
      </c>
      <c r="B40" s="5" t="n">
        <v>-4678</v>
      </c>
      <c r="C40" s="5" t="n">
        <v>-405</v>
      </c>
      <c r="D40" s="5" t="n">
        <v>-18293</v>
      </c>
      <c r="E40" s="5" t="n">
        <v>-1831</v>
      </c>
      <c r="F40" s="5" t="n">
        <v>-538</v>
      </c>
      <c r="G40" s="5" t="n">
        <v>-22400</v>
      </c>
    </row>
    <row r="41">
      <c r="A41" s="4" t="inlineStr">
        <is>
          <t>Balances at the end of the period</t>
        </is>
      </c>
      <c r="B41" s="5" t="n">
        <v>230302</v>
      </c>
      <c r="C41" s="5" t="n">
        <v>238094</v>
      </c>
      <c r="D41" s="5" t="n">
        <v>236007</v>
      </c>
      <c r="E41" s="5" t="n">
        <v>231297</v>
      </c>
      <c r="F41" s="5" t="n">
        <v>227621</v>
      </c>
      <c r="G41" s="5" t="n">
        <v>223742</v>
      </c>
      <c r="H41" s="5" t="n">
        <v>230302</v>
      </c>
      <c r="I41" s="5" t="n">
        <v>231297</v>
      </c>
    </row>
    <row r="42">
      <c r="A42" s="4" t="inlineStr">
        <is>
          <t>AOCI</t>
        </is>
      </c>
    </row>
    <row r="43">
      <c r="A43" s="3" t="inlineStr">
        <is>
          <t>Change in Stockholders' Equity</t>
        </is>
      </c>
    </row>
    <row r="44">
      <c r="A44" s="4" t="inlineStr">
        <is>
          <t>Balances at the beginning of the period</t>
        </is>
      </c>
      <c r="B44" s="5" t="n">
        <v>249</v>
      </c>
      <c r="C44" s="5" t="n">
        <v>-1181</v>
      </c>
      <c r="D44" s="5" t="n">
        <v>737</v>
      </c>
      <c r="E44" s="5" t="n">
        <v>892</v>
      </c>
      <c r="F44" s="5" t="n">
        <v>226</v>
      </c>
      <c r="G44" s="5" t="n">
        <v>-75</v>
      </c>
      <c r="H44" s="5" t="n">
        <v>737</v>
      </c>
      <c r="I44" s="5" t="n">
        <v>-75</v>
      </c>
    </row>
    <row r="45">
      <c r="A45" s="4" t="inlineStr">
        <is>
          <t>Other comprehensive income (loss), net of tax</t>
        </is>
      </c>
      <c r="B45" s="5" t="n">
        <v>1219</v>
      </c>
      <c r="C45" s="5" t="n">
        <v>1430</v>
      </c>
      <c r="D45" s="5" t="n">
        <v>-1918</v>
      </c>
      <c r="E45" s="5" t="n">
        <v>123</v>
      </c>
      <c r="F45" s="5" t="n">
        <v>666</v>
      </c>
      <c r="G45" s="5" t="n">
        <v>301</v>
      </c>
    </row>
    <row r="46">
      <c r="A46" s="4" t="inlineStr">
        <is>
          <t>Balances at the end of the period</t>
        </is>
      </c>
      <c r="B46" s="5" t="n">
        <v>1468</v>
      </c>
      <c r="C46" s="5" t="n">
        <v>249</v>
      </c>
      <c r="D46" s="5" t="n">
        <v>-1181</v>
      </c>
      <c r="E46" s="5" t="n">
        <v>1015</v>
      </c>
      <c r="F46" s="5" t="n">
        <v>892</v>
      </c>
      <c r="G46" s="5" t="n">
        <v>226</v>
      </c>
      <c r="H46" s="5" t="n">
        <v>1468</v>
      </c>
      <c r="I46" s="5" t="n">
        <v>1015</v>
      </c>
    </row>
    <row r="47">
      <c r="A47" s="4" t="inlineStr">
        <is>
          <t>Retained Earnings</t>
        </is>
      </c>
    </row>
    <row r="48">
      <c r="A48" s="3" t="inlineStr">
        <is>
          <t>Change in Stockholders' Equity</t>
        </is>
      </c>
    </row>
    <row r="49">
      <c r="A49" s="4" t="inlineStr">
        <is>
          <t>Balances at the beginning of the period</t>
        </is>
      </c>
      <c r="B49" s="5" t="n">
        <v>851904</v>
      </c>
      <c r="C49" s="5" t="n">
        <v>801139</v>
      </c>
      <c r="D49" s="5" t="n">
        <v>796775</v>
      </c>
      <c r="E49" s="5" t="n">
        <v>730562</v>
      </c>
      <c r="F49" s="5" t="n">
        <v>698894</v>
      </c>
      <c r="G49" s="5" t="n">
        <v>666752</v>
      </c>
      <c r="H49" s="5" t="n">
        <v>796775</v>
      </c>
      <c r="I49" s="5" t="n">
        <v>666752</v>
      </c>
    </row>
    <row r="50">
      <c r="A50" s="4" t="inlineStr">
        <is>
          <t>Walker and Dunlop net income</t>
        </is>
      </c>
      <c r="B50" s="5" t="n">
        <v>53190</v>
      </c>
      <c r="C50" s="5" t="n">
        <v>62059</v>
      </c>
      <c r="D50" s="5" t="n">
        <v>47829</v>
      </c>
      <c r="E50" s="5" t="n">
        <v>44043</v>
      </c>
      <c r="F50" s="5" t="n">
        <v>42196</v>
      </c>
      <c r="G50" s="5" t="n">
        <v>44218</v>
      </c>
    </row>
    <row r="51">
      <c r="A51" s="4" t="inlineStr">
        <is>
          <t>Repurchase and retirement of common stock</t>
        </is>
      </c>
      <c r="B51" s="5" t="n">
        <v>-10702</v>
      </c>
      <c r="D51" s="5" t="n">
        <v>-8440</v>
      </c>
      <c r="E51" s="5" t="n">
        <v>-2104</v>
      </c>
      <c r="F51" s="5" t="n">
        <v>-1217</v>
      </c>
      <c r="G51" s="5" t="n">
        <v>-1755</v>
      </c>
    </row>
    <row r="52">
      <c r="A52" s="4" t="inlineStr">
        <is>
          <t>Cash dividends paid</t>
        </is>
      </c>
      <c r="B52" s="5" t="n">
        <v>-11343</v>
      </c>
      <c r="C52" s="5" t="n">
        <v>-11294</v>
      </c>
      <c r="D52" s="5" t="n">
        <v>-11347</v>
      </c>
      <c r="E52" s="5" t="n">
        <v>-9306</v>
      </c>
      <c r="F52" s="5" t="n">
        <v>-9311</v>
      </c>
      <c r="G52" s="5" t="n">
        <v>-9319</v>
      </c>
    </row>
    <row r="53">
      <c r="A53" s="4" t="inlineStr">
        <is>
          <t>Balances at the end of the period</t>
        </is>
      </c>
      <c r="B53" s="6" t="n">
        <v>883049</v>
      </c>
      <c r="C53" s="5" t="n">
        <v>851904</v>
      </c>
      <c r="D53" s="5" t="n">
        <v>801139</v>
      </c>
      <c r="E53" s="5" t="n">
        <v>763195</v>
      </c>
      <c r="F53" s="5" t="n">
        <v>730562</v>
      </c>
      <c r="G53" s="5" t="n">
        <v>698894</v>
      </c>
      <c r="H53" s="5" t="n">
        <v>883049</v>
      </c>
      <c r="I53" s="5" t="n">
        <v>763195</v>
      </c>
    </row>
    <row r="54">
      <c r="A54" s="4" t="inlineStr">
        <is>
          <t>Retained Earnings | Cumulative Effect Adjustment | ASU 2016-13</t>
        </is>
      </c>
    </row>
    <row r="55">
      <c r="A55" s="3" t="inlineStr">
        <is>
          <t>Change in Stockholders' Equity</t>
        </is>
      </c>
    </row>
    <row r="56">
      <c r="A56" s="4" t="inlineStr">
        <is>
          <t>Balances at the beginning of the period</t>
        </is>
      </c>
      <c r="D56" s="5" t="n">
        <v>-23678</v>
      </c>
      <c r="H56" s="5" t="n">
        <v>-23678</v>
      </c>
    </row>
    <row r="57">
      <c r="A57" s="4" t="inlineStr">
        <is>
          <t>Retained Earnings | Cumulative Effect Adjustment | ASU 2016-02</t>
        </is>
      </c>
    </row>
    <row r="58">
      <c r="A58" s="3" t="inlineStr">
        <is>
          <t>Change in Stockholders' Equity</t>
        </is>
      </c>
    </row>
    <row r="59">
      <c r="A59" s="4" t="inlineStr">
        <is>
          <t>Balances at the beginning of the period</t>
        </is>
      </c>
      <c r="G59" s="5" t="n">
        <v>-1002</v>
      </c>
      <c r="I59" s="5" t="n">
        <v>-1002</v>
      </c>
    </row>
    <row r="60">
      <c r="A60" s="4" t="inlineStr">
        <is>
          <t>Noncontrolling Interests</t>
        </is>
      </c>
    </row>
    <row r="61">
      <c r="A61" s="3" t="inlineStr">
        <is>
          <t>Change in Stockholders' Equity</t>
        </is>
      </c>
    </row>
    <row r="62">
      <c r="A62" s="4" t="inlineStr">
        <is>
          <t>Balances at the beginning of the period</t>
        </is>
      </c>
      <c r="C62" s="5" t="n">
        <v>7047</v>
      </c>
      <c r="D62" s="5" t="n">
        <v>6596</v>
      </c>
      <c r="E62" s="5" t="n">
        <v>4860</v>
      </c>
      <c r="F62" s="5" t="n">
        <v>4910</v>
      </c>
      <c r="G62" s="5" t="n">
        <v>5068</v>
      </c>
      <c r="H62" s="6" t="n">
        <v>6596</v>
      </c>
      <c r="I62" s="5" t="n">
        <v>5068</v>
      </c>
    </row>
    <row r="63">
      <c r="A63" s="4" t="inlineStr">
        <is>
          <t>Net income (loss) from noncontrolling interests</t>
        </is>
      </c>
      <c r="D63" s="5" t="n">
        <v>-224</v>
      </c>
      <c r="E63" s="5" t="n">
        <v>26</v>
      </c>
      <c r="F63" s="5" t="n">
        <v>-50</v>
      </c>
      <c r="G63" s="5" t="n">
        <v>-158</v>
      </c>
    </row>
    <row r="64">
      <c r="A64" s="4" t="inlineStr">
        <is>
          <t>Purchase of noncontrolling interests</t>
        </is>
      </c>
      <c r="C64" s="6" t="n">
        <v>-7047</v>
      </c>
    </row>
    <row r="65">
      <c r="A65" s="4" t="inlineStr">
        <is>
          <t>Contributions from noncontrolling interests</t>
        </is>
      </c>
      <c r="D65" s="5" t="n">
        <v>675</v>
      </c>
      <c r="E65" s="5" t="n">
        <v>1549</v>
      </c>
    </row>
    <row r="66">
      <c r="A66" s="4" t="inlineStr">
        <is>
          <t>Balances at the end of the period</t>
        </is>
      </c>
      <c r="D66" s="6" t="n">
        <v>7047</v>
      </c>
      <c r="E66" s="6" t="n">
        <v>6435</v>
      </c>
      <c r="F66" s="6" t="n">
        <v>4860</v>
      </c>
      <c r="G66" s="6" t="n">
        <v>4910</v>
      </c>
      <c r="I66" s="6" t="n">
        <v>6435</v>
      </c>
    </row>
  </sheetData>
  <mergeCells count="3">
    <mergeCell ref="A1:A2"/>
    <mergeCell ref="B1:G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TOTAL EQUITY - Share Repurchase (Details) - USD ($) $ / shares in Units, shares in Thousands, $ in Thousands</t>
        </is>
      </c>
      <c r="B1" s="2" t="inlineStr">
        <is>
          <t>3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row>
    <row r="3">
      <c r="A3" s="3" t="inlineStr">
        <is>
          <t>Repurchases of common stock</t>
        </is>
      </c>
    </row>
    <row r="4">
      <c r="A4" s="4" t="inlineStr">
        <is>
          <t>Reduction of equity for retirement of repurchased shares</t>
        </is>
      </c>
      <c r="B4" s="6" t="n">
        <v>15383</v>
      </c>
      <c r="C4" s="6" t="n">
        <v>405</v>
      </c>
      <c r="D4" s="6" t="n">
        <v>26737</v>
      </c>
      <c r="E4" s="6" t="n">
        <v>3936</v>
      </c>
      <c r="F4" s="6" t="n">
        <v>1756</v>
      </c>
      <c r="G4" s="6" t="n">
        <v>24159</v>
      </c>
    </row>
    <row r="5">
      <c r="A5" s="4" t="inlineStr">
        <is>
          <t>Share repurchase program 2020 | Common shares</t>
        </is>
      </c>
    </row>
    <row r="6">
      <c r="A6" s="3" t="inlineStr">
        <is>
          <t>Repurchases of common stock</t>
        </is>
      </c>
    </row>
    <row r="7">
      <c r="A7" s="4" t="inlineStr">
        <is>
          <t>Share repurchase program, period for repurchases</t>
        </is>
      </c>
      <c r="D7" s="4" t="inlineStr">
        <is>
          <t>12 months</t>
        </is>
      </c>
    </row>
    <row r="8">
      <c r="A8" s="4" t="inlineStr">
        <is>
          <t>Repurchased and retired shares</t>
        </is>
      </c>
      <c r="B8" s="5" t="n">
        <v>254</v>
      </c>
      <c r="C8" s="5" t="n">
        <v>0</v>
      </c>
      <c r="D8" s="5" t="n">
        <v>161</v>
      </c>
    </row>
    <row r="9">
      <c r="A9" s="4" t="inlineStr">
        <is>
          <t>Weighted average market price of shares repurchased and retired (in dollars per share)</t>
        </is>
      </c>
      <c r="B9" s="7" t="n">
        <v>53.12</v>
      </c>
      <c r="D9" s="7" t="n">
        <v>63.58</v>
      </c>
    </row>
    <row r="10">
      <c r="A10" s="4" t="inlineStr">
        <is>
          <t>Reduction of equity for retirement of repurchased shares</t>
        </is>
      </c>
      <c r="B10" s="6" t="n">
        <v>13500</v>
      </c>
      <c r="D10" s="6" t="n">
        <v>10200</v>
      </c>
    </row>
    <row r="11">
      <c r="A11" s="4" t="inlineStr">
        <is>
          <t>Authorized share repurchase capacity remaining</t>
        </is>
      </c>
      <c r="B11" s="6" t="n">
        <v>26300</v>
      </c>
    </row>
    <row r="12">
      <c r="A12" s="4" t="inlineStr">
        <is>
          <t>Share repurchase program 2020 | Common shares | Maximum</t>
        </is>
      </c>
    </row>
    <row r="13">
      <c r="A13" s="3" t="inlineStr">
        <is>
          <t>Repurchases of common stock</t>
        </is>
      </c>
    </row>
    <row r="14">
      <c r="A14" s="4" t="inlineStr">
        <is>
          <t>Repurchase authorization</t>
        </is>
      </c>
      <c r="D14" s="6" t="n">
        <v>50000</v>
      </c>
    </row>
  </sheetData>
  <mergeCells count="2">
    <mergeCell ref="A1:A2"/>
    <mergeCell ref="B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9 Months Ended</t>
        </is>
      </c>
    </row>
    <row r="2">
      <c r="B2" s="2" t="inlineStr">
        <is>
          <t>Sep. 30, 2020</t>
        </is>
      </c>
    </row>
    <row r="3">
      <c r="A3" s="3" t="inlineStr">
        <is>
          <t>ORGANIZATION AND BASIS OF PRESENTATION</t>
        </is>
      </c>
    </row>
    <row r="4">
      <c r="A4" s="4" t="inlineStr">
        <is>
          <t>Organization and Basis of Presentation</t>
        </is>
      </c>
      <c r="B4" s="4" t="inlineStr">
        <is>
          <t xml:space="preserve">NOTE 1—ORGANIZATION AND BASIS OF PRESENTATION These financial statements represent the condensed consolidated financial position and results of operations of Walker &amp; Dunlop, Inc. and its subsidiaries. Unless the context otherwise requires, references to “we,” “us,” “our,” “Walker &amp; Dunlop” and the “Company” mean the Walker &amp; Dunlop consolidated companies. The statements have been prepared in conformity with U.S. generally accepted accounting principles (“GAAP”) for interim financial information and with the instructions to Form 10-Q and Regulation S-X. Accordingly, they may not include certain financial statement disclosures and other information required for annual financial statements. The accompanying condensed consolidated financial statements should be read in conjunction with the financial statements and notes thereto included in the Company’s Annual Report on Form 10-K for the year ended December 31, 2019 (“2019 Form 10-K”). In the opinion of management, all adjustments considered necessary for a fair presentation of the results for the Company in the interim periods presented have been included. Results of operations for the three and nine months ended September 30, 2020 are not necessarily indicative of the results that may be expected for the year ending December 31, 2020 or thereafter. Walker &amp; Dunlop, Inc. is a holding company and conducts the majority of its operations through Walker &amp; Dunlop, LLC, the operating company. Walker &amp; Dunlop is one of the leading commercial real estate services and finance companies in the United States. The Company originates, sells, and services a range of commercial real estate debt and equity financing products, provides property sales brokerage with a focus on multifamily, and engages in commercial real estate investment management activities. Through its mortgage bankers and property sales brokers, the Company offers its customers agency lending, debt brokerage, and principal lending and investing products and multifamily property sales services. Through its agency lending products, the Company originates and sells loans pursuant to the programs of the Federal National Mortgage Association (“Fannie Mae”), the Federal Home Loan Mortgage Corporation (“Freddie Mac”), and together with Fannie Mae, the “GSEs”, the Government National Mortgage Association (“Ginnie Mae”), and the Federal Housing Administration, a division of the U.S. Department of Housing and Urban Development (together with Ginnie Mae, “HUD”). Through its debt brokerage products, the Company brokers, and in some cases services, loans for various life insurance companies, commercial banks, and other institutional investors, in which cases the Company does not fund the loan. The Company also provides a variety of commercial real estate debt and equity solutions through its principal lending and investing products, including interim loans, and preferred equity on commercial real estate properties. Interim loans on multifamily properties are offered (i) through the Company and recorded on the Company’s balance sheet (the “Interim Program”) and (ii) through a joint venture with an affiliate of Blackstone Mortgage Trust, Inc., in which the Company holds a 15% ownership interest (the “Interim Program JV”). Interim loans on all commercial real estate property types are also offered through separate accounts managed by the Company’s subsidiary, Walker &amp; Dunlop Investment Partners (“WDIP”), formerly named JCR Capital Investment Corporation. The Company brokers the sale of multifamily properties through its wholly owned subsidiary, Walker &amp; Dunlop Investment Sales (“WDIS”). In some cases, the Company also provides the debt financing for the property sale.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0" customWidth="1" min="1" max="1"/>
    <col width="24" customWidth="1" min="2" max="2"/>
    <col width="24" customWidth="1" min="3" max="3"/>
    <col width="24" customWidth="1" min="4" max="4"/>
    <col width="24" customWidth="1" min="5" max="5"/>
    <col width="35" customWidth="1" min="6" max="6"/>
    <col width="24" customWidth="1" min="7" max="7"/>
  </cols>
  <sheetData>
    <row r="1">
      <c r="A1" s="1" t="inlineStr">
        <is>
          <t>TOTAL EQUITY - Dividends (Details) $ / shares in Units, $ in Millions</t>
        </is>
      </c>
      <c r="B1" s="2" t="inlineStr">
        <is>
          <t>Oct. 28, 2020$ / shares</t>
        </is>
      </c>
      <c r="C1" s="2" t="inlineStr">
        <is>
          <t>Sep. 30, 2020$ / shares</t>
        </is>
      </c>
      <c r="D1" s="2" t="inlineStr">
        <is>
          <t>Jun. 30, 2020$ / shares</t>
        </is>
      </c>
      <c r="E1" s="2" t="inlineStr">
        <is>
          <t>Mar. 31, 2020$ / shares</t>
        </is>
      </c>
      <c r="F1" s="2" t="inlineStr">
        <is>
          <t>Sep. 30, 2019USD ($)item$ / shares</t>
        </is>
      </c>
      <c r="G1" s="2" t="inlineStr">
        <is>
          <t>Mar. 31, 2019$ / shares</t>
        </is>
      </c>
    </row>
    <row r="2">
      <c r="A2" s="3" t="inlineStr">
        <is>
          <t>Dividends</t>
        </is>
      </c>
    </row>
    <row r="3">
      <c r="A3" s="4" t="inlineStr">
        <is>
          <t>Cash dividends paid per common share</t>
        </is>
      </c>
      <c r="C3" s="7" t="n">
        <v>0.36</v>
      </c>
      <c r="D3" s="7" t="n">
        <v>0.36</v>
      </c>
      <c r="E3" s="7" t="n">
        <v>0.36</v>
      </c>
      <c r="F3" s="7" t="n">
        <v>0.3</v>
      </c>
      <c r="G3" s="7" t="n">
        <v>0.3</v>
      </c>
    </row>
    <row r="4">
      <c r="A4" s="4" t="inlineStr">
        <is>
          <t>Cash dividends declared per common share</t>
        </is>
      </c>
      <c r="B4" s="7" t="n">
        <v>0.36</v>
      </c>
    </row>
    <row r="5">
      <c r="A5" s="4" t="inlineStr">
        <is>
          <t>Noncontrolling Interest Holder</t>
        </is>
      </c>
    </row>
    <row r="6">
      <c r="A6" s="3" t="inlineStr">
        <is>
          <t>Related party transaction</t>
        </is>
      </c>
    </row>
    <row r="7">
      <c r="A7" s="4" t="inlineStr">
        <is>
          <t>Number of affiliates to whom advances were made | item</t>
        </is>
      </c>
      <c r="F7" s="5" t="n">
        <v>1</v>
      </c>
    </row>
    <row r="8">
      <c r="A8" s="4" t="inlineStr">
        <is>
          <t>Advance made to affiliate | $</t>
        </is>
      </c>
      <c r="F8" s="8" t="n">
        <v>1.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 width="21" customWidth="1" min="7" max="7"/>
  </cols>
  <sheetData>
    <row r="1">
      <c r="A1" s="1" t="inlineStr">
        <is>
          <t>TOTAL EQUITY - Acquisitions (Details) $ in Thousands</t>
        </is>
      </c>
      <c r="B1" s="2" t="inlineStr">
        <is>
          <t>Apr. 01, 2020shareholder</t>
        </is>
      </c>
      <c r="C1" s="2" t="inlineStr">
        <is>
          <t>Sep. 30, 2020USD ($)</t>
        </is>
      </c>
      <c r="D1" s="2" t="inlineStr">
        <is>
          <t>Jun. 30, 2020USD ($)</t>
        </is>
      </c>
      <c r="E1" s="2" t="inlineStr">
        <is>
          <t>Mar. 31, 2020USD ($)</t>
        </is>
      </c>
      <c r="F1" s="2" t="inlineStr">
        <is>
          <t>Sep. 30, 2020USD ($)</t>
        </is>
      </c>
      <c r="G1" s="2" t="inlineStr">
        <is>
          <t>Dec. 31, 2019USD ($)</t>
        </is>
      </c>
    </row>
    <row r="2">
      <c r="A2" s="3" t="inlineStr">
        <is>
          <t>Noncontrolling interests</t>
        </is>
      </c>
    </row>
    <row r="3">
      <c r="A3" s="4" t="inlineStr">
        <is>
          <t>Number of noncontrolling interest shareholders | shareholder</t>
        </is>
      </c>
      <c r="B3" s="5" t="n">
        <v>2</v>
      </c>
    </row>
    <row r="4">
      <c r="A4" s="4" t="inlineStr">
        <is>
          <t>Cash paid for purchase of noncontrolling interest</t>
        </is>
      </c>
      <c r="F4" s="6" t="n">
        <v>10400</v>
      </c>
    </row>
    <row r="5">
      <c r="A5" s="4" t="inlineStr">
        <is>
          <t>Contingent consideration for purchase of noncontrolling interest</t>
        </is>
      </c>
      <c r="C5" s="6" t="n">
        <v>10000</v>
      </c>
    </row>
    <row r="6">
      <c r="A6" s="4" t="inlineStr">
        <is>
          <t>Reduction in APIC, excess of purchase price over noncontrolling interest balance</t>
        </is>
      </c>
      <c r="C6" s="5" t="n">
        <v>21600</v>
      </c>
      <c r="D6" s="6" t="n">
        <v>3300</v>
      </c>
    </row>
    <row r="7">
      <c r="A7" s="4" t="inlineStr">
        <is>
          <t>Increase in Other Liabilities, excess of purchase price over noncontrolling interest balance</t>
        </is>
      </c>
      <c r="C7" s="5" t="n">
        <v>427073</v>
      </c>
      <c r="F7" s="6" t="n">
        <v>427073</v>
      </c>
      <c r="G7" s="6" t="n">
        <v>358624</v>
      </c>
    </row>
    <row r="8">
      <c r="A8" s="4" t="inlineStr">
        <is>
          <t>Noncontrolling Interest, Shareholder One</t>
        </is>
      </c>
    </row>
    <row r="9">
      <c r="A9" s="3" t="inlineStr">
        <is>
          <t>Noncontrolling interests</t>
        </is>
      </c>
    </row>
    <row r="10">
      <c r="A10" s="4" t="inlineStr">
        <is>
          <t>Cash paid for purchase of noncontrolling interest</t>
        </is>
      </c>
      <c r="D10" s="6" t="n">
        <v>5200</v>
      </c>
    </row>
    <row r="11">
      <c r="A11" s="4" t="inlineStr">
        <is>
          <t>Noncontrolling Interest, Shareholder Two</t>
        </is>
      </c>
    </row>
    <row r="12">
      <c r="A12" s="3" t="inlineStr">
        <is>
          <t>Noncontrolling interests</t>
        </is>
      </c>
    </row>
    <row r="13">
      <c r="A13" s="4" t="inlineStr">
        <is>
          <t>Cash paid for purchase of noncontrolling interest</t>
        </is>
      </c>
      <c r="C13" s="5" t="n">
        <v>5200</v>
      </c>
    </row>
    <row r="14">
      <c r="A14" s="4" t="inlineStr">
        <is>
          <t>Aggregate consideration for purchase of noncontrolling interest</t>
        </is>
      </c>
      <c r="C14" s="5" t="n">
        <v>26800</v>
      </c>
    </row>
    <row r="15">
      <c r="A15" s="4" t="inlineStr">
        <is>
          <t>Reduction in other assets</t>
        </is>
      </c>
      <c r="C15" s="5" t="n">
        <v>5700</v>
      </c>
    </row>
    <row r="16">
      <c r="A16" s="4" t="inlineStr">
        <is>
          <t>Stock issued for purchase of noncontrolling interests</t>
        </is>
      </c>
      <c r="C16" s="5" t="n">
        <v>5900</v>
      </c>
    </row>
    <row r="17">
      <c r="A17" s="4" t="inlineStr">
        <is>
          <t>Contingent consideration for purchase of noncontrolling interest</t>
        </is>
      </c>
      <c r="C17" s="6" t="n">
        <v>10000</v>
      </c>
    </row>
    <row r="18">
      <c r="A18" s="4" t="inlineStr">
        <is>
          <t>2020 Acquisitions</t>
        </is>
      </c>
    </row>
    <row r="19">
      <c r="A19" s="3" t="inlineStr">
        <is>
          <t>Acquisitions</t>
        </is>
      </c>
    </row>
    <row r="20">
      <c r="A20" s="4" t="inlineStr">
        <is>
          <t>Stock issued</t>
        </is>
      </c>
      <c r="E20" s="6" t="n">
        <v>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t>
        </is>
      </c>
    </row>
    <row r="4">
      <c r="A4" s="4" t="inlineStr">
        <is>
          <t>Summary of Significant Accounting Policies</t>
        </is>
      </c>
      <c r="B4" s="4" t="inlineStr">
        <is>
          <t>NOTE 2—SUMMARY OF SIGNIFICANT ACCOUNTING POLICIES Principles of Consolidation Noncontrolling interests Net income (loss) from noncontrolling interests Use of Estimates obligations, allowance for risk-sharing obligations, capitalized mortgage servicing rights, derivative instruments and disclosure of contingent assets and liabilities. Actual results may vary from these estimates. Coronavirus Disease The COVID-19 Crisis has not had a material impact on the Company’s operations, its cash flows, or the amount and availability of its liquidity. Management has made adjustments to the carrying values of the Company’s liabilities impacted by the Crisis based on its best estimates and assumptions, including the Company’s estimate of expected credit losses under both the Fannie Mae Delegated Underwriting and Servicing TM Subsequent Events Derivative Assets and Liabilities— Derivative assets Loan origination and debt brokerage fees, net Derivative assets Fair value of expected net cash flows from servicing, net Loan origination and debt brokerage fees, net The Company presents two components of its revenue as Loan origination and debt brokerage fees, net Fair value of expected net cash flows from servicing, net. Guaranty Obligation, net Allowance for Risk Sharing Obligations Guaranty obligation, net In determining the fair value of the guaranty obligation, the Company considers the risk profile of the collateral, historical loss experience, and various market indicators. Generally, the estimated fair value of the guaranty obligation is based on the present value of the cash flows expected to be paid under the guaranty over the estimated life of the loan discounted using a rate consistent with what is used for the calculation of the mortgage servicing right for each loan. The life of the guaranty obligation is the estimated period over which the Company believes it will be required to stand ready under the guaranty. Subsequent to the initial measurement date, the liability is amortized over the life of the guaranty period, unless the loan defaults or is paid off prior to maturity, using the straight-line method as a component of and reduction to Amortization and depreciation Overall Current Expected Credit Losses (“CECL”) Approach The Company uses the weighted-average remaining maturity method (“WARM”) for calculating its allowance for risk-sharing obligations, the Company’s liability for the off-balance-sheet credit exposure associated with the Fannie Mae at-risk DUS loans. WARM uses an average annual charge-off rate that contains loss content over multiple vintages and loan terms and is used as a foundation for estimating the CECL reserve. The average annual charge-off rate is applied to the unpaid principal balance (“UPB”) over the contractual term, further adjusted for estimated prepayments and amortization to arrive at the CECL reserve for the entire current portfolio as described further below. Considering the Company’s long history servicing Fannie Mae DUS loans, the Company maximizes the use of historical internal data because the Company has extensive historical data from which to calculate historical loss rates and principal paydown by loan term type for its exposure to credit loss on its homogeneous portfolio of Fannie Mae DUS multifamily loans. Additionally, the Company believes its properties, loss history, and underwriting standards are not similar to public data such as loss histories for loans originated for collateralized mortgage-backed securities conduits. Runoff Rate One of the key inputs into a WARM calculation is the runoff rate, which is the expected rate at which loans in the current portfolio will prepay and amortize in the future. As the loans the Company originates have different original lives and runoff over different periods, the Company groups loans by similar origination dates (vintage) and contractual maturity terms for purposes of calculating the runoff rate. The Company originates loans under the DUS program with various terms generally ranging from several years to 15 years; each of these various loan terms has a different runoff rate. The Company uses its historical runoff rate for each of the different loan term pools as a proxy for the expected runoff rate. The Company believes that borrower behavior and macroeconomic conditions will not deviate significantly, on average, from historical performance over the approximately ten-year period in which the Company has compiled the actual loss data. The ten-year period captures the various cycles of industry performance and provides a period that is long enough to capture sufficient observations of runoff history. In addition, due to the prepayment protection provisions for Fannie Mae DUS loans, we have not seen significant volatility in historical prepayment rates due to changes in interest rates and would not expect this to change materially in future periods. The historical annual runoff rate is calculated for each year of a loan’s life for each vintage in the portfolio and aggregated with the calculated runoff rate for each comparable year in every vintage. For example, the annual runoff rate for the first year of loans originated in 2010 is aggregated with the annual runoff rate for the first year of loans originated in 2011, 2012, and so on to calculate the average annual runoff rate for the first year of a loan. This average runoff calculation is performed for each year of a loan’s life for each of the various loan terms to create a matrix of historical average annual runoffs by year for the entire portfolio. The Company segments its current portfolio of at-risk DUS loans outstanding by original loan term type and years remaining and then applies the appropriate historical average runoff rates to calculate the expected remaining balance at the end of each reporting period in the future. For example, for a loan with an original ten-year term and seven years remaining, the Company applies the historical average annual runoff rate for a ten-year loan for year four to arrive at the remaining UPB one year from the current period, the historical average runoff rate for year five to arrive at the remaining UPB two years from the current period, and so on up to the loan’s maturity date. CECL Reserve Calculation Once the Company has calculated the estimated outstanding UPB for each future year until maturity for each loan term type, the Company then applies the average annual charge-off rate (as further described below) to each future year’s expected UPB. The Company then aggregates the allowance calculated for each year within each loan term type and for all different maturity years to arrive at the CECL reserve for the portfolio. The weighted-average annual charge-off rate is calculated using a ten-year look-back period, utilizing the average portfolio balance and settled losses for each year. A ten-year period is used as the Company believes that this period of time includes sufficiently different economic conditions to generate a reasonable estimate of expected results in the future, given the relatively long-term nature of the current portfolio. This approach captures the adverse impact of the years following the great financial crisis of 2007-2010 because multifamily commercial loans have a lag period from the time of initial distress indications through the timing of loss settlement. The same loss rate is utilized across each loan term type as the Company is not aware of any historical or industry-published data to indicate there is any difference in the occurrence probability or loss severity for a loan based on its loan origination term. Reasonable and Supportable Forecast Period The Company currently uses one year for its reasonable and supportable forecast period (the “forecast period”) as the Company believes forecasts beyond one year are inherently less reliable. The Company uses forecasts of unemployment rates, historically a highly correlated indicator for multifamily occupancy rates, and net operating income growth to assess what macroeconomic and multifamily market conditions are expected to be like over the coming year. The Company then associates the forecasted conditions with a similar historical period over the past ten years, which could be one or several years, and uses the Company’s average loss rate for that historical period as a basis for the charge-off rate used for the forecast period. For all remaining years until maturity, the Company uses the weighted-average annual charge-off rate for the ten-year period as described above to estimate losses. The average loss rate from a historical period used for the forecast period may be adjusted as necessary if the forecasted macroeconomic and industry conditions differ materially from the historical period. Identification of Specific Reserves for Defaulted Loans The Company monitors the performance of each risk-sharing loan for events or conditions which may signal a potential default. The Company’s process for identifying which risk-sharing loans may be probable of default consists of an assessment of several qualitative and quantitative factors including payment status, property financial performance, local real estate market conditions, loan-to-value ratio, debt-service-coverage ratio (“DSCR”), property condition, and financial strength of the borrower or key principal(s). In instances where payment under the guaranty on a specific loan is determined to be probable (as the loan is probable of foreclosure or has foreclosed), the Company separately measures the expected loss through an assessment of the underlying fair value of the asset, disposition costs, and the risk-sharing percentage (the “specific reserve”) through a charge to the provision for risk-sharing obligations, which is a component of Provision (benefit) for credit losses The amount of the specific reserve considers historical loss experience, adverse situations affecting individual loans, the estimated disposition value of the underlying collateral, and the level of risk sharing. The estimate of property fair value at initial recognition of the specific reserve is based on appraisals, broker opinions of value, or net operating income and market capitalization rates, depending on the facts and circumstances associated with the loan. The Company regularly monitors the specific reserves on all applicable loans and updates loss estimates as current information is received. The settlement with Fannie Mae is based on the actual sales price of the property and selling and property preservation costs and considers the Fannie Mae loss-sharing requirements. The maximum amount of the loss the Company absorbs at the time of default is generally 20% of the origination UPB of the loan. Loans Held for Investment, net As of September 30, 2020, Loans held for investment, net Loans held for investment, net During the third quarter of 2018, the Company transferred a portfolio of participating interests in loans held for investment to a third party that is scheduled to mature in the third quarter of 2021. The Company accounted for the transfer as a secured borrowing. The aggregate unpaid principal balance of the loans of $81.5 million and $78.3 million was presented as a component of Loans held for investment, net Other liabilities The Company assesses the credit quality in the same manner as it does for the loans in the Fannie Mae at-risk portfolio as described above and records a specific reserve for these loans. The allowance for loan losses is estimated collectively for loans with similar characteristics. The collective allowance is based on the same methodology that the Company uses to estimate its CECL reserves for at-risk Fannie Mae DUS loans as described above because the nature of the underlying collateral is the same, and the loans have similar characteristics, except they are significantly shorter in maturity. The reasonable and supportable forecast period used for the CECL allowance for loans held for investment is one year. The charge-off rate for the forecast period was 36 basis points and nine basis points as of September 30, 2020 and January 1, 2020, respectively. The charge-off rate for the remaining period until maturity was nine basis points as of both September 30, 2020 and January 1, 2020. One loan held for investment with an unpaid principal balance of $14.7 million that was originated in 2017 Provision (benefit) for Credit Losses — Provision (benefit) for credit losses Provision (benefit) for credit losses ​ ​ ​ ​ ​ ​ ​ ​ ​ ​ ​ ​ ​ ​ ​ ​ ​ For the three months ended ​ For the nine months ended ​ ​ ​ September 30, ​ September 30, ​ Components of Provision (Benefit) for Credit Losses (in thousands) 2020 2019 2020 2019 Provision (benefit) for loan losses ​ $ 2,179 ​ $ 58 ​ $ 3,107 ​ $ 706 ​ Provision (benefit) for risk-sharing obligations ​ 1,304 ​ (830) ​ 28,922 ​ 2,158 ​ Provision (benefit) for credit losses ​ $ 3,483 ​ $ (772) ​ $ 32,029 ​ $ 2,864 ​ ​ Net Warehouse Interest Income— a loan is repaid. Included in Net warehouse interest income ​ ​ ​ ​ ​ ​ ​ ​ ​ ​ ​ ​ ​ ​ ​ ​ ​ For the three months ended ​ For the nine months ended ​ ​ ​ September 30, ​ September 30, ​ Components of Net Warehouse Interest Income (in thousands) 2020 2019 2020 2019 Warehouse interest income - loans held for sale ​ $ 12,649 ​ $ 11,721 ​ $ 37,150 ​ $ 38,697 ​ Warehouse interest expense - loans held for sale ​ (7,780) ​ (10,812) ​ (24,475) ​ (37,549) ​ Net warehouse interest income - loans held for sale ​ $ 4,869 ​ $ 909 ​ $ 12,675 ​ $ 1,148 ​ ​ ​ ​ ​ ​ ​ ​ ​ ​ ​ ​ ​ ​ ​ Warehouse interest income - loans held for investment ​ $ 4,015 ​ $ 7,381 ​ $ 15,083 ​ $ 24,428 ​ Warehouse interest expense - loans held for investment ​ (1,326) ​ (2,118) ​ (5,304) ​ (5,972) ​ Warehouse interest income - secured borrowings ​ ​ 869 ​ ​ 888 ​ ​ 2,564 ​ ​ 2,696 ​ Warehouse interest expense - secured borrowings ​ ​ (869) ​ ​ (888) ​ ​ (2,564) ​ ​ (2,696) ​ Net warehouse interest income - loans held for investment ​ $ 2,689 ​ $ 5,263 ​ $ 9,779 ​ $ 18,456 ​ ​ ​ ​ ​ ​ ​ ​ ​ ​ ​ ​ ​ ​ ​ Total net warehouse interest income ​ $ 7,558 ​ $ 6,172 ​ $ 22,454 ​ $ 19,604 ​ ​ ​ Statement of Cash Flows Pledged securities, at fair value ​ ​ ​ ​ ​ ​ ​ ​ ​ ​ ​ ​ ​ ​ ​ September 30, ​ December 31, ​ Description (in thousands) 2020 2019 2019 2018 Cash and cash equivalents $ 294,873 ​ $ 65,641 ​ $ 120,685 ​ $ 90,058 ​ Restricted cash ​ 12,383 ​ ​ 9,138 ​ ​ 8,677 ​ ​ 20,821 ​ Pledged cash and cash equivalents (NOTE 9) 21,324 ​ 5,361 ​ 7,204 ​ 9,469 ​ Total cash, cash equivalents, restricted cash, and restricted cash equivalents $ 328,580 ​ $ 80,140 ​ $ 136,566 ​ $ 120,348 ​ ​ ​ Income Taxes Contracts with Customers ​ ​ ​ ​ ​ ​ ​ ​ ​ ​ ​ ​ ​ ​ ​ ​ ​ ​ For the three months ended ​ For the nine months ended ​ ​ ​ ​ September 30, ​ September 30, ​ ​ Description in thousands 2020 2019 2020 2019 Statement of income line item Certain loan origination fees ​ $ 10,731 ​ $ 18,754 ​ $ 40,769 ​ $ 45,665 ​ Loan origination and debt brokerage fees, net Property sales broker fees, investment management fees, application fees, and other ​ 11,288 ​ 15,022 ​ 34,560 ​ 35,429 ​ Other revenues Total revenues derived from contracts with customers ​ $ 22,019 ​ $ 33,776 ​ $ 75,329 ​ $ 81,094 ​ ​ ​ Litigation Recently Adopted and Recently Announced Accounting Pronouncement 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MORTGAGE SERVICING RIGHTS</t>
        </is>
      </c>
      <c r="B1" s="2" t="inlineStr">
        <is>
          <t>9 Months Ended</t>
        </is>
      </c>
    </row>
    <row r="2">
      <c r="B2" s="2" t="inlineStr">
        <is>
          <t>Sep. 30, 2020</t>
        </is>
      </c>
    </row>
    <row r="3">
      <c r="A3" s="4" t="inlineStr">
        <is>
          <t>MSRs</t>
        </is>
      </c>
    </row>
    <row r="4">
      <c r="A4" s="3" t="inlineStr">
        <is>
          <t>Mortgage Servicing Rights</t>
        </is>
      </c>
    </row>
    <row r="5">
      <c r="A5" s="4" t="inlineStr">
        <is>
          <t>Mortgage Servicing Rights</t>
        </is>
      </c>
      <c r="B5" s="4" t="inlineStr">
        <is>
          <t>NOTE 3—MORTGAGE SERVICING RIGHTS Mortgage servicing rights (“MSRs”) represent the carrying value of the commercial servicing rights retained by the Company for mortgage loans originated and sold and MSRs acquired from third parties. The initial capitalized amount is equal to the estimated fair value of the expected net cash flows associated with the servicing rights. MSRs are amortized using the interest method over the period that servicing income is expected to be received. The Company has one class of MSRs. The fair values of the MSRs as of September 30, 2020 and December 31, 2019 were $975.0 million and $910.5 million, respectively. The Company uses a discounted static cash flow valuation approach, and the key economic assumption is the discount rate. For example, see the following sensitivities: The impact of a 100 - basis point increase in the discount rate at September 30, 2020 is a decrease in the fair value of $29.1 million. The impact of a 200 - basis point increase in the discount rate at September 30, 2020 is a decrease in the fair value of $56.4 million. These sensitivities are hypothetical and should be used with caution. These hypothetical scenarios do not include interplay among assumptions and are estimated as a portfolio rather than for individual assets. Activity related to capitalized MSRs for the three and nine months ended September 30, 2020 and 2019 is shown in the table below: ​ ​ ​ ​ ​ ​ ​ ​ ​ ​ ​ ​ ​ ​ ​ ​ ​ For the three months ended ​ For the nine months ended ​ ​ September 30, ​ September 30, Roll Forward of MSRs (in thousands) 2020 2019 2020 2019 Beginning balance ​ $ 778,269 ​ $ 688,027 ​ $ 718,799 ​ $ 670,146 ​ Additions, following the sale of loan ​ 71,485 ​ 48,198 ​ 215,288 ​ 143,995 ​ Amortization ​ (38,319) ​ (34,531) ​ (110,243) ​ (103,001) ​ Pre-payments and write-offs ​ (5,780) ​ (4,344) ​ (18,189) ​ (13,790) ​ Ending balance ​ $ 805,655 ​ $ 697,350 ​ $ 805,655 ​ $ 697,350 ​ ​ The following table summarizes the gross value, accumulated amortization, and net carrying value of the Company’s MSRs as of September 30, 2020 and December 31, 2019: ​ ​ ​ ​ ​ ​ ​ ​ Components of MSRs (in thousands) ​ September 30, 2020 ​ December 31, 2019 Gross Value ​ $ 1,323,982 ​ $ 1,201,542 Accumulated amortization ​ (518,327) ​ (482,743) Net carrying value ​ $ 805,655 ​ $ 718,799 ​ The expected amortization of MSRs recorded as of September 30, 2020 is shown in the table below. Actual amortization may vary from these estimates. ​ ​ ​ ​ ​ ​ Expected (in thousands) ​ Amortization Three Months Ending December 31, ​ ​ ​ 2020 ​ $ 37,709 Year Ending December 31, ​ ​ ​ 2021 ​ $ 144,172 2022 ​ 130,781 2023 ​ 117,005 2024 ​ 101,551 2025 ​ 82,806 Thereafter ​ ​ 191,631 Total ​ $ 805,65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GUARANTY OBLIGATION AND ALLOWANCE FOR RISK-SHARING OBLIGATIONS</t>
        </is>
      </c>
      <c r="B1" s="2" t="inlineStr">
        <is>
          <t>9 Months Ended</t>
        </is>
      </c>
    </row>
    <row r="2">
      <c r="B2" s="2" t="inlineStr">
        <is>
          <t>Sep. 30, 2020</t>
        </is>
      </c>
    </row>
    <row r="3">
      <c r="A3" s="3" t="inlineStr">
        <is>
          <t>GUARANTY OBLIGATION AND ALLOWANCE FOR RISK-SHARING OBLIGATIONS</t>
        </is>
      </c>
    </row>
    <row r="4">
      <c r="A4" s="4" t="inlineStr">
        <is>
          <t>Guaranty Obligation and Allowance for Risk-Sharing Obligations</t>
        </is>
      </c>
      <c r="B4" s="4" t="inlineStr">
        <is>
          <t>NOTE 4—GUARANTY OBLIGATION AND ALLOWANCE FOR RISK-SHARING OBLIGATIONS When a loan is sold under the Fannie Mae DUS program, the Company typically agrees to guarantee a portion of the ultimate loss incurred on the loan should the borrower fail to perform. The compensation for this risk is a component of the servicing fee on the loan. The guaranty is in force while the loan is outstanding. The Company does not provide a guaranty for any other loan product it sells or brokers. Activity related to the guaranty obligation for the three and nine months ended September 30, 2020 and 2019 is presented in the following table: ​ ​ ​ ​ ​ ​ ​ ​ ​ ​ ​ ​ ​ ​ ​ ​ ​ For the three months ended ​ For the nine months ended ​ ​ September 30, ​ September 30, Roll Forward of Guaranty Obligation (in thousands) 2020 2019 2020 2019 Beginning balance ​ $ 54,872 ​ $ 51,414 ​ $ 54,695 ​ $ 46,870 ​ Additions, following the sale of loan ​ 876 ​ 3,729 ​ 4,346 ​ 13,323 ​ Amortization ​ (2,274) ​ (2,365) ​ (7,035) ​ (7,061) ​ Other ​ ​ — ​ ​ (122) ​ ​ 1,468 ​ ​ (476) ​ Ending balance ​ $ 53,474 ​ $ 52,656 ​ $ 53,474 ​ $ 52,656 ​ ​ Activity related to the allowance for risk-sharing obligations for the three and nine months ended September 30, 2020 and 2019 is shown in the following table: ​ ​ ​ ​ ​ ​ ​ ​ ​ ​ ​ ​ ​ ​ ​ ​ ​ For the three months ended ​ For the nine months ended ​ ​ September 30, ​ September 30, Roll Forward of Allowance for Risk-Sharing Obligations (in thousands) 2020 2019 2020 2019 Beginning balance ​ $ 69,191 ​ $ 7,964 ​ $ 11,471 ​ $ 4,622 ​ Adjustment related to adoption of CECL ​ ​ — ​ ​ — ​ ​ 31,570 ​ ​ — ​ Provision (benefit) for risk-sharing obligations ​ 1,304 ​ (830) ​ 28,922 ​ 2,158 ​ Write-offs ​ — ​ — ​ — ​ — ​ Other ​ ​ — ​ ​ 122 ​ ​ (1,468) ​ ​ 476 ​ Ending balance ​ $ 70,495 ​ $ 7,256 ​ $ 70,495 ​ $ 7,256 ​ ​ ​ On January 1, 2020, the Company recognized the CECL transition adjustment based on its assessment of the multifamily market and the macroeconomic environment at that time and concluded that the projections for the coming year were for continued strong performance similar to the performance over the past few years. The Company’s losses have been de minimis over the past few years. Considering that the Company’s historical loss rate consisted of both strong and weak multifamily and macroeconomic periods, the Company concluded it was appropriate to adjust the loss rate downward for the forecast period. The charge-off rate applied for the forecast period in the WARM CECL calculation was one basis point, which approximated the average of the actual loss rate for the past two years as these conditions were expected to prevail over the course of the forecast period. The Company reverted to the actual historical loss rate of two basis points for all remaining years in the calculation. Conditions changed significantly beginning in March 2020 due to the Crisis across the world and the resulting global social distancing, lockdown, and phased reopening measures that were put in place by national/state/local authorities with varying expected longevities. These actions reversed macroeconomic conditions from sustained strength to global economic contraction, causing unemployment rates to rise sharply and a recession to ensue. These conditions have impacted, and are expected to continue to impact, unemployment rates and consumer incomes which are expected to have an adverse impact on multifamily occupancy rates and property cash flows in the near term, increasing the likelihood of delinquencies, loan defaults, and risk-sharing losses. The Company believes that the potential impacts due to the Crisis are expected to be generally consistent with the great financial crisis of 2007-2010. However, the Company expects the Crisis will impact the multifamily market over a one-year period instead of a two-year period and result in less severe losses over the shortened time frame. The charge-off rate during the great financial crisis of 2007-2010 (the “last recession”) totaled 12 basis points over the two-year period. The Company adjusted the charge-off rate down to seven basis points to reflect the current expected economic and operating environment based on the following: • The DSCR of the Company’s current at-risk servicing portfolio is substantially higher than it was immediately prior to the last recession, • The fair values of the properties collateralizing the at-risk servicing portfolio are higher than they were immediately prior to the last recession, and • The positive impacts of the unprecedented level of economic stimulus from the federal government during the initial stages of the Crisis. The charge-off rate of seven basis points was used for the forecast period as of June 30, 2020 and September 30, 2020, with a reversion to the historical weighted-average charge-off rate of two basis points for all remaining years in the calculation. The calculated CECL reserve for the Company’s $41.0 billion at-risk Fannie Mae servicing portfolio as of September 30, 2020 was $63.6 million compared to $34.7 million as of the CECL adoption date on January 1, 2020. The significant increase in the CECL reserve was principally related to the forecasted impacts of the Crisis. The weighted-average remaining life of the at-risk Fannie Mae servicing portfolio as of September 30, 2020 was 7.7 years. Two loans that defaulted in 2019 have aggregate specific reserves of $6.9 million as of September 30, 2020. The properties related to these two loans were both off-campus student living facilities in the same city. The Company does not have any additional at-risk loans related to student living facilities in this city. As of September 30, 2020, the maximum quantifiable contingent liability associated with the Company’s guarantees under the Fannie Mae DUS agreement was $8.5 billion. The maximum quantifiable contingent liability is not representative of the actual loss the Company would incur. The Company would be liable for this amount only if all of the loans it services for Fannie Mae, for which the Company retains some risk of loss, were to default and all of the collateral underlying these loans were determined to be without value at the time of settl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4T06:05:17Z</dcterms:created>
  <dcterms:modified xmlns:dcterms="http://purl.org/dc/terms/" xmlns:xsi="http://www.w3.org/2001/XMLSchema-instance" xsi:type="dcterms:W3CDTF">2020-11-04T06:05:17Z</dcterms:modified>
</cp:coreProperties>
</file>